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1. Summary of Significant Accou" sheetId="8" state="visible" r:id="rId8"/>
    <sheet xmlns:r="http://schemas.openxmlformats.org/officeDocument/2006/relationships" name="2. Transactions with Affiliates" sheetId="9" state="visible" r:id="rId9"/>
    <sheet xmlns:r="http://schemas.openxmlformats.org/officeDocument/2006/relationships" name="3. Financial Instruments and Fa" sheetId="10" state="visible" r:id="rId10"/>
    <sheet xmlns:r="http://schemas.openxmlformats.org/officeDocument/2006/relationships" name="4. Long-Term Debt and Interest " sheetId="11" state="visible" r:id="rId11"/>
    <sheet xmlns:r="http://schemas.openxmlformats.org/officeDocument/2006/relationships" name="5. Income Taxes" sheetId="12" state="visible" r:id="rId12"/>
    <sheet xmlns:r="http://schemas.openxmlformats.org/officeDocument/2006/relationships" name="6. Earnings Per Share" sheetId="13" state="visible" r:id="rId13"/>
    <sheet xmlns:r="http://schemas.openxmlformats.org/officeDocument/2006/relationships" name="7. Stock Options" sheetId="14" state="visible" r:id="rId14"/>
    <sheet xmlns:r="http://schemas.openxmlformats.org/officeDocument/2006/relationships" name="8. Supplemental Cash Flow Infor" sheetId="15" state="visible" r:id="rId15"/>
    <sheet xmlns:r="http://schemas.openxmlformats.org/officeDocument/2006/relationships" name="9. Concentrations of Credit Ris" sheetId="16" state="visible" r:id="rId16"/>
    <sheet xmlns:r="http://schemas.openxmlformats.org/officeDocument/2006/relationships" name="10. Segment Information" sheetId="17" state="visible" r:id="rId17"/>
    <sheet xmlns:r="http://schemas.openxmlformats.org/officeDocument/2006/relationships" name="11. Commitments and Contingenci" sheetId="18" state="visible" r:id="rId18"/>
    <sheet xmlns:r="http://schemas.openxmlformats.org/officeDocument/2006/relationships" name="12. Asset Retirement Obligation" sheetId="19" state="visible" r:id="rId19"/>
    <sheet xmlns:r="http://schemas.openxmlformats.org/officeDocument/2006/relationships" name="13. Supplemental Oil and Gas In" sheetId="20" state="visible" r:id="rId20"/>
    <sheet xmlns:r="http://schemas.openxmlformats.org/officeDocument/2006/relationships" name="Accounting Policies, by Policy " sheetId="21" state="visible" r:id="rId21"/>
    <sheet xmlns:r="http://schemas.openxmlformats.org/officeDocument/2006/relationships" name="1. Summary of Significant Acc22" sheetId="22" state="visible" r:id="rId22"/>
    <sheet xmlns:r="http://schemas.openxmlformats.org/officeDocument/2006/relationships" name="3. Financial Instruments and 23" sheetId="23" state="visible" r:id="rId23"/>
    <sheet xmlns:r="http://schemas.openxmlformats.org/officeDocument/2006/relationships" name="4. Long-Term Debt and Interes24" sheetId="24" state="visible" r:id="rId24"/>
    <sheet xmlns:r="http://schemas.openxmlformats.org/officeDocument/2006/relationships" name="5. Income Taxes (Tables)" sheetId="25" state="visible" r:id="rId25"/>
    <sheet xmlns:r="http://schemas.openxmlformats.org/officeDocument/2006/relationships" name="6. Earnings Per Share (Tables)" sheetId="26" state="visible" r:id="rId26"/>
    <sheet xmlns:r="http://schemas.openxmlformats.org/officeDocument/2006/relationships" name="10. Segment Information (Tables" sheetId="27" state="visible" r:id="rId27"/>
    <sheet xmlns:r="http://schemas.openxmlformats.org/officeDocument/2006/relationships" name="12. Asset Retirement Obligati28" sheetId="28" state="visible" r:id="rId28"/>
    <sheet xmlns:r="http://schemas.openxmlformats.org/officeDocument/2006/relationships" name="13. Supplemental Oil and Gas 29" sheetId="29" state="visible" r:id="rId29"/>
    <sheet xmlns:r="http://schemas.openxmlformats.org/officeDocument/2006/relationships" name="1. Summary of Significant Acc30" sheetId="30" state="visible" r:id="rId30"/>
    <sheet xmlns:r="http://schemas.openxmlformats.org/officeDocument/2006/relationships" name="1. Summary of Significant Acc31" sheetId="31" state="visible" r:id="rId31"/>
    <sheet xmlns:r="http://schemas.openxmlformats.org/officeDocument/2006/relationships" name="2. Transactions with Affiliat32" sheetId="32" state="visible" r:id="rId32"/>
    <sheet xmlns:r="http://schemas.openxmlformats.org/officeDocument/2006/relationships" name="3. Financial Instruments and 33" sheetId="33" state="visible" r:id="rId33"/>
    <sheet xmlns:r="http://schemas.openxmlformats.org/officeDocument/2006/relationships" name="3. Financial Instruments and 34" sheetId="34" state="visible" r:id="rId34"/>
    <sheet xmlns:r="http://schemas.openxmlformats.org/officeDocument/2006/relationships" name="4. Long-Term Debt and Interes35" sheetId="35" state="visible" r:id="rId35"/>
    <sheet xmlns:r="http://schemas.openxmlformats.org/officeDocument/2006/relationships" name="4. Long-Term Debt and Interes36" sheetId="36" state="visible" r:id="rId36"/>
    <sheet xmlns:r="http://schemas.openxmlformats.org/officeDocument/2006/relationships" name="4. Long-Term Debt and Interes37" sheetId="37" state="visible" r:id="rId37"/>
    <sheet xmlns:r="http://schemas.openxmlformats.org/officeDocument/2006/relationships" name="4. Long-Term Debt and Interes38" sheetId="38" state="visible" r:id="rId38"/>
    <sheet xmlns:r="http://schemas.openxmlformats.org/officeDocument/2006/relationships" name="5. Income Taxes (Details)" sheetId="39" state="visible" r:id="rId39"/>
    <sheet xmlns:r="http://schemas.openxmlformats.org/officeDocument/2006/relationships" name="5. Income Taxes  (Details) - Sc" sheetId="40" state="visible" r:id="rId40"/>
    <sheet xmlns:r="http://schemas.openxmlformats.org/officeDocument/2006/relationships" name="5. Income Taxes  (Details) - 41" sheetId="41" state="visible" r:id="rId41"/>
    <sheet xmlns:r="http://schemas.openxmlformats.org/officeDocument/2006/relationships" name="5. Income Taxes  (Details) - 42" sheetId="42" state="visible" r:id="rId42"/>
    <sheet xmlns:r="http://schemas.openxmlformats.org/officeDocument/2006/relationships" name="5. Income Taxes  (Details) - 43" sheetId="43" state="visible" r:id="rId43"/>
    <sheet xmlns:r="http://schemas.openxmlformats.org/officeDocument/2006/relationships" name="6. Earnings Per Share  (Details" sheetId="44" state="visible" r:id="rId44"/>
    <sheet xmlns:r="http://schemas.openxmlformats.org/officeDocument/2006/relationships" name="7. Stock Options (Details)" sheetId="45" state="visible" r:id="rId45"/>
    <sheet xmlns:r="http://schemas.openxmlformats.org/officeDocument/2006/relationships" name="8. Supplemental Cash Flow Inf46" sheetId="46" state="visible" r:id="rId46"/>
    <sheet xmlns:r="http://schemas.openxmlformats.org/officeDocument/2006/relationships" name="10. Segment Information (Detail" sheetId="47" state="visible" r:id="rId47"/>
    <sheet xmlns:r="http://schemas.openxmlformats.org/officeDocument/2006/relationships" name="10. Segment Information  (Detai" sheetId="48" state="visible" r:id="rId48"/>
    <sheet xmlns:r="http://schemas.openxmlformats.org/officeDocument/2006/relationships" name="12. Asset Retirement Obligati49" sheetId="49" state="visible" r:id="rId49"/>
    <sheet xmlns:r="http://schemas.openxmlformats.org/officeDocument/2006/relationships" name="13. Supplemental Oil and Gas 50" sheetId="50" state="visible" r:id="rId50"/>
    <sheet xmlns:r="http://schemas.openxmlformats.org/officeDocument/2006/relationships" name="13. Supplemental Oil and Gas 51" sheetId="51" state="visible" r:id="rId51"/>
    <sheet xmlns:r="http://schemas.openxmlformats.org/officeDocument/2006/relationships" name="13. Supplemental Oil and Gas 52" sheetId="52" state="visible" r:id="rId52"/>
    <sheet xmlns:r="http://schemas.openxmlformats.org/officeDocument/2006/relationships" name="13. Supplemental Oil and Gas 53" sheetId="53" state="visible" r:id="rId53"/>
    <sheet xmlns:r="http://schemas.openxmlformats.org/officeDocument/2006/relationships" name="13. Supplemental Oil and Gas 54" sheetId="54" state="visible" r:id="rId54"/>
    <sheet xmlns:r="http://schemas.openxmlformats.org/officeDocument/2006/relationships" name="13. Supplemental Oil and Gas 55" sheetId="55" state="visible" r:id="rId55"/>
    <sheet xmlns:r="http://schemas.openxmlformats.org/officeDocument/2006/relationships" name="13. Supplemental Oil and Gas 56" sheetId="56" state="visible" r:id="rId56"/>
    <sheet xmlns:r="http://schemas.openxmlformats.org/officeDocument/2006/relationships" name="13. Supplemental Oil and Gas 57" sheetId="57" state="visible" r:id="rId57"/>
    <sheet xmlns:r="http://schemas.openxmlformats.org/officeDocument/2006/relationships" name="13. Supplemental Oil and Gas 58" sheetId="58" state="visible" r:id="rId58"/>
  </sheets>
  <definedNames/>
  <calcPr calcId="124519" fullCalcOnLoad="1"/>
</workbook>
</file>

<file path=xl/sharedStrings.xml><?xml version="1.0" encoding="utf-8"?>
<sst xmlns="http://schemas.openxmlformats.org/spreadsheetml/2006/main" uniqueCount="770">
  <si>
    <t>Document And Entity Information - USD ($)</t>
  </si>
  <si>
    <t>12 Months Ended</t>
  </si>
  <si>
    <t>Dec. 31, 2017</t>
  </si>
  <si>
    <t>Mar. 12, 2018</t>
  </si>
  <si>
    <t>Mar. 09, 2018</t>
  </si>
  <si>
    <t>Document and Entity Information [Abstract]</t>
  </si>
  <si>
    <t>Entity Registrant Name</t>
  </si>
  <si>
    <t>ISRAMCO INC</t>
  </si>
  <si>
    <t>Document Type</t>
  </si>
  <si>
    <t>10-K</t>
  </si>
  <si>
    <t>Current Fiscal Year End Date</t>
  </si>
  <si>
    <t>--12-31</t>
  </si>
  <si>
    <t>Entity Common Stock, Shares Outstanding</t>
  </si>
  <si>
    <t>Entity Public Float</t>
  </si>
  <si>
    <t>Amendment Flag</t>
  </si>
  <si>
    <t>false</t>
  </si>
  <si>
    <t>Entity Central Index Key</t>
  </si>
  <si>
    <t>Entity Current Reporting Status</t>
  </si>
  <si>
    <t>Yes</t>
  </si>
  <si>
    <t>Entity Voluntary Filers</t>
  </si>
  <si>
    <t>No</t>
  </si>
  <si>
    <t>Entity Filer Category</t>
  </si>
  <si>
    <t>Accelerated Filer</t>
  </si>
  <si>
    <t>Entity Well-known Seasoned Issuer</t>
  </si>
  <si>
    <t>Document Period End Date</t>
  </si>
  <si>
    <t>Dec. 31,
		2017</t>
  </si>
  <si>
    <t>Document Fiscal Year Focus</t>
  </si>
  <si>
    <t>Document Fiscal Period Focus</t>
  </si>
  <si>
    <t>FY</t>
  </si>
  <si>
    <t>CONSOLIDATED BALANCE SHEETS - USD ($) $ in Thousands</t>
  </si>
  <si>
    <t>Dec. 31, 2016</t>
  </si>
  <si>
    <t>Current Assets:</t>
  </si>
  <si>
    <t>Cash and cash equivalents</t>
  </si>
  <si>
    <t>Accounts receivable, net of allowances for doubtful accounts of $2,431 and $2,294</t>
  </si>
  <si>
    <t>Restricted and designated cash</t>
  </si>
  <si>
    <t>Inventories</t>
  </si>
  <si>
    <t>Prepaid expenses and other</t>
  </si>
  <si>
    <t>Total Current Assets</t>
  </si>
  <si>
    <t>Property and Equipment, at cost – successful efforts method:</t>
  </si>
  <si>
    <t>Oil and Gas properties</t>
  </si>
  <si>
    <t>Advanced payment for equipment</t>
  </si>
  <si>
    <t>Production service equipment and other equipment and property</t>
  </si>
  <si>
    <t>Total Property and Equipment</t>
  </si>
  <si>
    <t>Accumulated depreciation, depletion, amortization and impairment</t>
  </si>
  <si>
    <t>Net Property and Equipment</t>
  </si>
  <si>
    <t>Deferred tax assets and other</t>
  </si>
  <si>
    <t>Derivative asset</t>
  </si>
  <si>
    <t>Restricted cash – long term</t>
  </si>
  <si>
    <t>Investments</t>
  </si>
  <si>
    <t>Total assets</t>
  </si>
  <si>
    <t>Current liabilities:</t>
  </si>
  <si>
    <t>Accounts payable and accrued expenses</t>
  </si>
  <si>
    <t>Short term debt and current maturities of long-term debt, net of discount of $828 and $789</t>
  </si>
  <si>
    <t>Payables due to related party</t>
  </si>
  <si>
    <t>Accrued interest</t>
  </si>
  <si>
    <t>Derivative liability</t>
  </si>
  <si>
    <t>Total current liabilities</t>
  </si>
  <si>
    <t>Long term debt, net of discount of $2,131 and $2,959</t>
  </si>
  <si>
    <t>Other Long-term Liabilities:</t>
  </si>
  <si>
    <t>Asset retirement obligations</t>
  </si>
  <si>
    <t>Total liabilities</t>
  </si>
  <si>
    <t>Commitments and contingencies (Note 11)</t>
  </si>
  <si>
    <t xml:space="preserve"> </t>
  </si>
  <si>
    <t>Shareholders’ equity (deficit):</t>
  </si>
  <si>
    <t>Common stock $0.01 par value; authorized 7,500,000 shares; issued 2,746,915 shares; outstanding 2,717,648 shares</t>
  </si>
  <si>
    <t>Additional paid-in capital</t>
  </si>
  <si>
    <t>Accumulated deficit</t>
  </si>
  <si>
    <t>Treasury stock, 29,267 shares at cost</t>
  </si>
  <si>
    <t>Total Isramco, Inc. shareholders’ equity (deficit)</t>
  </si>
  <si>
    <t>Non controlling interest</t>
  </si>
  <si>
    <t>Total equity (deficit)</t>
  </si>
  <si>
    <t>Total liabilities and shareholders’ equity (deficit)</t>
  </si>
  <si>
    <t>CONSOLIDATED BALANCE SHEETS (Parentheticals) - USD ($) $ in Thousands</t>
  </si>
  <si>
    <t>Allowances for doubtful accounts (in Dollars)</t>
  </si>
  <si>
    <t>Short term debt and current maturities of long-term debt, discount (in Dollars)</t>
  </si>
  <si>
    <t>Long term debt, discount (in Dollars)</t>
  </si>
  <si>
    <t>Common stock par value (in Dollars per share)</t>
  </si>
  <si>
    <t>Common stock, shares authorized</t>
  </si>
  <si>
    <t>Common stock, shares issued</t>
  </si>
  <si>
    <t>Common stock, shares outstanding</t>
  </si>
  <si>
    <t>Treasury stock, shares</t>
  </si>
  <si>
    <t>CONSOLIDATED STATEMENTS OF OPERATIONS - USD ($) $ in Thousands</t>
  </si>
  <si>
    <t>Dec. 31, 2015</t>
  </si>
  <si>
    <t>Revenues and other</t>
  </si>
  <si>
    <t>Oil and gas sales</t>
  </si>
  <si>
    <t>Production services</t>
  </si>
  <si>
    <t>Office services</t>
  </si>
  <si>
    <t>Gain on divestiture</t>
  </si>
  <si>
    <t>Other</t>
  </si>
  <si>
    <t>Total revenues and others</t>
  </si>
  <si>
    <t>Operating expenses</t>
  </si>
  <si>
    <t>Lease operating expense, transportation and taxes</t>
  </si>
  <si>
    <t>Depreciation, depletion and amortization</t>
  </si>
  <si>
    <t>Impairments of oil and gas assets and equipment</t>
  </si>
  <si>
    <t>Accretion expense</t>
  </si>
  <si>
    <t>Loss (gain) from plug and abandonment</t>
  </si>
  <si>
    <t>General and administrative</t>
  </si>
  <si>
    <t>Total operating expenses</t>
  </si>
  <si>
    <t>Operating income (loss)</t>
  </si>
  <si>
    <t>Other expenses</t>
  </si>
  <si>
    <t>Interest expense, net</t>
  </si>
  <si>
    <t>Interest expense – related party, net</t>
  </si>
  <si>
    <t>Loss from derivative contracts, net</t>
  </si>
  <si>
    <t>Capital (gain) loss</t>
  </si>
  <si>
    <t>Total other expenses</t>
  </si>
  <si>
    <t>Income (loss) before income taxes</t>
  </si>
  <si>
    <t>Income tax benefit (expense)</t>
  </si>
  <si>
    <t>Net income (loss)</t>
  </si>
  <si>
    <t>Net loss attributable to non-controlling interests</t>
  </si>
  <si>
    <t>Net income (loss) attributable to Isramco</t>
  </si>
  <si>
    <t>Earnings (loss) per share – basic: (in Dollars per share)</t>
  </si>
  <si>
    <t>Earnings (loss) per share – diluted: (in Dollars per share)</t>
  </si>
  <si>
    <t>Weighted average number of shares outstanding-basic: (in Shares)</t>
  </si>
  <si>
    <t>Weighted average number of shares outstanding-diluted: (in Shares)</t>
  </si>
  <si>
    <t>CONSOLIDATED STATEMENTS OF COMPREHENSIVE INCOME (LOSS) - USD ($) $ in Thousands</t>
  </si>
  <si>
    <t>Comprehensive income (loss)</t>
  </si>
  <si>
    <t>Comprehensive loss attributable to non-controlling interests</t>
  </si>
  <si>
    <t>Comprehensive income (loss) attributable to Isramco</t>
  </si>
  <si>
    <t>CONSOLIDATED STATEMENTS OF CHANGES IN SHAREHOLDERS' EQUITY (DEFICIT) - USD ($) $ in Thousands</t>
  </si>
  <si>
    <t>Common Stock [Member]</t>
  </si>
  <si>
    <t>Additional Paid-in Capital [Member]</t>
  </si>
  <si>
    <t>AOCI Attributable to Parent [Member]</t>
  </si>
  <si>
    <t>Retained Earnings [Member]</t>
  </si>
  <si>
    <t>Treasury Stock [Member]</t>
  </si>
  <si>
    <t>Noncontrolling Interest [Member]</t>
  </si>
  <si>
    <t>Total</t>
  </si>
  <si>
    <t>Balance at Dec. 31, 2014</t>
  </si>
  <si>
    <t>Balance (in Shares) at Dec. 31, 2014</t>
  </si>
  <si>
    <t>Balance at Dec. 31, 2015</t>
  </si>
  <si>
    <t>Balance (in Shares) at Dec. 31, 2015</t>
  </si>
  <si>
    <t>Distribution to non-controlling interests</t>
  </si>
  <si>
    <t>Balance at Dec. 31, 2016</t>
  </si>
  <si>
    <t>Balance (in Shares) at Dec. 31, 2016</t>
  </si>
  <si>
    <t>Balance at Dec. 31, 2017</t>
  </si>
  <si>
    <t>Balance (in Shares) at Dec. 31, 2017</t>
  </si>
  <si>
    <t>CONSOLIDATED STATEMENTS OF CASH FLOWS - USD ($) $ in Thousands</t>
  </si>
  <si>
    <t>Cash Flows From Operating Activities:</t>
  </si>
  <si>
    <t>Adjustments to reconcile net income (loss) to net cash provided by operating activities:</t>
  </si>
  <si>
    <t>Depreciation, depletion, amortization</t>
  </si>
  <si>
    <t>Impairment of oil and gas properties and equipment</t>
  </si>
  <si>
    <t>Bad debt expense</t>
  </si>
  <si>
    <t>Changes in deferred taxes</t>
  </si>
  <si>
    <t>Net unrealized loss on derivative contracts</t>
  </si>
  <si>
    <t>Loss (gain) on sale of equipment and other</t>
  </si>
  <si>
    <t>Amortization of debt cost</t>
  </si>
  <si>
    <t>Write off of debt cost</t>
  </si>
  <si>
    <t>Changes in components of working capital and other assets and liabilities</t>
  </si>
  <si>
    <t>Accounts receivable</t>
  </si>
  <si>
    <t>Prepaid expenses and other current assets</t>
  </si>
  <si>
    <t>Due to related party</t>
  </si>
  <si>
    <t>Net cash provided by operating activities</t>
  </si>
  <si>
    <t>Cash flows from investing activities:</t>
  </si>
  <si>
    <t>Addition to oil and gas property and equipment, net</t>
  </si>
  <si>
    <t>Proceeds from sale of oil and gas properties</t>
  </si>
  <si>
    <t>Proceeds from sale of equipment</t>
  </si>
  <si>
    <t>Restricted cash and deposit, net</t>
  </si>
  <si>
    <t>Investment in Apache Flats</t>
  </si>
  <si>
    <t>Net cash used in investing activities</t>
  </si>
  <si>
    <t>Cash flows from financing activities:</t>
  </si>
  <si>
    <t>Distributions to non-controlling interests</t>
  </si>
  <si>
    <t>Proceeds from long term debt</t>
  </si>
  <si>
    <t>Repayment of long term debt</t>
  </si>
  <si>
    <t>Repayments on loans – related parties, net</t>
  </si>
  <si>
    <t>Repayment of short-term debt</t>
  </si>
  <si>
    <t>Payment of deferred financing costs</t>
  </si>
  <si>
    <t>Borrowings of bank overdraft, net</t>
  </si>
  <si>
    <t>Net cash provided by (used in) financing activities</t>
  </si>
  <si>
    <t>Net increase in cash and cash equivalents</t>
  </si>
  <si>
    <t>Cash and cash equivalents at beginning of year</t>
  </si>
  <si>
    <t>Cash and cash equivalents at end of year</t>
  </si>
  <si>
    <t>1. Summary of Significant Accounting Policies</t>
  </si>
  <si>
    <t>Accounting Policies [Abstract]</t>
  </si>
  <si>
    <t>Significant Accounting Policies [Text Block]</t>
  </si>
  <si>
    <t>1. Summary of Significant Accounting Policies Basis of Presentation and Principles of Consolidation Isramco, Inc. and its subsidiaries and affiliated companies (together referred to as “We”, “Our”, “Isramco” or the “Company”) is predominately an independent oil and natural gas company engaged in the exploration, development and production of oil and natural gas properties located onshore in the United States and ownership of various royalty interests in oil and gas concessions located offshore Israel. The Company also operates a production services company that provides well maintenance and workover, well completion and recompletion services. The Company’s consolidated financial statements include the accounts of all majority-owned, controlled subsidiaries. All intercompany accounts and transactions have been eliminated. The Company has evaluated events or transactions through the date of issuance of this report in conjunction with the preparation of these consolidated financial statements. Reclassification of Prior Year Presentation Certain prior year amounts have been reclassified for consistency with the current period presentation. These reclassifications had no material effect on the reported results of operations. Use of Estimates In preparing financial statements in accordance with accounting principles generally accepted in the United States, management makes informed judgments and estimates that affect the reported amounts of assets, liabilities, revenues, and expenses. Management evaluates its estimates and related assumptions regularly, including those related to the value of properties and equipment; proved reserves; intangible assets; asset retirement obligations; litigation reserves; environmental liabilities; liabilities, and costs; income taxes; and fair values. Changes in facts and circumstances or additional information may result in revised estimates, and actual results may differ from these estimates. Fair Value Measurements Certain of Isramco’s assets and liabilities are measured at fair value at each reporting date. Fair value represents the price that would be received to sell the asset or paid to transfer the liability in an orderly transaction between market participants. This price is commonly referred to as the “exit price.” Fair value measurements are classified according to a hierarchy that prioritizes the inputs underlying the valuation techniques. This hierarchy consists of three broad levels:
•
Level 1 – Inputs consist of unadjusted quoted prices in active markets for identical assets and liabilities and have the highest priority. When available, Isramco measures fair value using Level 1 inputs because they generally provide the most reliable evidence of fair value.
•
Level 2 – Inputs consist of quoted prices that are generally observable for the asset or liability. Common examples of Level 2 inputs include quoted prices for similar assets and liabilities in active markets or quoted prices for identical assets and liabilities in markets not considered to be active.
•
Level 3 – Inputs are not observable from objective sources and have the lowest priority. The most common Level 3 fair value measurement is an internally developed cash flow model. Cash and Cash Equivalents Isramco records as cash equivalents all highly liquid short-term investments with original maturities of three months or less. Restricted and designated cash Restricted cash deposits are held in favor of financial institutions or represent deposits with original maturity of longer than three months. Allowance for Doubtful Accounts The Company establishes provisions for losses on accounts receivable if it determines that it will not collect all or part of the outstanding balance. The Company regularly reviews collectability and establishes or adjusts the allowance as necessary by using both the specific identification method and/or general allowance as a percentage of outstanding accounts receivable balances. Oil and Gas Operations The Company applies the successful efforts method of accounting for oil and gas properties. Under the successful efforts method, exploration costs such as exploratory geological and geophysical costs, delay rentals and exploration overhead are charged against earnings as incurred. Acquisition costs and costs of drilling exploratory wells are capitalized pending determination of whether proved reserves can be attributed to the area as a result of drilling the well. If management determines that commercial quantities of hydrocarbons have not been discovered, capitalized costs associated with exploratory wells are charged to exploration expense. Acquisition costs of unproved leaseholds are assessed for impairment during the holding period and transferred to proved oil and gas properties to the extent associated with successful exploration activities. Significant undeveloped leases are assessed individually for impairment, based on the Company’s current exploration plans, and a valuation allowance is provided if impairment is indicated. Depreciation, depletion and amortization of the cost of proved oil and gas properties are calculated using the unit-of-production method. The reserve base used to calculate depreciation, depletion and amortization is the sum of proved developed reserves and proved undeveloped reserves for leasehold acquisition costs and the cost to acquire proved properties. With respect to lease and well equipment costs, which include development costs and successful exploration drilling costs, the reserve base includes only proved developed reserves. Estimated future dismantlement, restoration and abandonment costs, net of salvage values, are taken into account. Amortization rates are updated to reflect: 1) the addition of capital costs, 2) reserve revisions (upwards or downwards) and additions, 3) property acquisitions and/or property dispositions and 4) impairments. The Company reviews its property and equipment in accordance with Accounting Standard Codification (ASC) 360, Property, Plant, and Equipment In 2017, 2016 and 2015, we reported an impairment charge of $1,682,000, $4,529,000, and $33,138,000, respectively, relating to our oil and gas properties. Impairments of oil and gas assets of $1,682,000 in 2017 were a result of lower estimated future production in a few fields. Impairments of oil and gas assets of $4,529,000 in 2016 were a result of lower estimated future production in a few fields. Impairments of oil and gas assets of $33,138,000 in 2015 were a result of lower estimated future crude oil, natural gas and NGLs prices which are basis for an impairment calculation and a decrease in production volumes in certain fields 2015. Gain on divestiture – During the year ended December 31, 2017 the Company sold several leases for a net gain of $2,703,000. The gain consists of $2,705,000 cash plus $18,000 in relieved asset retirement obligation offset by a write off of accounts receivable of $10,000 and a net book value of $10,000. During the year ended December 31, 2016 the Company sold deep rights in one field for a gain of $600,000. The property sold had no net book value. During year ended December 31, 2015 the Company sold several leases for a net gain of $8,378,000. The gain consists of $7,506,000 cash plus $1,035,000 in relieved asset retirement obligation offset by a net book value of $163,000. In February 2018 the Company sold a lease for a net gain of $472,000. The gain consists of $454,000 cash plus $19,000 in relieved asset retirement obligation offset a net book value of $1,000. Inventory Inventory is valued at the net realizable value Investments Investments are recorded at historical costs. Property, Plant and Equipment Other than Oil and Natural Gas Properties Property and equipment are carried at cost less accumulated depreciation and impairment. Depreciation is provided for our assets over the estimated depreciable lives of the assets using the straight-line method. Depreciation expense for the years ended December 31, 2017, 2016 and 2015 was $3,458,000, $3,569,000, and $4,275,000 respectively. We depreciate our operational assets over their depreciable lives to their salvage value, which is a fair value higher than the assets’ value as scrap. Salvage value approximates 15% of an operational asset’s acquisition cost. When an operational asset is stacked or taken out of service, we review its physical condition, depreciable life and ultimate salvage value to determine if the asset is no longer operable and whether the remaining depreciable life and salvage value should be adjusted. When we scrap an asset, we accelerate the depreciation of the asset down to its salvage value. When we dispose of an asset, a gain or loss is recognized. As of December 31, 2017, the estimated useful lives of our asset classes are as follows:
Description
Years
Production services rigs and components
15
Oilfield trucks, vehicles and related equipment
5 - 10
Production services auxiliary equipment
7 - 15
Furniture and equipment
3 - 7
A long-lived asset or asset group should be tested for recoverability whenever events or changes in circumstances indicate that its carrying amount may not be recoverable. For purposes of testing for impairment, we group our long-lived assets along our lines of business based on the services provided, which is the lowest level for which identifiable cash flows are largely independent of the cash flows of other assets and liabilities. We record an impairment charge, reducing the net carrying value to an estimated fair value, if the asset group’s estimated future cash flows were less than its net carrying value. Events or changes in circumstance that cause us to evaluate our fixed assets for recoverability and possible impairment may include changes in market conditions, such as adverse movements in the prices of oil and natural gas, or changes of an asset group, such as its expected future life, intended use or physical condition, which could reduce the fair value of certain of our property and equipment. The development of future cash flows and the determination of fair value for an asset group involves significant judgment and estimates. During the year ended December 31, 2015 we recorded an impairment of $10,566,000 in relation to our production services segment equipment. We had no such impairment loss in 2017 or 2016. Asset Retirement Obligation ASC 410, Asset Retirement and Environmental Obligations Concentrations of Credit Risk Through our wholly-owned subsidiary, we operate a substantial portion of our domestic oil and natural gas properties. As the operator of a property, the Company makes full payment of the costs associated with each property and seeks reimbursement from the other working interest owners in the property for their share of those costs. Isramco’s joint interest partners consist primarily of independent oil and natural gas producers. If the oil and natural gas exploration and production industry in general were adversely affected, the ability of the Company’s joint interest partners to reimburse the Company could be adversely affected. The purchasers of the Company’s oil and natural gas production consist primarily of independent marketers, major oil and natural gas companies and gas pipeline companies. During the years ended December 31, 2017, 2016, and 2015, no purchaser, marketer, or major oil and gas or pipeline company accounted for 10% or more of Isramco’s consolidated revenues. The Company has not experienced any significant losses from uncollectible accounts as to its sales of oil and gas production. The Company does not believe the loss of any one of its purchasers would materially affect the Company’s ability to sell the oil and natural gas it produces. The Company believes other purchasers are available in the Company’s areas of operations. The Company’s overriding royalty interest in the Tamar field is paid monthly by Isramco Negev 2 Limited Partnership, a related party. During the twelve months ended December 31, 2017, 2016, and 2015, income from this source accounted for 44%, 50%, and 34%, respectively of the Company’s consolidated revenues. If Isramco Negev 2 Limited Partnership were to stop receiving revenue from its working interest in the Tamar Field, we would not receive revenue from our overriding royalty interest. Loss of payments from this source would have significant financial consequences on the Company. Our production service subsidiary customers include major oil and natural gas production companies and independent oil and natural gas production companies. We perform credit evaluations of our customers and usually do not require collateral. We maintain reserves for potential credit losses when necessary. During the twelve months ended December 31, 2017, 2016 and 2015, no one individual customer accounted for 10% or more of consolidated revenues. The Company believes the loss of one or more customers of our production service subsidiary would not have a significant effect on this Segment because the Company believes that it can employ its rigs with other existing customers or new customers to the extent it has in the past in such circumstances. Revenue Recognition Revenues from the sale of oil and natural gas are recognized when the products are sold to a purchaser at a fixed or determinable price, delivery has occurred and title has transferred, and collectability of the revenue is reasonably assured. The Company follows the sales method of accounting for recording oil and gas revenues. Under this method, the company records revenue based on the actual sale of volumes to purchasers. Revenues from our production services activities are recognized when all of the following criteria have been met: (i) evidence of an arrangement exists, (ii) delivery has occurred or services have been rendered, (iii) the price to the customer is fixed and determinable and (iv) collectability is reasonably assured.
•
Evidence of an arrangement exists when a final understanding between us and our customer has occurred, and can be evidenced by a completed customer purchase order, field ticket, supplier contract, or master service agreement.
•
Delivery has occurred or services have been rendered when we have completed requirements pursuant to the terms of the arrangement as evidenced by a field ticket.
•
The price to the customer is fixed and determinable when the amount that is required to be paid is agreed upon. Evidence of the price being fixed and determinable is evidenced by contractual terms, our price book, a completed customer purchase order, or a field ticket.
•
Collectability is reasonably assured when we screen our customers and provide goods and services to customers according to determined credit terms that have been granted based on credit evaluation and assessment. We present our revenues net of any sales taxes collected by us from our customers that are required to be remitted to local or state governmental taxing authorities. Price Risk Management Activities The Company follows ASC 815, Derivatives and Hedging As of the date of this report there are no open hedge positions related to commodity prices. Deferred Financing Costs Deferred financing costs are amortized over the life of the underlying credit agreement or the expected remaining life of the underlying credit agreement. Income Taxes and Impact of Tax Reform Legislation We account for deferred income taxes using the asset and liability method and provide deferred taxes for all significant temporary differences. Management determines our current tax liability as well as taxes incurred as a result of current operations, but which are deferred until future periods. Current taxes payable represent our liability related to our income tax returns for the current year, while net deferred tax expense or benefit represents the change in the balance of deferred tax assets and liabilities reported on our consolidated balance sheets. Management estimates the changes in both deferred tax assets and liabilities using the basis of assets and liabilities for financial reporting purposes and for enacted rates that management estimates will be in effect when the differences reverse. Further, management makes certain assumptions about the timing of temporary tax differences for the differing treatments of certain items for tax and accounting purposes or whether such differences are permanent. The final determination of our tax liability involves the interpretation of local tax laws, tax treaties, and related authorities in each jurisdiction as well as the significant use of estimates and assumptions regarding the scope of future operations and results achieved and the timing and nature of income earned and expenditures incurred. We establish valuation allowances to reduce deferred tax assets if we determine that it is more likely than not (e.g., a likelihood of more than 50%) that some portion or all of the deferred tax assets will not be realized in future periods. To assess the likelihood, we use estimates and judgment regarding our future taxable income, as well as the jurisdiction in which this taxable income is generated, to determine whether a valuation allowance is required. Such evidence can include our current financial position, our results of operations, both actual and forecasted results, the reversal of deferred tax liabilities, and tax planning strategies as well as the current and forecasted business economics of our industry. Additionally, we record uncertain tax positions at their net recognizable amount, based on the amount that management deems is more likely than not to be sustained upon ultimate settlement with the tax authorities in the domestic and international tax jurisdictions in which we operate. On December 22, 2017, the US Congress enacted the Tax Cuts and Jobs Act (Tax Reform Legislation), which made significant changes to US federal income tax law affecting us. See “Note 5 Income Taxes” for further discussion of accounting for income taxes, changes in our valuation allowance, components of our tax rate reconciliation and realization of loss carryforwards. Legal Contingencies When estimating our liabilities related to litigation, we take into account all available facts and circumstances in order to determine whether a loss is probable and reasonably estimable. Various suits and claims arising in the ordinary course of business are pending against us. We conduct business throughout the continental United States and offshore Israel and may be subject to jury verdicts or arbitrations that result in outcomes in favor of the plaintiffs. We continually assess our contingent liabilities, including potential litigation liabilities, as well as the adequacy of our accruals and our need for the disclosure of these items. We establish a provision for a contingent liability when it is probable that a liability has been incurred and the amount is reasonably estimable. Earnings per Share The Company’s basic earnings per share (EPS) amounts have been computed based on the average number of shares of common stock outstanding for the period and include the effect of any participating securities as appropriate. Diluted EPS includes the effect of the Company’s outstanding stock options, restricted stock awards, restricted stock units and performance-based stock awards if the inclusion of these items is dilutive. For the years ended December 31, 2017, 2016, &amp; 2015, Isramco did not have any outstanding stock options, restrictive stock awards, restricted stock units, or performance-based awards. Noncontrolling Interests Noncontrolling interests represent third-party ownership in the net assets of the Company’s consolidated subsidiary and are presented as a component of equity. Environmental The Company accrues for losses associated with environmental remediation obligations when such losses are probable and can be reasonably estimated. Accruals for estimated losses from environmental remediation obligations are recognized no later than the time of the completion of the remediation feasibility study or remediation plan. These accruals are adjusted as additional information becomes available or as circumstances change. Costs of future expenditures for environmental remediation obligations are not discounted to their present value. Recently Issued Accounting Pronouncements In May 2014, the FASB issued guidance regarding the accounting for revenue from contracts with customers. In April 2016, May 2016 and December 2016, the FASB issued additional guidance, addressed implementation issues and provided technical corrections. The guidance may be applied retrospectively or using a modified retrospective approach to adjust retained earnings (deficit). The guidance is effective for interim and annual periods beginning after December 15, 2017. Isramco adopted this ASU on January 1, 2018 using the full retrospective approach. Isramco has concluded that the adoption of this ASU will not have a material impact on its consolidated financial statements. In February 2016, the FASB issued guidance regarding the accounting for leases. The guidance requires recognition of most leases on the balance sheet. The guidance requires lessees and lessors to recognize and measure leases at the beginning of the earliest period presented using a modified retrospective approach. The guidance is effective for interim and annual periods beginning after December 15, 2018. Isramco will adopt this ASU on January 1, 2019. Isramco has conclude that the adoption of this ASU will not have a material impact on its consolidated financial statements. In November 2016, the FASB issued ASU No. 2016-18, Statement of Cash Flows (Topic 230): Restricted Cash (a consensus of the FASB Emerging Issues Task Force).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all interim and annual reporting periods beginning after December 15, 2017. Early adoption is permitted. The Company does not expect the adoption of ASU 2016-18 to have a material impact on the Company’s Consolidated Financial Statements. In August 2016, the FASB issued ASU No. 2016-15, Statement of Cash Flows (Topic 230): Classification of Certain Cash Receipts and Cash Payments. This update clarifies how certain cash receipts and cash payments are presented and classified in the statement of cash flows. This ASU is effective for public business entities for fiscal years beginning after December 15, 2017, and for interim periods therein with early adoption permitted and must be applied retrospectively to all periods presented. The Company does not currently anticipate that the adoption of this standard will have a material impact on its consolidated financial statements.</t>
  </si>
  <si>
    <t>2. Transactions with Affiliates and Related Parties</t>
  </si>
  <si>
    <t>Related Party Transactions [Abstract]</t>
  </si>
  <si>
    <t>Related Party Transactions Disclosure [Text Block]</t>
  </si>
  <si>
    <t>2. Transactions with Affiliates and Related Parties On November 17, 2008, the Company and Goodrich entered into an Amended and Restated Agreement, as subsequently amended on November 24, 2008, and January 1, 2011 (the “Goodrich Agreement”). The Goodrich Agreement replaced the consulting agreement entered into in May 1996 between the Company and Goodrich which terminated on May 31, 2008, pursuant to which the Company paid $240,000 per annum in installments of $20,000 per month. Under the Goodrich Agreement, as of June 1, 2008, the Company pays Goodrich $360,000 per annum in installments of $30,000 per month in addition to reimbursing Goodrich for all reasonable expenses incurred in connection with services rendered to the Company. The Company’s payment of $360,000 per year under the Goodrich Agreement is herein reflected as the salary of Haim Tsuff, the Company’s Chairman, Co-Chief Executive Officer and President. The Goodrich Agreement had an initial term through May 31, 2011, and automatically extended by its terms for an additional three-year period. The Goodrich Agreement contains certain customary confidentiality and non-compete provisions. The Company and Goodrich entered into a Consulting Agreement dated effective June 1, 2014 (the “2014 Consulting Agreement”), which replaced the Goodrich Agreement. However, the 2014 Consulting Agreement will continue the payment to Goodrich of $360,000 per annum in installments of $30,000 per month, in addition to reimbursing Goodrich for all reasonable business expenses, including automobile expenses, incurred by Mr. Tsuff in connection with services rendered on behalf of the Company, in exchange for management services performed by Mr. Tsuff as the Company’s Chairman, Co-Chief Executive Officer and President. The 2014 Consulting Agreement ha d was s As previously disclosed, on May 18, 2015, Tamar Royalties LLC, a newly formed, wholly-owned, special purpose subsidiary of the Company, entered into a term loan credit agreement with Deutsche Bank Trust Company Americas, as facility agent for the lenders and as collateral agent for the secured parties, and with the lenders party thereto. Pursuant to the terms of the transaction, the Amended and Restated Borrower LLC Agreement of Tamar Royalties LLC requires management by N.M.A. Energy Resources Ltd, a related party of the Company, and an independent manager, Donald J. Puglisi. As consideration for its management of Tamar Royalties LLC, the Company pays twenty thousand dollars ($20,000) per month to N.M.A. Energy Resources Ltd. As noted herein, Isramco Inc. owns all ownership interests in Tamar Royalties LLC, subject to its management by the aforementioned parties. All overriding royalty payments received in Tamar Royalties LLC are paid by Isramco Negev 2 Limited Partnership, a company affiliated by common ownership.</t>
  </si>
  <si>
    <t>3. Financial Instruments and Fair Value</t>
  </si>
  <si>
    <t>Fair Value Disclosures [Abstract]</t>
  </si>
  <si>
    <t>Fair Value Disclosures [Text Block]</t>
  </si>
  <si>
    <t xml:space="preserve">3. Financial Instruments and Fair Value Pursuant to ASC 820, Fair Value Measurements and Disclosures (ASC 820) the Company’s determination of fair value incorporates not only the credit standing of the counterparties involved in transactions with the Company resulting in receivables on the Company’s consolidated balance sheets, but also the impact of the Company’s nonperformance risk on its own liabilities. ASC 820 defines fair value as the price that would be received to sell an asset or paid to transfer a liability in an orderly transaction between market participants at the measurement date (exit price). The Company utilizes market data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On June 16, 2015, Tamar Royalties LLC, a wholly owned subsidiary of the Company, engaged in an interest rate swap agreement (“IRS Agreement”) with the Deutsche Bank AG London Branch (“DBAG”). An interest rate swap is an agreement between two parties (known as counterparties) where one stream of future interest payments is exchanged for another based on a specified notional principal amount. Interest rate swaps often exchange fixed interest payments for floating interest payments that are linked to interest rates. As previously disclosed on the Company’s Form 8-K filed May 22, 2015, Tamar Royalties LLC entered into a $120,000,000 credit facility with Deutsche Bank, which facility is discussed further in Note 4 “Long-Term Debt and Interest Expense”. Under the terms of this facility, Tamar Royalties LLC, is required to hedge at least seventy-five percent (75%) of the outstanding balance under this Facility against fluctuations in LIBOR, with at least thirty seven and one-half percent (37.5%) of the outstanding balance being hedged through swaps. The notional value of these hedges corresponds to the amortization schedule covering the facility and previously disclosed in the aforementioned Form 8-K. Accordingly, on June 16, 2015, Tamar Royalties LLC and DBAG entered into the IRS agreement whereby Tamar Royalties LLC hedged $119,250,000 of the $120,000,000 initial borrowing as follows: (a) Tamar Royalties LLC hedged 37.5% of the perpetual outstanding balance under the facility, being an initial notional amount of $45,000,000, with a fixed rate swap whereby the Company will pay DBAG a fixed interest rate of 4.63%, and DBAG will pay the Company a monthly floating interest rate of USD-LIBOR-BBA plus a spread of 2.75%. (b) Tamar Royalties hedged the remaining 62.5% of the perpetual outstanding balance less $750,000, being an initial notional amount of $74,250,000, against fluctuations in LIBOR by capping the fluctuations in LIBOR at 1.50%. Pursuant to the IRS agreement, the Company will pay DBAG a fixed interest rate of 0.91%, and the Bank will pay the Company the greater of (i) USD-LIBOR-BBA minus a cap strike of 1.5% and (ii) zero. Financial Instruments as of December 31, 2017 and December 31, 2016 consisted of the following (in thousands):
December 31, 2017
December 31, 2016
Financial Instrument
Fair Value Input Level
Carrying
Fair
Carrying
Fair
Value
Value
Value
Value
ST Liabilities:
Interest rate swaps
Level 2
$
(457
)
$
(457
)
$
(916
)
$
(916
)
LT (Liabilities)/Assets:
Interest rate swaps
Level 2
187
187
(100
)
(100
)
$
(270
)
$
(270
)
$
(1,016
)
$
(1,016
) Level 2 Financial Instruments Our interest rate swaps are measured at fair value using Level 2 inputs. The fair of our interest rate swaps is based on the net present value of expected future cash flows related to both variable and fixed-rate legs of the swap agreement. This measurement is computed using the forward London Interbank Offered Rate (“LIBOR”) yield curve, a market-based observable input. </t>
  </si>
  <si>
    <t>4. Long-Term Debt and Interest Expense</t>
  </si>
  <si>
    <t>Debt Disclosure [Abstract]</t>
  </si>
  <si>
    <t>Debt Disclosure [Text Block]</t>
  </si>
  <si>
    <t xml:space="preserve">4. Long-Term Debt and Interest Expense Long-term debt as of December 31, 2017 and December 31, 2016 consisted of the following (in thousands):
As of December 31, 2017
As of December 31, 2016
Bank loan
Principal amount
$
98,400
$
108,000
Less: unamortized discount and debt costs
(2,959
)
(3,748
)
Total long-term debt
95,441
104,252
Less: current maturities and current discount amortization
(18,072
)
(8,811
)
Long-term debt, net of current maturities
$
77,369
$
95,441 Bank Loan and Credit Facility The Deutsche Bank Facility On May 18, 2015, Tamar Royalties LLC (“Tamar Royalties”), a newly formed, wholly-owned, special purpose subsidiary of the Company, entered into a term loan credit agreement (the “DB Facility”) with Deutsche Bank Trust Company Americas (“Deutsche Bank”), as facility agent for the lenders and as collateral agent for the secured parties, and with the lenders party thereto. The DB Facility provides for borrowings in the amount of $120,000,000 on a committed basis and is secured by, among other things, an overriding royalty interest in the Tamar Field, a natural gas field in the Mediterranean Sea, equal to 1.5375% before payout / 2.7375% after payout in the Tamar Field (the “Royalty Interest”). In connection with the DB Facility, and pursuant to a royalties sale and contribution agreement, the Company contributed the Royalty Interest to Tamar Royalties in exchange for all of the ownership units of Tamar Royalties. Pursuant to the terms of its governing documents, Tamar Royalties will be managed by N.M.A. Energy Resources Ltd, a related party of the Company, and an independent manager, Donald J. Puglisi. Pursuant to the terms of the DB Facility, Tamar Royalties borrowed $120,000,000 in its initial borrowing under this facility. The initial borrowing under the DB Facility bears annual interest based on the LIBOR for a three-month interest period plus a spread of 2.75%. The $120,000,000 initial borrowing under the DB Facility will be repaid over eight (8) years commencing July 1, 2015, in accordance with an amortization profile based on projected cash flows from the Royalty Interest. Tamar Royalties’ obligations under the Facility are secured by a first ranking pledge of the shares of Tamar Royalties, first ranking pledge of all rights under the agreements creating the Royalty Interest, and a first priority security interest over the accounts created under the DB Facility. So long as any amounts remain outstanding to the Lenders under the DB Facility, Tamar Royalties must, from and after the end of the Availability Period (as defined in the DB Facility), have a Historical Debt Service Coverage Ratio (as defined in the DB Facility) of not less than 1.00:1.00, a Loan Life Coverage Ratio (as defined in the DB Facility) of at least 1.1:1.00, and maintain a Required Reserve Amount (as defined in the DB Facility). In addition, Tamar Royalties is required under the DB facility to hedge against fluctuations in LIBOR as reflected in Note 3 “Financial Instruments and Fair Value”. On January 3, 2017 the Company made a payment in the amount of $3,374,000 consisting of $2,400,000 and $974,000 in principal and interest respectively. On April 3, 2017 the Company made a payment in the amount of $3,389,000 consisting of $2,400,000 and $989,000 in principal and interest respectively. On July 3, 2017 the Company made a payment in the amount of $3,417,000 consisting of $2,400,000 and $1,017,000 in principal and interest respectively. On October 3, 2017 the Company made a payment in the amount of $3,432,000 consisting of $2,400,000 and $1,032,000 in principal and interest respectively. On January 2, 2018 the Company made a payment in the amount of $3,427,000 consisting of $2,400,000 and $1,027,000 in principal and interest respectively. The Company incurred debt costs in obtaining the facility in the amount of $2,011,000 and $2,959,000 in fees were retained by the lenders. These costs totaling $4,970,000 are recorded as a reduction of the principal loan balance and are being amortized over the life of the loan using the effective interest method. Amortization of these costs for the period ended December 31, 2017, 2016, and 2015 totaled $789,000, $820,000, and $402,000 respectively. As of December 31, 2017 and 2016, Tamar Royalties was in compliance with the financial covenants required under the DB Facility. The Société Générale Facility On June 30, 2015, Isramco Onshore LLC (“Isramco Onshore”), a newly formed, wholly-owned, subsidiary of Isramco, Inc. (the “Company”), entered into a secured Credit Agreement (the “SG Facility”) with The Société Générale, as Administrative Agent and Issuing Lender, SG Americas Securities LLC, as Sole Bookrunner, Lead Arranger and Documentation Agent, and the lenders party thereto from time to time, as Lenders. The SG Facility provides for a commitment by The Société Générale of $150,000,000, subject to an initial borrowing base of $40,000,000. The tenure The SG Facility provided that Isramco Onshore hedge at least seventy-five percent (75%) of its crude oil production before borrowing under the SG Facility. As of December 31, 201 7 Isramco Onshore had various financial and operating covenants required by the SG Facility, including, among other things, the requirement that, during the term of the SG Facility, Isramco Onshore must have a Minimum Current Ratio (as defined in the SG Facility) of not less than 1.00:1.00, a Maximum Leverage Ratio (as defined in the SG Facility) of not less than 4.00:1.00 and a Minimum Interest Coverage Ratio (as defined in the SG Facility) of at least 2.50:1.00. In addition, the SG Facility provided for customary events of default, including, but not limited to, payment defaults, breach of representations or covenants, bankruptcy events and change of control. On August 18, 2016 as a result of semi-annual borrowing base redetermination the borrowing base under SG Facility was reduced to zero. On February 28, 2017 the SG Facility was terminated. Related Party Debt On June 27, 2015 the Company used a portion of the proceeds secured from the DB Facility to repay the then-outstanding principal and interest balances of the related party debt. The final payment totaled $101,022,000 which included loan principal payments totaling $93,395,000 and interest payments totaling $7,267,000. The remaining portion of the payment equal to $360,000 repaid related party payables. As result all related party debt was repaid and the outstanding balance as of December 31, 2017 and 2016 was zero. On March 27, 2015 the Company made a payment against the $12,000,000 I.O.C. Israel Oil Company, Ltd. Loan, a company which may be deemed to be controlled by Mr. Haim Tsuff, the Company’s Chairman and Co-Chief Executive Officer, in the amount of $1,030,000, consisting of $855,000 and $175,000 in principal and interest payments, respectively. I.O.C. Israel Oil Company, Ltd. (“IOC”) On February 27, 2007, Isramco obtained a loan in the principal amount of $12,000,000 from IOC, repayable at the end of five years. Interest accrues at a per annum rate of LIBOR plus 6%. Principal is due and payable in four equal annual installments, commencing on the second anniversary of the loan. Accrued interest is payable in equal annual installments. At any time Isramco can make prepayments without premium or penalty. The loan is not secured. In July 2009, the Company entered into a loan transaction with IOC, a related party, pursuant to which the Company borrowed $6 million (the “IOC Loan”). Amounts outstanding under the IOC Loan bear interest at LIBOR plus 6.0%. The IOC Loan matures in five years, with accrued interest payable annually on each anniversary date of the loan. The IOC Loan may be prepaid at any time without penalty. Effective February 1, 2009, the loan from IOC was amended and restated to extend the payment deadlines arising on and after February 2009, by two years. On March 3, 2011, the Company entered into a Loan Agreement with IOC pursuant to which it borrowed the sum of $11,000,000. The loan bears interest at a rate of 10% per annum and is payable in quarterly payments of interest only until March 3, 2013, when all accrued interest and principal is due and payable. The loan may be prepaid at any time without penalty. The loan is unsecured. During September 2011, Isramco paid $4,544,000 of principal pursuant to this Loan agreement with IOC leaving outstanding principle of $6,456,000. Subsequently, in October 2011 the agreement with IOC, pertaining to the above mentioned loan in the outstanding principal amount of $6,456,000 was renegotiated. The payoff of principal amount was extended by 6 month to September 9, 2013. Interest accrued per annum was determined on LIBOR+5.5% from initial 10%. On March 29, 2012, the Company entered into a Loan Agreement with IOC pursuant to which it borrowed $3,500,000. The loan bears interest at a rate of Libor + 5.5% per annum and matures on March 29, 2013, when all accrued interest and principal is due and payable. The loan may be prepaid at any time without penalty or premium. The loan was unsecured. On April 29, 2012, the Company entered into another Loan Agreement with IOC, pursuant to which it borrowed $10,000,000. The loan bears interest of Libor+5.5% per annum and matures on April 30, 2013, when all accrued interest and principal is due and payable. The loan may be prepaid at any time without penalty or premium. The loan was funded by IOC in three monthly installments starting April 2012. The loan is unsecured. The purpose of the loan was to provide funds to Isramco for the payment of amounts that were due to the Lenders under the Senior Credit Facility that was paid in full June 29, 2012. On February 13, 2013, the Company entered into another Loan Agreement with IOC, pursuant to which it borrowed $1,500,000. The loan bears interest of Libor+6% per annum and matures on February 13, 2018, when all accrued interest and principal is due and payable. The loan may be prepaid at any time without penalty or premium. The loan is unsecured. The purpose of the loan was to provide funds to back up a Letter of Credit. On March 1, 2013, all of the above-mentioned Loan agreements and notes with IOC except for the $1,500,000 loan agreement entered on February 13, 2013, were amended. The terms of all these loans and notes between the Company and IOC were amended extending the maturity to December 31, 2018. In addition the payment schedule was changed on the all of the loans and notes to require accrued interest only payments December 31, 2014, December 31, 2015, December 31, 2016, December 31, 2017 and final interest payment December 31, 2018 with outstanding principal paid in four equal installments with the first payment December 31, 2015 and a similar payment made December 31 in each of the following three years until the final payment on December 31, 2018. The other terms of the loan agreements and notes remained unchanged. As noted above, on June 27, 2015 the Company used a portion of the proceeds secured from the DB Facility to repay the then-outstanding principal and interest balances of the related party debt. Accordingly, the IOC debts have been paid in full. Mr. Haim Tsuff, Isramco’s Co-Chief Executive Officer and Chairman and is a controlling shareholder of IOC. Naphtha Israel Petroleum Corp. Ltd., (“Naphtha”) In connection with the Company’s purchase of certain oil and gas interests mainly in New Mexico and Texas in February 2007, the Company obtained loan from Naphtha, a related party, with terms and conditions as below: On February 27, 2007, Isramco obtained a loan, in the principal amount of $11,500,000 from Naphtha, repayable at the end of seven years. Interest accrues at a per annum rate of LIBOR plus 6%. Principal is due and payable in four equal installments, commencing on the fourth anniversary of the date of the loan. Interest is payable annually upon each anniversary date of this loan. At any time Isramco can make prepayments without premium or penalty. The loan is not secured. Interest is payable at the end of each loan year. Principal plus any accrued and unpaid interest are due and payable on February 27, 2014. Interest after the maturity date accrues at the per annum rate of LIBOR plus 12% until paid in full. At any time, Isramco is entitled to prepay the outstanding amount of the loan without penalty or prepayment. To secure its obligations that may be incurred under the Loan Agreement, Jay Petroleum, LLC, a wholly owned subsidiary of Isramco, agreed to guarantee the indebtedness. Naphtha can accelerate the loan and exercise its rights under the collateral upon the occurrence any one or more of the following events of default: (i) Isramco’s failure to pay any amount that may become due in connection with the loan within five (5) days of the due date (whether by extension, renewal, acceleration, maturity or otherwise) or fail to make any payment due under any hedge agreement entered into in connection with the transaction, (ii) Isramco’s material breach of any of the representations or warranties made in the loan agreement or security instruments or any writing furnished pursuant thereto, (iii) Isramco’s failure to observe any undertaking contained in transaction documents if such failure continues for 30 calendar days after notice, (iv) Isramco’s insolvency or liquidation or a bankruptcy event or (v) Isramco’s criminal indictment or conviction under any law pursuant to which such indictment or conviction can lead to a forfeiture by Isramco of any of the properties securing the loan. Effective February 1, 2009, the loan from Naphtha to the Company was amended and restated to extend all payment deadlines arising on and after February 2009, by two years. On March 1, 2013, the terms of the existing loan and note between the Company and Naphtha was amended extending the maturity to December 31, 2018. The payment schedule was changed on the Naphtha loan and note to require interest only payments December 31, 2013, December 31, 2014, December 31, 2015, December 31, 2016, December 31, 2017 and the final interest payment December 31, 2018 with principal outstanding paid in four equal installments with the first payment December 31, 2015 and a similar payment made December 31 in each of the following three years until the final payment on December 31, 2018. The other terms of the loan agreement and note remained unchanged . As noted above, on June 27, 2015 the Company used a portion of the proceeds secured from the DB Facility to repay the then-outstanding principal and interest balances of the related party debt. Accordingly, the Naphtha debts have been paid in full. Mr. Haim Tsuff, Isramco’s Co-Chief Executive Officer and Chairman and is a controlling shareholder of Naphtha. Jerusalem Oil Exploration Ltd (“JOEL”) In February and March, 2008 the Company obtained loans from JOEL in the aggregate principal amount of $48.9 million, repayable at the end of 4 months at an interest rate of LIBOR plus 1.25% per annum. Pursuant to a loan agreement signed in June 2009, the maturity date of this loan was extended for an additional period of seven years. Interest accrues at a per annum rate of LIBOR plus 6%. Principal and interest are due and payable in four equal annual installments, commencing on June 30, 2013. At any time, we can make prepayments without premium or penalty. On June 30, 2013, the terms of an Amended and Restated Loan Agreement dated May 25, 2008, and note between the Company and Jerusalem Oil Exploration, Ltd. (“JOEL”) were amended to extend the maturity date to June 30, 2017. The payment schedule of the loan agreement and note was amended to require principal and accrued interest to be paid in three (3) installments in the amounts reflected in Promissory Note due on June 30th of each year commencing June 30, 2015. The other terms of the loan agreement and note remained unchanged. Mr. Jackob Maimon, Isramco’s president at the time and a former director of the Company is a director of JOEL. Mr. Haim Tsuff, Isramco’s Co-Chief Executive Officer and Chairman, is a controlling shareholder of JOEL. As noted above, on June 27, 2015 the Company used a portion of the proceeds secured from the DB Facility to repay the then-outstanding principal and interest balances of the related party debt. Accordingly, the JOEL debts have been paid in full. Isramco also had related party payables of $60,000 and $90,000 as of December 31, 2017 and 2016 respectively. Short-Term Debt As of December 31, 2017 and December 31, 2016 outstanding debt from short-term insurance financing agreements totaled $ 445 336 Debt Maturities Aggregate maturities of long-term debt at December 31, 2017 are due in future years as follows (in thousands):
2018 $
18,900
2019
21,900
2020
17,100
2021
14,700
2022
14,400
2023
11,400
Total
$
98,400 Interest Expense, net The following table summarizes the amounts included in interest expense for the years ended December 31, 2017, 2016 and 2015:
Years Ended December 31,
2017
2016
2015
(In thousands)
Current debt, long-term debt and other - banks
$
4,784
$
4,817
$
2,432
Long-term debt – related parties
-
-
2,878
$
4,784
$
4,817
$
5,310 </t>
  </si>
  <si>
    <t>5. Income Taxes</t>
  </si>
  <si>
    <t>Income Tax Disclosure [Abstract]</t>
  </si>
  <si>
    <t>Income Tax Disclosure [Text Block]</t>
  </si>
  <si>
    <t>5. Income Taxes The Company operates through its various subsidiaries in the United States (“U.S.”); accordingly, income taxes have been provided based upon the tax laws and federal and state income tax rates in the U.S. as they apply to the Company’s current ownership structure. On December 22, 2017, H.R. 1, originally known as the Tax Cuts and Jobs Act (“the Tax Reform Act”) was enacted. The Tax Reform Act significantly revised the U.S. corporate income tax regime by, among other things, lowering the U.S. corporate tax rate from 35% to 21% effective January 1, 2018, while also repealing the deduction for domestic production activities, implementing a territorial tax system and removing the expiration of net operating losses. U.S. GAAP requires that the impact of tax legislation be recognized in the period in which the law was enacted. As a result of the Tax Reform Act, the Company recorded a tax expense of $ 9.2 The Company accounts for income taxes pursuant to Accounting Standards Codification (ASC) 740, Accounting for Income Taxes, The Company adopted Accounting Standards Codification (ASC) 740-10, effective January 1, 2007. The Company recognizes interest and penalties related to unrecognized tax benefits within the provision for income taxes on continuing operations. There were no unrecognized tax benefits that if recognized would affect the tax rate. There were no interest or penalties recognized as of the date of adoption or for the twelve months ended December 31, 2017. The Company’s tax years subsequent to 2014 currently remain open and subject to examination by federal tax authorities and the tax authorities in Colorado, Louisiana, Michigan, New Mexico, Oklahoma, Texas, and Utah which are the jurisdictions in which the Company has had its principal operations. In certain of these jurisdictions, the Company operates through more than one legal entity, each of which may have different open years subject to examination. It is important to note that years are technically open for examination until the statute of limitations in each respective jurisdiction expires. The income tax provision differs from the amount of income tax determined by applying the Federal Income Tax Rate to pre-tax income from continuing operations due to the following items:
Years Ended December 31,
2017
2016
2015
(In thousands)
Expected tax (benefit) expense
$
6,934
$
2,889
$
(10,584
)
US and Foreign Statutory Rate Change (1)
9,234
-
-
Alternative minimum tax conversion
57
-
-
Change in Valuation Allowance
28,677
-
-
Non-controlling interest in subsidiary
531
650
1,287
Other
204
95
46
Total tax expense (benefit)
$
45,637
$
3,634
$
(9,251
) (1) Deferred tax assets at December 31, 2017 and 2016 are comprised primarily of net operating loss carry forwards and book impairment from write downs of assets. Book basis in excess of tax basis for oil and gas properties and equipment primarily results from differing methodologies for recording property costs and depreciation, depletion and amortization under accounting principles generally accepted in the United States and the applicable income tax statutes and regulations in the jurisdictions in which the Company operates. In assessing the realizability of deferred tax assets, we consider whether it is more likely than not that some portion or all of the deferred tax assets will not be realized. The ultimate realization of deferred tax assets is dependent upon the generation of future taxable income in the appropriate tax jurisdictions during the periods in which those temporary differences become deductible. We consider the scheduled reversal of deferred tax liabilities, current financial position, results of operations, projected future taxable income and tax planning strategies as well as current and forecasted business economics in the oil and gas industry. Based on the level of historical taxable income and projections for future taxable income, we believe it is unlikely that we will realize the benefits of these net operating loss carryforwards and other deferred tax assets as we do not expect to have a realizable taxable income subject to deduction. Therefore, we have included a full valuation allowance to decrease the deferred tax assets balances to zero. Effective December 21, 2016, the Israeli government decreased the corporate income tax rate from 25% to 24% for 2017 and announced a further rate decrease from 24% to 23% effective January 2018. A full valuation allowance has been recorded against foreign tax credits based on current interpretation of US Tax Reform law and the expected future utilization of foreign tax credits stems from a lower tax rate of 21% applied on taxable income in United States. The principal components of the Company’s deferred tax assets as of December 31 were as follows (in thousands):
2017
2016
Deferred tax assets:
Allowance for doubtful accounts
$
511
$
803
Unrealized Hedging Transactions
57
356
Foreign tax credit (1)
23,743
24,189
Book-tax differences in property basis
3,757
3,848
Other
2
60
Net operating loss carry-forwards
607
9,479
Less valuation allowance
(28,677 )
-
Deferred noncurrent tax assets
$
-
$
38,735
(1)
Total revenues net of marketing and transportation expenses from Tamar Field in 2017 were $28,78 1 000 000 Components of income (loss) from operations before income taxes are as follows (in thousands):
2017
2016
2015
Domestic
$
(8,970 )
$
(18,939
)
$
(55,390
)
Foreign
28,781
27,462
25,151
Total
$
19,811
$
8,523
$
(30,239
) The principal components of the Company’s Income Tax Provision for the years indicated below were as follows (in thousands):
2017
2016
2015
Current income tax:
Federal
$
(57
)
$
-
$
-
Foreign
6,907
6,866
6,665
State
-
-
69
Total current income tax
$
6,850
$
6,866
$
6,734
Deferred income tax
Federal
$
38,787
$
(3,232
)
$
(15,985
)
Foreign
-
-
-
State
-
-
-
Total deferred income tax
$
38,787
$
(3,232
)
$
(15,985
)
Provision for income tax
$
45,637
$
3,634
$
(9,251
) At December 31, 2017 the Company has U.S. tax loss carry forwards of approximately $2,895,166 which will expire in various amounts beginning in 2028 and ending in 2036. Utilization of such loss carry forwards could be limited to the extent Isramco has an ownership change that triggers the limitation under Section 382 of Internal Revenue Code of 1986, as amended. A full valuation allowance has been recorded to decrease deferred tax balances associated with loss carry forwards according to our interpretation of US Tax Law and expectations of future usage of these loss carry forwards.</t>
  </si>
  <si>
    <t>6. Earnings Per Share</t>
  </si>
  <si>
    <t>Earnings Per Share [Abstract]</t>
  </si>
  <si>
    <t>Earnings Per Share [Text Block]</t>
  </si>
  <si>
    <t>6. Earnings Per Share The following table sets forth the computation of Net Income (Loss) Per Share Available to Common Stockholders for the years ended December 31 (in thousands, except per share data):
2017
2016
2015
Numerator for Basic and Diluted Earnings per Share -
Net Income (loss)
$
(24,310
)
$
6,745
$
(17,310
)
Denominator for Basic Earnings per Share -
Weighted Average Shares
2,717,648
2,717,648
2,717,648
Potential Dilutive Common Shares -
-
-
-
Adjusted Weighted Average Shares
2,717,648
2,717,648
2,717,648
Net Income (Loss) Per Share Available to Common Stockholders – Basic
$
(8.95
)
$
2.48
$
(6.37
)
Net Income (Loss) Per Share Available to Common Stockholders – Diluted
$
(8.95
)
$
2.48
$
(6.37
)</t>
  </si>
  <si>
    <t>7. Stock Options</t>
  </si>
  <si>
    <t>Disclosure Text Block Supplement [Abstract]</t>
  </si>
  <si>
    <t>Shareholders' Equity and Share-based Payments [Text Block]</t>
  </si>
  <si>
    <t>7. Stock Options At the Annual Shareholders Meeting in 2011, the shareholders adopted the 2011 Stock Incentive Plan. That plan will be administered by the Compensation Committee of the Board of Directors and there are 200,000 shares under that plan that may be awarded. Independent members of the board of directors as well as employee of and consultants to the Company are eligible to receive awards. The awards can be in the form of stock options, restricted stock or other stock–based awards. The awards are intended to qualify as performance-based compensation for purposes of Section 162(m) of the Internal Revenue Code. There are no granted awards outstanding under the 2011 Stock Incentive Plan. No stock options were granted during 2017, 2016 and 2015. Shares of common stock reserved for future issuance under the 2011 plan are 200,000 shares. There are no granted stock options outstanding under the 2011 Plan as of balance sheet date.</t>
  </si>
  <si>
    <t>8. Supplemental Cash Flow Information</t>
  </si>
  <si>
    <t>Supplemental Cash Flow Elements [Abstract]</t>
  </si>
  <si>
    <t>Cash Flow, Supplemental Disclosures [Text Block]</t>
  </si>
  <si>
    <t>8. Supplemental Cash Flow Information The Israeli taxing authority withheld taxes of $6,907,000, $6,866,000, and $6,665,000 during the years ended December 31, 2017, 2016, and 2015 respectively. Cash payments for interest were $4,012,000, $3,859,000, and $8,451,000 for the years ended December 31, 2017, 2016, and 2015 respectively. The consolidated statements of cash flows for the years ended December 31, 2017, 2016 and 2015 exclude the following non-cash transactions:
●
Net additions to equipment of $33,000 included in accounts payable in 2017.
●
Addition to prepaid expenses and other of $485,000 from sale of equipment in 2017.
●
Increase in property and equipment of $28,000 due to additional asset retirement obligation in 2017.
●
Asset retirement obligation relieved of $19,000 due to sale of oil and gas properties in 2017.
●
Insurance premiums financed through issuance of short term debt of $835,000 in 2017.
●
Increase in property and equipment of $1,000 due to additional asset retirement obligation in 2016.
●
Termination of $487,000 short-term insurance financing reduced prepaid insurance in 2016
●
Insurance premiums financed through issuance of short term debt of $742,000 in 2016.
●
Equipment of $457,000 included in accounts payable in 2016.
●
Equipment additions were offset by trade-ins valued at $75,000 in 2016.
●
Retirement of asset retirement obligations in the amount of $1,035,000 included in the gain on sale of oil and gas properties in 2015.
●
Oil and gas property of $1,347,000 removed from accounts payable due to title dispute in 2015.
●
Insurance premiums financed through issuance of short term debt of $1,954,000 in 2015.
●
Equipment of $84,000 included in accounts payable in 2015.
●
Increase in property and equipment of $17,000 due to additional asset retirement obligation in 2015.
●
Increase in debt discount of $235,000 deducted from loan proceeds in 2015.</t>
  </si>
  <si>
    <t>9. Concentrations of Credit Risk</t>
  </si>
  <si>
    <t>Risks and Uncertainties [Abstract]</t>
  </si>
  <si>
    <t>Concentration Risk Disclosure [Text Block]</t>
  </si>
  <si>
    <t>9. Concentrations of Credit Risk Financial instruments, which potentially expose Isramco to concentrations of credit risk, consist primarily of cash equivalents, trade and joint interest accounts receivable. Isramco’s customer base includes several of the major United States oil and gas operating and production companies as well as major power companies in Israel. Although Isramco is directly affected by the well-being of the oil and gas production industry, management does not believe a significant credit risk existed as of December 31, 2017. Isramco continues to monitor and review credit exposure of its marketing counter-parties. Our production services segment customers include major oil and natural gas production companies and independent oil and natural gas production companies. We perform ongoing credit evaluations of our customers and usually do not require material collateral. We maintain reserves for potential credit losses when necessary. Our results of operations and financial position should be considered in light of the fluctuations in demand experienced by oilfield service companies as changes in oil and gas producers’ expenditures and budgets occur. These fluctuations can impact our results of operations and financial position as supply and demand factors directly affect utilization and hours which are the primary determinants of our net cash provided by operating activities. Isramco maintains deposits in banks, which may exceed the amount of federal deposit insurance available. Management periodically assesses the financial condition of the institutions and believes that any possible deposit loss is minimal.</t>
  </si>
  <si>
    <t>10. Segment Information</t>
  </si>
  <si>
    <t>Segment Reporting [Abstract]</t>
  </si>
  <si>
    <t>Segment Reporting Disclosure [Text Block]</t>
  </si>
  <si>
    <t xml:space="preserve">10. Segment Information Isramco’s primary business segments are vertically integrated within the oil and gas industry. These segments are separately managed due to distinct operational differences, unique technology, distribution and marketing requirements. The Company’s two reporting segments are oil and gas exploration and production and production services. The oil and gas exploration and production segment explores for and produces natural gas, crude oil, condensate, and NGLs. The production services segment is engaged in rig-based and workover services, well completion and recompletion services, plugging and abandonment of wells and other ancillary oilfield services. Oil and Gas Exploration and Production Segment Our Oil and Gas segment is engaged in the exploration, development and production of oil and natural gas properties located onshore in the United States and ownership of various royalty interests in oil and gas concessions located offshore Israel. We own varying working interests in oil and gas wells in Louisiana, Texas, New Mexico, Oklahoma, Wyoming, Utah and Colorado and currently serve as operator of approximately 422 producing wells located mainly in Texas in New Mexico. Production services Segment Our rig-based services include the completion of newly drilled wells, workover and recompletion of existing oil and natural gas wells, well maintenance, and the plugging and abandonment of wells at the end of their useful lives. The completion and recompletion services provided by our rigs prepare a newly drilled well, or a well that was recently extended through a workover, for production. The completion process may involve selectively perforating the well casing to access production zones, stimulating and testing these zones, and installing tubular and downhole equipment. We typically provide a production services rig and may also provide other equipment to assist in the completion process. The completion process usually takes a few days to several weeks, depending on the nature of the completion. The workover services that we provide are designed to enhance the production of existing wells and generally are more complex and time consuming than normal maintenance services. Workover services can include deepening or extending wellbores into new formations by drilling horizontal or lateral wellbores, sealing off depleted production zones and accessing previously bypassed production zones, converting former production wells into injection wells for enhanced recovery operations and conducting major subsurface repairs due to equipment failures. Workover services may last from a few days to several weeks, depending on the complexity of the workover. The maintenance services that we provide with our rig fleet are generally required throughout the life cycle of an oil or natural gas well. Examples of these maintenance services include routine mechanical repairs to the pumps, tubing and other equipment, removing debris and formation material from wellbores, and pulling the rods and other downhole equipment from wellbores to identify and resolve production problems. Maintenance services generally take less than 48 hours to complete. Our rig fleet is also used in the process of permanently shutting-in oil or natural gas wells that are at the end of their productive lives. These plugging and abandonment services generally require auxiliary equipment in addition to a production servicing rig. The demand for plugging and abandonment services is not significantly impacted by the demand for oil and natural gas because well operators are required by state and federal regulations to plug wells that are no longer productive.
thousands
Oil and Gas Exploration &amp; Production
Production services
Eliminations
Total
Year Ended December 31, 2017:
Sales revenues
United States
$
15,109
$
18,265
$
-
$
33,374
Israel
28,781
-
-
28,781
Office services and other
3,912
-
(120
)
3,792
Total revenues and other
47,802
18,265
(120
)
65,947
Operating costs and expenses
15,079
19,154
(120
)
34,113
Depreciation, depletion, and amortization
2,454
3,072
-
5,526
Impairment
1,682
-
-
1,682
Interest expenses, net and other
993
3,791
-
4,784
Loss on derivative contracts
176
-
-
176
Other income, net
(33
)
(112
)
(145
)
Total expenses and other
20,351
25,905
(120
)
46,136
Income (loss) before income taxes
$
27,451
$
(7,640
)
$
-
$
19,811
Net loss
(20,329
)
(5,497
)
-
(25,826
)
Net loss attributable to noncontrolling interests
-
(1,516
)
-
(1,516
)
Net loss attributable to Isramco
(20,329
)
(3,981
)
-
(24,310
)
Total Assets
$
67,374
$
41,423
$
-
$
108,797
Expenditures for Long-lived Assets
$
727
$
3,457
$
-
$
4,184
thousands
Oil and Gas Exploration &amp; Production
Production services
Eliminations
Total
Year Ended December 31, 2016:
Sales revenues
United States
$
12,947
$
12,752
$
-
$
25,699
Israel
27,462
-
-
27,462
Office services and other
1,901
-
(120
)
1,781
Total revenues and other
42,310
12,752
(120
)
54,942
Operating costs and expenses
14,304
15,495
(120
)
29,679
Depreciation, depletion, and amortization
3,474
3,193
-
6,667
Impairment
4,529
-
-
4,529
Interest expenses, net and other
1,509
3,308
-
4,817
Loss on derivative contracts
657
-
-
657
Other expense, net
34
36
70
Total expenses and other
24,507
22,032
(120
)
46,419
Income (loss) before income taxes
$
17,803
$
(9,280
)
$
-
$
8,523
Net income (loss)
11,571
(6,682
)
-
4,889
Net loss attributable to noncontrolling interests
-
(1,856
)
-
(1,856
)
Net income (loss) attributable to Isramco
11,571
(4,826
)
-
6,745
Total Assets
$
103,956
$
37,316
$
-
$
141,272
Expenditures for Long-lived Assets
$
233
$
908
$
-
$
1,141
thousands
Oil and Gas Exploration &amp; Production
Production services
Eliminations
Total
Year Ended December 31, 2015:
Sales revenues
United States
$
17,047
$
22,465
$
-
$
39,512
Israel
25,151
-
-
25,151
Office services and other
9,966
-
(120
)
9,846
Total revenues and other
52,164
22,465
(120
)
74,509
Operating costs and expenses
20,581
23,256
(120
)
43,717
Depreciation, depletion, and amortization
6,091
3,853
-
9,944
Impairment
33,138
10,566
-
43,704
Interest expenses, net and other
2,156
3,154
-
5,310
Loss on derivative contracts
1,988
-
-
1,988
Other expense, net
59
26
85
Total expenses and other
64,013
40,855
(120
)
104,748
Income (loss) before income taxes
$
(11,849
)
$
(18,390
)
$
-
$
(30,239
)
Net income (loss)
(7,747
)
(13,241
)
-
(20,988
)
Net loss attributable to noncontrolling interests
-
(3,678
)
-
(3,678
)
Net income (loss) attributable to Isramco
(7,747
)
(9,563
)
-
(17,310
)
Total Assets
$
104,067
$
42,890
$
-
$
146,957
Expenditures for Long-lived Assets
$
2,929
$
2,310
$
-
$
5,239 </t>
  </si>
  <si>
    <t>11. Commitments and Contingencies</t>
  </si>
  <si>
    <t>Commitments and Contingencies Disclosure [Abstract]</t>
  </si>
  <si>
    <t>Commitments and Contingencies Disclosure [Text Block]</t>
  </si>
  <si>
    <t>11. Commitments and Contingencies Commitments Isramco has a few immaterial lease agreements. Contingencies From time to time, the Company may be a plaintiff or defendant in a pending or threatened legal proceeding arising in the normal course of its business. All known liabilities are accrued based on the Company’s best estimate of the potential loss. In the opinion of management, Isramco’s ultimate liability, if any, in these pending actions would not have a material adverse effect on the financial position, operating results or liquidity of Isramco.</t>
  </si>
  <si>
    <t>12. Asset Retirement Obligation</t>
  </si>
  <si>
    <t>Asset Retirement Obligation Disclosure [Abstract]</t>
  </si>
  <si>
    <t>Asset Retirement Obligation Disclosure [Text Block]</t>
  </si>
  <si>
    <t xml:space="preserve">12. Asset Retirement Obligation If a reasonable estimate of the fair value of an obligation to perform site reclamation, dismantle facilities or plug and abandon wells can be made, the Company records a liability (an asset retirement obligation or ARO) on the consolidated balance sheets and capitalizes the asset retirement cost in oil and natural gas properties in the period in which the retirement obligation is incurred. In general, the amount of an ARO and the costs capitalized will be equal to the estimated future cost to satisfy the abandonment obligation using current prices that are escalated by an assumed inflation factor up to the estimated settlement date, which is then discounted back to the date that the abandonment obligation was incurred using an assumed cost of funds for the company. After recording these amounts, the ARO is accreted to its future estimated value using the same assumed cost of funds and the additional capitalized costs are depreciated on a unit-of-production basis. The following table presents the reconciliation of the beginning and ending aggregate carrying amount legal obligations associated with the retirement of oil and gas properties at December 31 (in thousands):
2017
2016
2015
Liability for asset retirement obligation at the beginning of the year
$
20,748
$
19,884
$
20,046
Liabilities Incurred
28
1
17
Liabilities settled and divested
(19
)
(34
)
(1,035
)
Accretion expense
913
897
856
Liability for asset retirement obligation at the end of the year
$
21,670
$
20,748
$
19,884 </t>
  </si>
  <si>
    <t>13. Supplemental Oil and Gas Information (Unaudited)</t>
  </si>
  <si>
    <t>Oil and Gas Exploration and Production Industries Disclosures [Abstract]</t>
  </si>
  <si>
    <t>Oil and Gas Exploration and Production Industries Disclosures [Text Block]</t>
  </si>
  <si>
    <t xml:space="preserve">13. Supplemental Oil and Gas Information (Unaudited) The following supplemental information regarding the oil and gas activities of Isramco for 2017, 2016 and 2015 is presented pursuant to the disclosure requirements promulgated by the Securities and Exchange Commission and ASC 932, “Disclosures About Oil and Gas Producing Activities.” Capitalized costs relating to oil and gas activities and costs incurred in oil and gas property acquisition, exploration and development activities for each year are shown below. CAPITALIZED COST OF OIL AND GAS PRODUCING ACTIVITIES (IN THOUSANDS)
As of December 31
2017
2016
United States
United States
Unproved properties not being amortized
$
-
$
-
Proved property being amortized
243, 812
244,158
Accumulated depreciation, depletion amortization and impairment
(224, 105
)
(221,257
)
Net capitalized costs $
19, 707 $
22,901 COSTS INCURRED IN OIL AND GAS PROPERTY ACQUISITION, EXPLORATION, AND DEVELOPMENT ACTIVITIES (IN THOUSANDS)
As of December 31
2017
2016
2015
Property acquisition costs—proved and unproved properties
$
-
$
-
$
-
Exploration costs
$
-
$
-
$
-
Development costs
$
-
$
-
$
1,230 OIL AND GAS RESERVES Reserves Users of this information should be aware that the process of estimating quantities of “proved” and “proved developed” oil and natural gas reserves is very complex, requiring significant subjective decisions in the evaluation of all available geological, engineering and economic data for each reservoir. The data for a given reservoir may also change substantially over time as a result of numerous factors including, but not limited to, additional development activity, evolving production history and continual reassessment of the viability of production under varying economic conditions. As a result, revisions to existing reserve estimates may occur from time to time. Although every reasonable effort is made to ensure reserve estimates reported represent the most accurate assessments possible, the subjective decisions and variances in available data for various reservoirs make these estimates generally less precise than other estimates included in the financial statement disclosures. Economic producibility of reserves is dependent on the crude oil and natural gas prices used in the reserves estimate. We based our December 31, 2017, 2016, and 2015 reserves estimates on 12-month average commodity prices, unless contractual arrangements designate the price to be used, in accordance with SEC rules. However, commodity prices are volatile. Declines in crude oil or natural gas prices could result in negative reserves revisions. The following definitions apply to our categories of proved reserves: Proved Oil and Gas Reserves Developed Oil and Gas Reserves Undeveloped Oil and Gas Reserves Our current reserve reports covering United States properties do not reflect any significant or material proved undeveloped reserves (“PUD”). Nevertheless, we note that the Company owns legacy assets, some of which may include some development potential which has not yet been fully evaluated. Accordingly, the Company does not currently have a long-term development plan in place for these assets and, therefore, most major expenditures are made on a case-by-case basis. By rule, reserves cannot be classified as PUDs in the reserve report if a development plan has not been adopted. For complete definitions of proved natural gas, natural gas liquids and crude oil reserves, refer to SEC Regulation S-X, Rule 4-10(a)(6), (22) and (31). Geographic Areas Our supplemental disclosures are grouped by geographic area, which include the United States and Israel. The following table illustrates the Company’s estimated net proved reserves, including changes, and proved developed reserves for the periods indicated, as estimated by our independent reserve engineering firms, Netherland, Sewell &amp; Associates, Inc. and Cawley, Gillespie &amp; Associates, Inc.
Oil Bbls
Gas Mcf
United States
Israel
Total
United States
Israel
Total
December 31, 2014
2,998,805
-
2,998,805
20,047,575
193,118,896
213,166,471
Revisions of previous estimates
(836,981
)
-
(836,981
)
(5,889,831
)
(410,862
)
(6,300,693
)
Extensions, discoveries, and other additions
8,014
-
8,014
23,489
-
23,489
Acquisition of minerals in place
-
-
-
-
Sales of minerals in place
(29,344
)
-
(29,344
)
(51,896
)
-
(51,896
)
Production
(256,774
)
-
(256,774
)
(1,640,485
)
(4,505,000
)
(6,145,485
)
December 31, 2015
1,883,720
-
1,883,720
12,488,852
188,203,034
200,691,886
Revisions of previous estimates
(70,134
)
-
(70,134
)
(1,298,250
)
369,348
(928,902
)
Extensions, discoveries, and other additions
11,189
-
11,189
25,057
-
25,057
Acquisition of minerals in place
-
-
-
-
-
-
Sales of minerals in place
-
-
-
-
-
-
Production
(215,256
)
-
(215,256
)
(1,417,252
)
(5,101,795
)
(6,519,047
)
December 31, 2016
1,609,519
-
1,609,519
9,798,407
183,470,587
193,268,994
Revisions of previous estimates
344,048
-
344,048
1,585,008
28,246,503
29,831,511
Extensions, discoveries, and other additions
7,155
-
7,155
12,853
-
12,853
Acquisition of minerals in place
-
-
-
-
-
-
Sales of minerals in place
-
-
-
-
-
-
Production
(195,850
)
-
(195,850
)
(1,319,660
)
(5,342,855
)
(6,662,515
)
December 31, 2017
1,764,872
-
1,764,872
10,076,608
206,374,235
216,450,843
Proved Developed Reserves
December 31, 2017
1,764,872
-
1,764,872
10,076,608
174,252,235
184,328,843
December 31, 2016
1,609,519
-
1,609,519
9,798,407
138,511,587
148,309,994
December 31, 2015
1,883,720
-
1,883,720
12,488,852
167,303,034
179,791,886
Proved Undeveloped Reserves
December 31, 2017
-
-
-
-
32,122,000
32,122,000
December 31, 2016
-
-
-
-
44,959,000
44,959,000
December 31, 2015
-
-
-
-
20,900,000
20,900,000
NGL Bbls
Total BOE
United States
Israel
Total
United States
Israel
Total
December 31, 2014
1,410,957
251,055
1,662,012
7,751,025
32,437,538
40,188,563
Revisions of previous estimates
(680,340
)
(395
)
(680,735
)
(2,498,961
)
(68,873
)
(2,567,834
)
Extensions, discoveries, and other additions
4,889
-
4,889
16,818
-
16,818
Acquisition of minerals in place
-
-
-
-
-
-
Sales of minerals in place
-
-
-
(37,993
)
-
(37,993
)
Production
(92,733
)
(6,074
)
(98,807
)
(622,921
)
(756,907
)
(1,379,828
)
December 31, 2015
642,773
244,586
887,359
4,607,968
31,611,758
36,219,726
Revisions of previous estimates
(42,316
)
(1,944
)
(44,260
)
(328,824
)
59,614
(269,210
)
Extensions, discoveries, and other additions
1,334
-
1,334
16,699
-
16,699
Acquisition of minerals in place
-
-
-
-
-
-
Sales of minerals in place
-
-
-
-
-
-
Production
(76,964
)
(6,882
)
(83,846
)
(528,429
)
(857,181
)
(1,385,610
)
December 31, 2016
524,827
235,760
760,587
3,767,414
30,814,191
34,581,605
Revisions of previous estimates
85,934
39,518
125,452
694,150
4,747,269
5,441,419
Extensions, discoveries, and other additions
1,094
-
1,094
10,391
-
10,391
Acquisition of minerals in place
-
-
-
-
-
-
Sales of minerals in place
-
-
-
-
-
-
Production
(67,339
)
(6,991
)
(74,330
)
(483,132
)
(897,467
)
(1,380,599
)
December 31, 2017
544,516
268,287
812,803
3,988,823
34,663,993
38,652,816
Proved Developed Reserves
December 31, 2017
544,516
226,287
770,803
3,988,823
29,268,326
33,257,149
December 31, 2016
524,827
177,760
702,587
3,767,414
23,263,024
27,030,438
December 31, 2015
642,773
244,586
887,359
4,607,968
28,128,425
32,736,393
Proved Undeveloped Reserves
December 31, 2017
-
42,000
42,000
-
5,395,667
5,395,667
December 31, 2016
-
58,000
58,000
-
7,551,167
7,551,167
December 31, 2015
-
-
-
-
3,483,333
3,483,333
(1)
Gas reserves are converted to BOE at the rate of six Mcf per Bbl of oil, based upon the approximate relative energy content of gas and oil. This rate is not necessarily indicative of the relationship of natural gas and oil prices. Natural gas liquids reserves are converted to BOE on a one-to-one basis with oil. Extensions, discoveries, and other additions — The increase in 2017, 2016 and 2015 of the United State reserves is from development of onshore assets, primarily in the Permian Basin. Revisions of Previous Estimates — 2015 — Proved reserves must be estimated using the assumption that prices and costs remain constant for the duration of the reservoir life. The United States downward Revisions of Previous Estimates was due to significantly lower average first-day of the month NGLs prices calculated for the 12 months ended December 31, 2015 compared to prices as of December 31, 2014; decreased production volumes and increased production costs associated with operations in several of our leases. 2016 — Proved reserves must be estimated using the assumption that prices and costs remain constant for the duration of the reservoir life. The United States downward Revisions of Previous Estimates was due to lower average first-day of the month NGLs prices calculated for the 12 months ended December 31, 2016 compared to prices as of December 31, 2015 and decreased production volumes partially offset by overall decreased production costs associated with operations in several of our leases. 2017 — Proved reserves must be estimated using the assumption that prices and costs remain constant for the duration of the reservoir life. The United States upward Revisions of Previous Estimates was due to higher average first-day of the month oil, gas, and NGL prices calculated for the 12 months ended December 31, 2017 compared to prices as of December 31, 2016 partially offset by overall decreased production. For Israel upward reveseions for 2017 relate to increased production estimates upon completion of an additional well. STANDARDIZED MEASURE OF DISCOUNTED FUTURE NET CASH FLOW The following Standardized Measure of Discounted Future Net Cash Flow information has been developed utilizing ASC 932, Extractive Activities —Oil and Gas, (ASC 932) procedures and based on oil and natural gas reserve and production volumes estimated by our independent reserve engineering firms, Netherland, Sewell &amp; Associates, Inc and Cawley, Gillespie &amp; Associates, Inc. It can be used for some comparisons, but should not be the only method used to evaluate the Company or its performance. Further, the information in the following table may not represent realistic assessments of future cash flows, nor should the Standardized Measure of Discounted Future Net Cash Flow be viewed as representative of the current value of the Company. The Company believes that the following factors should be taken into account when reviewing the following information:
•
future costs and selling prices will probably differ from those required to be used in these calculations;
•
due to future market conditions and governmental regulations, actual rates of production in future years may vary significantly from the rate of production assumed in the calculations;
•
a 10% discount rate may not be reasonable as a measure of the relative risk inherent in realizing future net oil and natural gas revenues; and
•
future net revenues may be subject to different rates of income taxation. Results of operations from producing activities were as follows for the years ended December 31 (in thousands):
thousands
United States
Israel
Total
December 31, 2017
Revenues
$
15,109
$
28,781
$
43,890
Production costs
9,504
-
9,504
Depreciation, depletion, amortization and accretion
3,367
-
3,367
Income tax expense (benefit)
783
10,073
10,856
Results of operations from producing activities $
1,455 $
18,708 $
20,163
thousands
United States
Israel
Total
December 31, 2016
Revenues
$
12,947
$
27,462
$
40,409
Production costs
8,922
-
8,922
Depreciation, depletion, amortization and accretion
3,995
-
3,995
Income tax expense (benefit)
10
9,612
9,622
Results of operations from producing activities $
20 $
17,850 $
17,870
thousands
United States
Israel
Total
December 31, 2015
Revenues
$
17,047
$
25,151
$
42,198
Production costs
14,919
-
14,919
Depreciation, depletion, amortization and accretion
6,923
-
6,923
Income tax expense (benefit)
(1,678
)
8,803
7,125
Results of operations from producing activities $
(3,117
) $
16,348 $
13,231 Estimates of future net cash flows from proved reserves of natural gas, oil, condensate, and NGLs for 2017, 2016, and 2015 are computed using the average first-day-of-the-month price during the 12-month period for the respective year. Prices used to compute the information presented in the tables below are adjusted only for fixed and determinable amounts under provisions in existing contracts. Estimated future net cash flows for all periods presented are reduced by estimated future development and production based on existing costs, assuming continuation of existing economic conditions, and by estimated future income tax expense. These estimates also include assumptions about the timing of future production of proved reserves, and timing of future development and production costs. Income tax expense, both U.S. and foreign, is calculated by applying the existing statutory tax rates, including any known future changes, to the pretax net cash flows, giving effect to any permanent differences and reduced by the applicable tax basis. The effect of tax credits is considered in determining the income tax expense. The 10% discount factor is prescribed by U.S. Generally Accepted Accounting Principles. In thousands
United States
Israel
Total
December 31, 2017
Future cash inflows
$
125,464
$
1,116,867
$
1,242,331
Future development costs
(574
)
-
(574
)
Future production costs
(67,245
)
(432,610
)
(499,855
)
Future income tax expenses
(2,984
)
(157,379
)
(160,363
)
Future net cash flows
54,661
526,878
581,539
10% annual discount for estimated timing of cash flows
(25,899
)
(271,433
)
(297,332
)
Standardized measure of discounted future net cash flows
$
28,762
$
255,445
$
284,207
United States
Israel
Total
December 31, 2016
Future cash inflows
$
93,228
$
976,106
$
1,069,334
Future development costs
(670
)
-
(670
)
Future production costs
(55,554
)
(354,305
)
(409,859
)
Future income tax expenses
-
(186,783
)
(186,783
)
Future net cash flows
37,004
435,018
472,022
10% annual discount for estimated timing of cash flows
(16,042
)
(202,707
)
(218,749
)
Standardized measure of discounted future net cash flows
$
20,962
$
232,311
$
253,273
United States
Israel
Total
December 31, 2015
Future cash inflows
$
128,449
$
1,052,572
$
1,181,021
Future development costs
(673
)
-
(673
)
Future production costs
(78,345
)
(361,608
)
(439,953
)
Future income tax expenses
-
(210,326
)
(210,326
)
Future net cash flows
49,431
480,638
530,069
10% annual discount for estimated timing of cash flows
(20,634
)
(231,752
)
(252,386
)
Standardized measure of discounted future net cash flows
$
28,797
$
248,886
$
277,683
(1)
The government of Israel imposes a tax or charge upon oil and gas revenues, including revenues from oil and gas produced from the Tamar well. Currently, such oil and gas revenues would be subject to a sliding scale of taxation, beginning with the imposition of a 20% charge on oil and gas revenues at such time as total revenues received equal 1.5 times the costs expended and increasing in steps to a 46.8% charge imposed at such time as revenues received equal 1.5 times the costs expended. The current tax law provides some relief for oil and gas revenues received from reservoirs developed before January 2014 by delaying the imposition of the charges; i.e. the 20% charge would become effective at such time as total revenues received equal 2 times the costs expended and the maximum 46.8% charge would not become effective until revenues received equaled 2.8 times costs expended. Isramco’s overriding royalty would be subject to the above taxation at such time, and at the same rates, as the revenues attributable to the operating interest. The imposed Israeli tax is included in calculation of future gas revenues from Tamar Field. CHANGES IN STANDARDIZED MEASURE OF DISCOUNTED FUTURE NET CASH FLOWS The following is a summary of the changes in the Standardized Measure of discounted future net cash flows for the Company’s proved oil and natural gas reserves during each of the years in the three year period ended December 31, 2017 In thousands
Changes in Standardized Measure of Discounted Future Net Cash Flows
Relating to Proved Oil and Gas Reserves
United States
Israel
Total
2017
Balance at January 1
$
20,962
$
232,311
$
253,273
Sales and transfers of oil and gas produced, net of production costs
(5,630
)
(28,781
)
(34,411
)
Net changes in prices and production costs (1)
8,193
(6,683
)
1,510
Changes in estimated future development costs, net of current development costs
-
-
-
Extensions, discoveries, additions, and improved recovery, less related costs
266
-
266
Development costs incurred during the period
-
-
-
Revisions of previous quantity estimates (2)
5,764
47,645
53,409
Purchases of minerals in place
-
-
-
Sales of minerals in place
-
-
-
Accretion of discount
1,920
30,088
32,008
Net change in income taxes (3)
(1,570
)
(3,828
)
(5,398
)
Change in production rates and other
(1,143
)
(15,307
)
(16,450
)
Balance at December 31
$
28,762
$
255,445
$
284,207
2016
Balance at January 1
$
28,797
$
248,886
$
277,683
Sales and transfers of oil and gas produced, net of production costs
(4,022
)
(27,462
)
(31,484
)
Net changes in prices and production costs (1)
(2,585
)
(26,275
)
(28,860
)
Changes in estimated future development costs, net of current development costs
-
-
-
Extensions, discoveries, additions, and improved recovery, less related costs
379
-
379
Development costs incurred during the period
-
-
-
Revisions of previous quantity estimates
(1,339
)
612
(727
)
Purchases of minerals in place
-
-
-
Sales of minerals in place
-
-
-
Accretion of discount
2,613
33,347
35,960
Net change in income taxes
-
716
716
Change in production rates and other
(2,881
)
2,487
(394
)
Balance at December 31
$
20,962
$
232,311
$
253,273
2015
Balance at January 1
$
90,540
$
267,765
$
358,305
Sales and transfers of oil and gas produced, net of production costs
(2,219
)
(25,151
)
(27,370
)
Net changes in prices and production costs (1)
(62,407
)
(27,548
)
(89,955
)
Changes in estimated future development costs, net of current development costs
-
-
-
Extensions, discoveries, additions, and improved recovery, less related costs
37
-
37
Development costs incurred during the period
-
-
-
Revisions of previous quantity estimates
(14,175
)
(745
)
(14,920
)
Purchases of minerals in place
-
-
-
Sales of minerals in place
(465
)
-
(465
)
Accretion of discount
9,775
36,064
45,839
Net change in income taxes
17,165
9,100
26,265
Change in production rates and other
(9,454
)
(10,599
)
(20,053
)
Balance at December 31
$
28,797
$
248,886
$
277,683 (1) The increase in United States in 2017 and the decrease in Israel in 2017 and decrease in both in 2016 and 2015 were driven primarily by higher and lower, respectively, 12-month average commodity prices. For Israel the commodity prices for the last 12 month are based on actual sales from contractual agreements rather than a market index. (2) Revisions of previous quantity estimates in the United States in 2017 related to increased economics of the properties with better pricing. For Israel this change in 2017 relates to increased production estimates upon completion of an additional well. (3) The decrease in United States and Israel future tax 2017 is related to the decrease in applicable tax rate from 35% to 21% due to the changes in the United States Tax Law effective January 1, 2018 partially offset by projected inability to utilize net operating losses. Unaudited Quarterly Financial Information (In Thousands, Except Per Share Data)
Quarter Ended
March 31
June 30
September 30
December 31
2017
Total revenues and other
$
14,800
$
18,379
$
16,574
$
16,194
Net income before taxes
4,427
6,748
5,052
3,584
Net income (loss)
2,721
4,252
3,180
(35,979
)
Net loss attributable to noncontrolling interests
(447
)
(384
)
(296
)
(389
)
Net income (loss) attributable to Isramco
3,168
4,636
3,476
(35,590
)
Earnings (loss) per share:
Attributable to common stockholders - basic
$
1.17
$
1.71
$
1.28
$
(13.11
)
Attributable to common stockholders - diluted
$
1.17
$
1.71
$
1.28
$
(13.11
)
Average number common shares outstanding - basic
2,717,648
2,717,648
2,717,648
2,717,648
Average number common shares outstanding - diluted
2,717,648
2,717,648
2,717,648
2,717,648
2016
Total revenues and other
$
12,693
$
13,870
$
14,422
$
13,957
Net income before taxes
345
3,259
4,809
110
Net income (loss)
69
1,947
2,994
(121
)
Net loss attributable to noncontrolling interests
(442
)
(485
)
(379
)
(550
)
Net income attributable to Isramco
511
2,432
3,373
429
Earnings per share:
Attributable to common stockholders - basic
$
0.19
$
0.89
$
1.24
$
0.16
Attributable to common stockholders - diluted
$
0.19
$
0.89
$
1.24
$
0.16
Average number common shares outstanding - basic
2,717,648
2,717,648
2,717,648
2,717,648
Average number common shares outstanding - diluted
2,717,648
2,717,648
2,717,648
2,717,648
2015
Total r and other
$
16,638
$
19,211
$
23,828
$
14,832
Net income (loss) before taxes
2,599
1,651
(15,827
)
(18,662
)
Net income (loss)
1,625
951
(10,448
)
(13,116
)
Net loss attributable to noncontrolling interests
(181
)
(353
)
(459
)
(2,685
)
Net income (loss) attributable to Isramco
1,806
1,304
(9,989
)
(10,431
)
Earnings (loss) per share:
Attributable to common stockholders - basic
$
0.66
$
0.48
$
(3.68
)
$
(3.84
)
Attributable to common stockholders - diluted
$
0.66
$
0.48
$
(3.68
)
$
(3.84
)
Average number common shares outstanding - basic
2,717,648
2,717,648
2,717,648
2,717,648
Average number common shares outstanding - diluted
2,717,648
2,717,648
2,717,648
2,717,648 </t>
  </si>
  <si>
    <t>Accounting Policies, by Policy (Policies)</t>
  </si>
  <si>
    <t>Consolidation, Policy [Policy Text Block]</t>
  </si>
  <si>
    <t>Basis of Presentation and Principles of Consolidation Isramco, Inc. and its subsidiaries and affiliated companies (together referred to as “We”, “Our”, “Isramco” or the “Company”) is predominately an independent oil and natural gas company engaged in the exploration, development and production of oil and natural gas properties located onshore in the United States and ownership of various royalty interests in oil and gas concessions located offshore Israel. The Company also operates a production services company that provides well maintenance and workover, well completion and recompletion services. The Company’s consolidated financial statements include the accounts of all majority-owned, controlled subsidiaries. All intercompany accounts and transactions have been eliminated. The Company has evaluated events or transactions through the date of issuance of this report in conjunction with the preparation of these consolidated financial statements</t>
  </si>
  <si>
    <t>Reclassification, Policy [Policy Text Block]</t>
  </si>
  <si>
    <t>Reclassification of Prior Year Presentation Certain prior year amounts have been reclassified for consistency with the current period presentation. These reclassifications had no material effect on the reported results of operations.</t>
  </si>
  <si>
    <t>Use of Estimates, Policy [Policy Text Block]</t>
  </si>
  <si>
    <t>Use of Estimates In preparing financial statements in accordance with accounting principles generally accepted in the United States, management makes informed judgments and estimates that affect the reported amounts of assets, liabilities, revenues, and expenses. Management evaluates its estimates and related assumptions regularly, including those related to the value of properties and equipment; proved reserves; intangible assets; asset retirement obligations; litigation reserves; environmental liabilities; liabilities, and costs; income taxes; and fair values. Changes in facts and circumstances or additional information may result in revised estimates, and actual results may differ from these estimates.</t>
  </si>
  <si>
    <t>Fair Value Measurement, Policy [Policy Text Block]</t>
  </si>
  <si>
    <t>Fair Value Measurements Certain of Isramco’s assets and liabilities are measured at fair value at each reporting date. Fair value represents the price that would be received to sell the asset or paid to transfer the liability in an orderly transaction between market participants. This price is commonly referred to as the “exit price.” Fair value measurements are classified according to a hierarchy that prioritizes the inputs underlying the valuation techniques. This hierarchy consists of three broad levels:
•
Level 1 – Inputs consist of unadjusted quoted prices in active markets for identical assets and liabilities and have the highest priority. When available, Isramco measures fair value using Level 1 inputs because they generally provide the most reliable evidence of fair value.
•
Level 2 – Inputs consist of quoted prices that are generally observable for the asset or liability. Common examples of Level 2 inputs include quoted prices for similar assets and liabilities in active markets or quoted prices for identical assets and liabilities in markets not considered to be active.
•
Level 3 – Inputs are not observable from objective sources and have the lowest priority. The most common Level 3 fair value measurement is an internally developed cash flow model.</t>
  </si>
  <si>
    <t>Cash and Cash Equivalents, Policy [Policy Text Block]</t>
  </si>
  <si>
    <t>Cash and Cash Equivalents Isramco records as cash equivalents all highly liquid short-term investments with original maturities of three months or less.</t>
  </si>
  <si>
    <t>Cash and Cash Equivalents, Restricted Cash and Cash Equivalents, Policy [Policy Text Block]</t>
  </si>
  <si>
    <t>Restricted and designated cash Restricted cash deposits are held in favor of financial institutions or represent deposits with original maturity of longer than three months.</t>
  </si>
  <si>
    <t>Receivables, Trade and Other Accounts Receivable, Allowance for Doubtful Accounts, Policy [Policy Text Block]</t>
  </si>
  <si>
    <t>Allowance for Doubtful Accounts The Company establishes provisions for losses on accounts receivable if it determines that it will not collect all or part of the outstanding balance. The Company regularly reviews collectability and establishes or adjusts the allowance as necessary by using both the specific identification method and/or general allowance as a percentage of outstanding accounts receivable balances.</t>
  </si>
  <si>
    <t>Oil and Gas Properties Policy [Policy Text Block]</t>
  </si>
  <si>
    <t>Oil and Gas Operations The Company applies the successful efforts method of accounting for oil and gas properties. Under the successful efforts method, exploration costs such as exploratory geological and geophysical costs, delay rentals and exploration overhead are charged against earnings as incurred. Acquisition costs and costs of drilling exploratory wells are capitalized pending determination of whether proved reserves can be attributed to the area as a result of drilling the well. If management determines that commercial quantities of hydrocarbons have not been discovered, capitalized costs associated with exploratory wells are charged to exploration expense. Acquisition costs of unproved leaseholds are assessed for impairment during the holding period and transferred to proved oil and gas properties to the extent associated with successful exploration activities. Significant undeveloped leases are assessed individually for impairment, based on the Company’s current exploration plans, and a valuation allowance is provided if impairment is indicated. Depreciation, depletion and amortization of the cost of proved oil and gas properties are calculated using the unit-of-production method. The reserve base used to calculate depreciation, depletion and amortization is the sum of proved developed reserves and proved undeveloped reserves for leasehold acquisition costs and the cost to acquire proved properties. With respect to lease and well equipment costs, which include development costs and successful exploration drilling costs, the reserve base includes only proved developed reserves. Estimated future dismantlement, restoration and abandonment costs, net of salvage values, are taken into account. Amortization rates are updated to reflect: 1) the addition of capital costs, 2) reserve revisions (upwards or downwards) and additions, 3) property acquisitions and/or property dispositions and 4) impairments. The Company reviews its property and equipment in accordance with Accounting Standard Codification (ASC) 360, Property, Plant, and Equipment In 2017, 2016 and 2015, we reported an impairment charge of $1,682,000, $4,529,000, and $33,138,000, respectively, relating to our oil and gas properties. Impairments of oil and gas assets of $1,682,000 in 2017 were a result of lower estimated future production in a few fields. Impairments of oil and gas assets of $4,529,000 in 2016 were a result of lower estimated future production in a few fields. Impairments of oil and gas assets of $33,138,000 in 2015 were a result of lower estimated future crude oil, natural gas and NGLs prices which are basis for an impairment calculation and a decrease in production volumes in certain fields 2015. Gain on divestiture – During the year ended December 31, 2017 the Company sold several leases for a net gain of $2,703,000. The gain consists of $2,705,000 cash plus $18,000 in relieved asset retirement obligation offset by a write off of accounts receivable of $10,000 and a net book value of $10,000. During the year ended December 31, 2016 the Company sold deep rights in one field for a gain of $600,000. The property sold had no net book value. During year ended December 31, 2015 the Company sold several leases for a net gain of $8,378,000. The gain consists of $7,506,000 cash plus $1,035,000 in relieved asset retirement obligation offset by a net book value of $163,000. In February 2018 the Company sold a lease for a net gain of $472,000. The gain consists of $454,000 cash plus $19,000 in relieved asset retirement obligation offset a net book value of $1,000.</t>
  </si>
  <si>
    <t>Inventory, Policy [Policy Text Block]</t>
  </si>
  <si>
    <t>Inventory Inventory is valued at the net realizable value</t>
  </si>
  <si>
    <t>Investment, Policy [Policy Text Block]</t>
  </si>
  <si>
    <t>Investments Investments are recorded at historical costs.</t>
  </si>
  <si>
    <t>Property, Plant and Equipment, Policy [Policy Text Block]</t>
  </si>
  <si>
    <t>Property, Plant and Equipment Other than Oil and Natural Gas Properties Property and equipment are carried at cost less accumulated depreciation and impairment. Depreciation is provided for our assets over the estimated depreciable lives of the assets using the straight-line method. Depreciation expense for the years ended December 31, 2017, 2016 and 2015 was $3,458,000, $3,569,000, and $4,275,000 respectively. We depreciate our operational assets over their depreciable lives to their salvage value, which is a fair value higher than the assets’ value as scrap. Salvage value approximates 15% of an operational asset’s acquisition cost. When an operational asset is stacked or taken out of service, we review its physical condition, depreciable life and ultimate salvage value to determine if the asset is no longer operable and whether the remaining depreciable life and salvage value should be adjusted. When we scrap an asset, we accelerate the depreciation of the asset down to its salvage value. When we dispose of an asset, a gain or loss is recognized. As of December 31, 2017, the estimated useful lives of our asset classes are as follows:
Description
Years
Production services rigs and components
15
Oilfield trucks, vehicles and related equipment
5 - 10
Production services auxiliary equipment
7 - 15
Furniture and equipment
3 - 7
A long-lived asset or asset group should be tested for recoverability whenever events or changes in circumstances indicate that its carrying amount may not be recoverable. For purposes of testing for impairment, we group our long-lived assets along our lines of business based on the services provided, which is the lowest level for which identifiable cash flows are largely independent of the cash flows of other assets and liabilities. We record an impairment charge, reducing the net carrying value to an estimated fair value, if the asset group’s estimated future cash flows were less than its net carrying value. Events or changes in circumstance that cause us to evaluate our fixed assets for recoverability and possible impairment may include changes in market conditions, such as adverse movements in the prices of oil and natural gas, or changes of an asset group, such as its expected future life, intended use or physical condition, which could reduce the fair value of certain of our property and equipment. The development of future cash flows and the determination of fair value for an asset group involves significant judgment and estimates. During the year ended December 31, 2015 we recorded an impairment of $10,566,000 in relation to our production services segment equipment. We had no such impairment loss in 2017 or 2016.</t>
  </si>
  <si>
    <t>Asset Retirement Obligation [Policy Text Block]</t>
  </si>
  <si>
    <t>Asset Retirement Obligation ASC 410, Asset Retirement and Environmental Obligations</t>
  </si>
  <si>
    <t>Concentration Risk, Credit Risk, Policy [Policy Text Block]</t>
  </si>
  <si>
    <t>Concentrations of Credit Risk Through our wholly-owned subsidiary, we operate a substantial portion of our domestic oil and natural gas properties. As the operator of a property, the Company makes full payment of the costs associated with each property and seeks reimbursement from the other working interest owners in the property for their share of those costs. Isramco’s joint interest partners consist primarily of independent oil and natural gas producers. If the oil and natural gas exploration and production industry in general were adversely affected, the ability of the Company’s joint interest partners to reimburse the Company could be adversely affected. The purchasers of the Company’s oil and natural gas production consist primarily of independent marketers, major oil and natural gas companies and gas pipeline companies. During the years ended December 31, 2017, 2016, and 2015, no purchaser, marketer, or major oil and gas or pipeline company accounted for 10% or more of Isramco’s consolidated revenues. The Company has not experienced any significant losses from uncollectible accounts as to its sales of oil and gas production. The Company does not believe the loss of any one of its purchasers would materially affect the Company’s ability to sell the oil and natural gas it produces. The Company believes other purchasers are available in the Company’s areas of operations. The Company’s overriding royalty interest in the Tamar field is paid monthly by Isramco Negev 2 Limited Partnership, a related party. During the twelve months ended December 31, 2017, 2016, and 2015, income from this source accounted for 44%, 50%, and 34%, respectively of the Company’s consolidated revenues. If Isramco Negev 2 Limited Partnership were to stop receiving revenue from its working interest in the Tamar Field, we would not receive revenue from our overriding royalty interest. Loss of payments from this source would have significant financial consequences on the Company. Our production service subsidiary customers include major oil and natural gas production companies and independent oil and natural gas production companies. We perform credit evaluations of our customers and usually do not require collateral. We maintain reserves for potential credit losses when necessary. During the twelve months ended December 31, 2017, 2016 and 2015, no one individual customer accounted for 10% or more of consolidated revenues. The Company believes the loss of one or more customers of our production service subsidiary would not have a significant effect on this Segment because the Company believes that it can employ its rigs with other existing customers or new customers to the extent it has in the past in such circumstances.</t>
  </si>
  <si>
    <t>Revenue Recognition, Policy [Policy Text Block]</t>
  </si>
  <si>
    <t>Revenue Recognition Revenues from the sale of oil and natural gas are recognized when the products are sold to a purchaser at a fixed or determinable price, delivery has occurred and title has transferred, and collectability of the revenue is reasonably assured. The Company follows the sales method of accounting for recording oil and gas revenues. Under this method, the company records revenue based on the actual sale of volumes to purchasers. Revenues from our production services activities are recognized when all of the following criteria have been met: (i) evidence of an arrangement exists, (ii) delivery has occurred or services have been rendered, (iii) the price to the customer is fixed and determinable and (iv) collectability is reasonably assured.
•
Evidence of an arrangement exists when a final understanding between us and our customer has occurred, and can be evidenced by a completed customer purchase order, field ticket, supplier contract, or master service agreement.
•
Delivery has occurred or services have been rendered when we have completed requirements pursuant to the terms of the arrangement as evidenced by a field ticket.
•
The price to the customer is fixed and determinable when the amount that is required to be paid is agreed upon. Evidence of the price being fixed and determinable is evidenced by contractual terms, our price book, a completed customer purchase order, or a field ticket.
•
Collectability is reasonably assured when we screen our customers and provide goods and services to customers according to determined credit terms that have been granted based on credit evaluation and assessment. We present our revenues net of any sales taxes collected by us from our customers that are required to be remitted to local or state governmental taxing authorities.</t>
  </si>
  <si>
    <t>Derivatives, Methods of Accounting, Hedging Derivatives [Policy Text Block]</t>
  </si>
  <si>
    <t>Price Risk Management Activities The Company follows ASC 815, Derivatives and Hedging As of the date of this report there are no open hedge positions related to commodity prices.</t>
  </si>
  <si>
    <t>Debt, Policy [Policy Text Block]</t>
  </si>
  <si>
    <t>Deferred Financing Costs Deferred financing costs are amortized over the life of the underlying credit agreement or the expected remaining life of the underlying credit agreement.</t>
  </si>
  <si>
    <t>Income Tax, Policy [Policy Text Block]</t>
  </si>
  <si>
    <t>Income Taxes and Impact of Tax Reform Legislation We account for deferred income taxes using the asset and liability method and provide deferred taxes for all significant temporary differences. Management determines our current tax liability as well as taxes incurred as a result of current operations, but which are deferred until future periods. Current taxes payable represent our liability related to our income tax returns for the current year, while net deferred tax expense or benefit represents the change in the balance of deferred tax assets and liabilities reported on our consolidated balance sheets. Management estimates the changes in both deferred tax assets and liabilities using the basis of assets and liabilities for financial reporting purposes and for enacted rates that management estimates will be in effect when the differences reverse. Further, management makes certain assumptions about the timing of temporary tax differences for the differing treatments of certain items for tax and accounting purposes or whether such differences are permanent. The final determination of our tax liability involves the interpretation of local tax laws, tax treaties, and related authorities in each jurisdiction as well as the significant use of estimates and assumptions regarding the scope of future operations and results achieved and the timing and nature of income earned and expenditures incurred. We establish valuation allowances to reduce deferred tax assets if we determine that it is more likely than not (e.g., a likelihood of more than 50%) that some portion or all of the deferred tax assets will not be realized in future periods. To assess the likelihood, we use estimates and judgment regarding our future taxable income, as well as the jurisdiction in which this taxable income is generated, to determine whether a valuation allowance is required. Such evidence can include our current financial position, our results of operations, both actual and forecasted results, the reversal of deferred tax liabilities, and tax planning strategies as well as the current and forecasted business economics of our industry. Additionally, we record uncertain tax positions at their net recognizable amount, based on the amount that management deems is more likely than not to be sustained upon ultimate settlement with the tax authorities in the domestic and international tax jurisdictions in which we operate. On December 22, 2017, the US Congress enacted the Tax Cuts and Jobs Act (Tax Reform Legislation), which made significant changes to US federal income tax law affecting us. See “Note 5 Income Taxes” for further discussion of accounting for income taxes, changes in our valuation allowance, components of our tax rate reconciliation and realization of loss carryforwards.</t>
  </si>
  <si>
    <t>Commitments and Contingencies, Policy [Policy Text Block]</t>
  </si>
  <si>
    <t>Legal Contingencies When estimating our liabilities related to litigation, we take into account all available facts and circumstances in order to determine whether a loss is probable and reasonably estimable. Various suits and claims arising in the ordinary course of business are pending against us. We conduct business throughout the continental United States and offshore Israel and may be subject to jury verdicts or arbitrations that result in outcomes in favor of the plaintiffs. We continually assess our contingent liabilities, including potential litigation liabilities, as well as the adequacy of our accruals and our need for the disclosure of these items. We establish a provision for a contingent liability when it is probable that a liability has been incurred and the amount is reasonably estimable.</t>
  </si>
  <si>
    <t>Earnings Per Share, Policy [Policy Text Block]</t>
  </si>
  <si>
    <t>Earnings per Share The Company’s basic earnings per share (EPS) amounts have been computed based on the average number of shares of common stock outstanding for the period and include the effect of any participating securities as appropriate. Diluted EPS includes the effect of the Company’s outstanding stock options, restricted stock awards, restricted stock units and performance-based stock awards if the inclusion of these items is dilutive. For the years ended December 31, 2017, 2016, &amp; 2015, Isramco did not have any outstanding stock options, restrictive stock awards, restricted stock units, or performance-based awards.</t>
  </si>
  <si>
    <t>Consolidation, Subsidiaries or Other Investments, Consolidated Entities, Policy [Policy Text Block]</t>
  </si>
  <si>
    <t>Noncontrolling Interests Noncontrolling interests represent third-party ownership in the net assets of the Company’s consolidated subsidiary and are presented as a component of equity.</t>
  </si>
  <si>
    <t>Environmental Costs, Policy [Policy Text Block]</t>
  </si>
  <si>
    <t>Environmental The Company accrues for losses associated with environmental remediation obligations when such losses are probable and can be reasonably estimated. Accruals for estimated losses from environmental remediation obligations are recognized no later than the time of the completion of the remediation feasibility study or remediation plan. These accruals are adjusted as additional information becomes available or as circumstances change. Costs of future expenditures for environmental remediation obligations are not discounted to their present value.</t>
  </si>
  <si>
    <t>New Accounting Pronouncements, Policy [Policy Text Block]</t>
  </si>
  <si>
    <t>Recently Issued Accounting Pronouncements In May 2014, the FASB issued guidance regarding the accounting for revenue from contracts with customers. In April 2016, May 2016 and December 2016, the FASB issued additional guidance, addressed implementation issues and provided technical corrections. The guidance may be applied retrospectively or using a modified retrospective approach to adjust retained earnings (deficit). The guidance is effective for interim and annual periods beginning after December 15, 2017. Isramco adopted this ASU on January 1, 2018 using the full retrospective approach. Isramco has concluded that the adoption of this ASU will not have a material impact on its consolidated financial statements. In February 2016, the FASB issued guidance regarding the accounting for leases. The guidance requires recognition of most leases on the balance sheet. The guidance requires lessees and lessors to recognize and measure leases at the beginning of the earliest period presented using a modified retrospective approach. The guidance is effective for interim and annual periods beginning after December 15, 2018. Isramco will adopt this ASU on January 1, 2019. Isramco has conclude that the adoption of this ASU will not have a material impact on its consolidated financial statements.</t>
  </si>
  <si>
    <t>1. Summary of Significant Accounting Policies (Tables)</t>
  </si>
  <si>
    <t>Property, Plant and Equipment [Table Text Block]</t>
  </si>
  <si>
    <t>As of December 31, 2017, the estimated useful lives of our asset classes are as follows:
Description
Years
Production services rigs and components
15
Oilfield trucks, vehicles and related equipment
5 - 10
Production services auxiliary equipment
7 - 15
Furniture and equipment
3 - 7</t>
  </si>
  <si>
    <t>3. Financial Instruments and Fair Value (Tables)</t>
  </si>
  <si>
    <t>Fair Value, by Balance Sheet Grouping [Table Text Block]</t>
  </si>
  <si>
    <t>Financial Instruments as of December 31, 2017 and December 31, 2016 consisted of the following (in thousands):
December 31, 2017
December 31, 2016
Financial Instrument
Fair Value Input Level
Carrying
Fair
Carrying
Fair
Value
Value
Value
Value
ST Liabilities:
Interest rate swaps
Level 2
$
(457
)
$
(457
)
$
(916
)
$
(916
)
LT (Liabilities)/Assets:
Interest rate swaps
Level 2
187
187
(100
)
(100
)
$
(270
)
$
(270
)
$
(1,016
)
$
(1,016
)</t>
  </si>
  <si>
    <t>4. Long-Term Debt and Interest Expense (Tables)</t>
  </si>
  <si>
    <t>Schedule of Long-term Debt Instruments [Table Text Block]</t>
  </si>
  <si>
    <t xml:space="preserve">Long-term debt as of December 31, 2017 and December 31, 2016 consisted of the following (in thousands):
As of December 31, 2017
As of December 31, 2016
Bank loan
Principal amount
$
98,400
$
108,000
Less: unamortized discount and debt costs
(2,959
)
(3,748
)
Total long-term debt
95,441
104,252
Less: current maturities and current discount amortization
(18,072
)
(8,811
)
Long-term debt, net of current maturities
$
77,369
$
95,441 </t>
  </si>
  <si>
    <t>Schedule of Maturities of Long-term Debt [Table Text Block]</t>
  </si>
  <si>
    <t xml:space="preserve">Aggregate maturities of long-term debt at December 31, 2017 are due in future years as follows (in thousands):
2018 $
18,900
2019
21,900
2020
17,100
2021
14,700
2022
14,400
2023
11,400
Total
$
98,400 </t>
  </si>
  <si>
    <t>Interest Income and Interest Expense Disclosure [Table Text Block]</t>
  </si>
  <si>
    <t xml:space="preserve">The following table summarizes the amounts included in interest expense for the years ended December 31, 2017, 2016 and 2015:
Years Ended December 31,
2017
2016
2015
(In thousands)
Current debt, long-term debt and other - banks
$
4,784
$
4,817
$
2,432
Long-term debt – related parties
-
-
2,878
$
4,784
$
4,817
$
5,310 </t>
  </si>
  <si>
    <t>5. Income Taxes (Tables)</t>
  </si>
  <si>
    <t>Schedule of Effective Income Tax Rate Reconciliation [Table Text Block]</t>
  </si>
  <si>
    <t xml:space="preserve">The income tax provision differs from the amount of income tax determined by applying the Federal Income Tax Rate to pre-tax income from continuing operations due to the following items:
Years Ended December 31,
2017
2016
2015
(In thousands)
Expected tax (benefit) expense
$
6,934
$
2,889
$
(10,584
)
US and Foreign Statutory Rate Change (1)
9,234
-
-
Alternative minimum tax conversion
57
-
-
Change in Valuation Allowance
28,677
-
-
Non-controlling interest in subsidiary
531
650
1,287
Other
204
95
46
Total tax expense (benefit)
$
45,637
$
3,634
$
(9,251
) (1) </t>
  </si>
  <si>
    <t>Schedule of Deferred Tax Assets and Liabilities [Table Text Block]</t>
  </si>
  <si>
    <t>The principal components of the Company’s deferred tax assets as of December 31 were as follows (in thousands):
2017
2016
Deferred tax assets:
Allowance for doubtful accounts
$
511
$
803
Unrealized Hedging Transactions
57
356
Foreign tax credit (1)
23,743
24,189
Book-tax differences in property basis
3,757
3,848
Other
2
60
Net operating loss carry-forwards
607
9,479
Less valuation allowance
(28,677 )
-
Deferred noncurrent tax assets
$
-
$
38,735
(1)
Total revenues net of marketing and transportation expenses from Tamar Field in 2017 were $28,78 1 000 000</t>
  </si>
  <si>
    <t>Schedule of Income before Income Tax, Domestic and Foreign [Table Text Block]</t>
  </si>
  <si>
    <t>Components of income (loss) from operations before income taxes are as follows (in thousands):
2017
2016
2015
Domestic
$
(8,970 )
$
(18,939
)
$
(55,390
)
Foreign
28,781
27,462
25,151
Total
$
19,811
$
8,523
$
(30,239
)</t>
  </si>
  <si>
    <t>Schedule of Components of Income Tax Expense (Benefit) [Table Text Block]</t>
  </si>
  <si>
    <t>The principal components of the Company’s Income Tax Provision for the years indicated below were as follows (in thousands):
2017
2016
2015
Current income tax:
Federal
$
(57
)
$
-
$
-
Foreign
6,907
6,866
6,665
State
-
-
69
Total current income tax
$
6,850
$
6,866
$
6,734
Deferred income tax
Federal
$
38,787
$
(3,232
)
$
(15,985
)
Foreign
-
-
-
State
-
-
-
Total deferred income tax
$
38,787
$
(3,232
)
$
(15,985
)
Provision for income tax
$
45,637
$
3,634
$
(9,251
)</t>
  </si>
  <si>
    <t>6. Earnings Per Share (Tables)</t>
  </si>
  <si>
    <t>Schedule of Earnings Per Share, Basic and Diluted [Table Text Block]</t>
  </si>
  <si>
    <t>The following table sets forth the computation of Net Income (Loss) Per Share Available to Common Stockholders for the years ended December 31 (in thousands, except per share data):
2017
2016
2015
Numerator for Basic and Diluted Earnings per Share -
Net Income (loss)
$
(24,310
)
$
6,745
$
(17,310
)
Denominator for Basic Earnings per Share -
Weighted Average Shares
2,717,648
2,717,648
2,717,648
Potential Dilutive Common Shares -
-
-
-
Adjusted Weighted Average Shares
2,717,648
2,717,648
2,717,648
Net Income (Loss) Per Share Available to Common Stockholders – Basic
$
(8.95
)
$
2.48
$
(6.37
)
Net Income (Loss) Per Share Available to Common Stockholders – Diluted
$
(8.95
)
$
2.48
$
(6.37
)</t>
  </si>
  <si>
    <t>10. Segment Information (Tables)</t>
  </si>
  <si>
    <t>Schedule of Segment Reporting Information, by Segment [Table Text Block]</t>
  </si>
  <si>
    <t xml:space="preserve">thousands
Oil and Gas Exploration &amp; Production
Production services
Eliminations
Total
Year Ended December 31, 2017:
Sales revenues
United States
$
15,109
$
18,265
$
-
$
33,374
Israel
28,781
-
-
28,781
Office services and other
3,912
-
(120
)
3,792
Total revenues and other
47,802
18,265
(120
)
65,947
Operating costs and expenses
15,079
19,154
(120
)
34,113
Depreciation, depletion, and amortization
2,454
3,072
-
5,526
Impairment
1,682
-
-
1,682
Interest expenses, net and other
993
3,791
-
4,784
Loss on derivative contracts
176
-
-
176
Other income, net
(33
)
(112
)
(145
)
Total expenses and other
20,351
25,905
(120
)
46,136
Income (loss) before income taxes
$
27,451
$
(7,640
)
$
-
$
19,811
Net loss
(20,329
)
(5,497
)
-
(25,826
)
Net loss attributable to noncontrolling interests
-
(1,516
)
-
(1,516
)
Net loss attributable to Isramco
(20,329
)
(3,981
)
-
(24,310
)
Total Assets
$
67,374
$
41,423
$
-
$
108,797
Expenditures for Long-lived Assets
$
727
$
3,457
$
-
$
4,184
thousands
Oil and Gas Exploration &amp; Production
Production services
Eliminations
Total
Year Ended December 31, 2016:
Sales revenues
United States
$
12,947
$
12,752
$
-
$
25,699
Israel
27,462
-
-
27,462
Office services and other
1,901
-
(120
)
1,781
Total revenues and other
42,310
12,752
(120
)
54,942
Operating costs and expenses
14,304
15,495
(120
)
29,679
Depreciation, depletion, and amortization
3,474
3,193
-
6,667
Impairment
4,529
-
-
4,529
Interest expenses, net and other
1,509
3,308
-
4,817
Loss on derivative contracts
657
-
-
657
Other expense, net
34
36
70
Total expenses and other
24,507
22,032
(120
)
46,419
Income (loss) before income taxes
$
17,803
$
(9,280
)
$
-
$
8,523
Net income (loss)
11,571
(6,682
)
-
4,889
Net loss attributable to noncontrolling interests
-
(1,856
)
-
(1,856
)
Net income (loss) attributable to Isramco
11,571
(4,826
)
-
6,745
Total Assets
$
103,956
$
37,316
$
-
$
141,272
Expenditures for Long-lived Assets
$
233
$
908
$
-
$
1,141
thousands
Oil and Gas Exploration &amp; Production
Production services
Eliminations
Total
Year Ended December 31, 2015:
Sales revenues
United States
$
17,047
$
22,465
$
-
$
39,512
Israel
25,151
-
-
25,151
Office services and other
9,966
-
(120
)
9,846
Total revenues and other
52,164
22,465
(120
)
74,509
Operating costs and expenses
20,581
23,256
(120
)
43,717
Depreciation, depletion, and amortization
6,091
3,853
-
9,944
Impairment
33,138
10,566
-
43,704
Interest expenses, net and other
2,156
3,154
-
5,310
Loss on derivative contracts
1,988
-
-
1,988
Other expense, net
59
26
85
Total expenses and other
64,013
40,855
(120
)
104,748
Income (loss) before income taxes
$
(11,849
)
$
(18,390
)
$
-
$
(30,239
)
Net income (loss)
(7,747
)
(13,241
)
-
(20,988
)
Net loss attributable to noncontrolling interests
-
(3,678
)
-
(3,678
)
Net income (loss) attributable to Isramco
(7,747
)
(9,563
)
-
(17,310
)
Total Assets
$
104,067
$
42,890
$
-
$
146,957
Expenditures for Long-lived Assets
$
2,929
$
2,310
$
-
$
5,239 </t>
  </si>
  <si>
    <t>12. Asset Retirement Obligation (Tables)</t>
  </si>
  <si>
    <t>Schedule of Change in Asset Retirement Obligation [Table Text Block]</t>
  </si>
  <si>
    <t xml:space="preserve">The following table presents the reconciliation of the beginning and ending aggregate carrying amount legal obligations associated with the retirement of oil and gas properties at December 31 (in thousands):
2017
2016
2015
Liability for asset retirement obligation at the beginning of the year
$
20,748
$
19,884
$
20,046
Liabilities Incurred
28
1
17
Liabilities settled and divested
(19
)
(34
)
(1,035
)
Accretion expense
913
897
856
Liability for asset retirement obligation at the end of the year
$
21,670
$
20,748
$
19,884 </t>
  </si>
  <si>
    <t>13. Supplemental Oil and Gas Information (Unaudited) (Tables)</t>
  </si>
  <si>
    <t>Capitalized Costs Relating to Oil and Gas Producing Activities Disclosure [Table Text Block]</t>
  </si>
  <si>
    <t xml:space="preserve">CAPITALIZED COST OF OIL AND GAS PRODUCING ACTIVITIES (IN THOUSANDS)
As of December 31
2017
2016
United States
United States
Unproved properties not being amortized
$
-
$
-
Proved property being amortized
243, 812
244,158
Accumulated depreciation, depletion amortization and impairment
(224, 105
)
(221,257
)
Net capitalized costs $
19, 707 $
22,901 </t>
  </si>
  <si>
    <t>Cost Incurred in Oil and Gas Property Acquisition, Exploration, and Development Activities Disclosure [Table Text Block]</t>
  </si>
  <si>
    <t xml:space="preserve">COSTS INCURRED IN OIL AND GAS PROPERTY ACQUISITION, EXPLORATION, AND DEVELOPMENT ACTIVITIES (IN THOUSANDS)
As of December 31
2017
2016
2015
Property acquisition costs—proved and unproved properties
$
-
$
-
$
-
Exploration costs
$
-
$
-
$
-
Development costs
$
-
$
-
$
1,230 </t>
  </si>
  <si>
    <t>Schedule of Proved Developed and Undeveloped Oil and Gas Reserve Quantities [Table Text Block]</t>
  </si>
  <si>
    <t>The following table illustrates the Company’s estimated net proved reserves, including changes, and proved developed reserves for the periods indicated, as estimated by our independent reserve engineering firms, Netherland, Sewell &amp; Associates, Inc. and Cawley, Gillespie &amp; Associates, Inc.
Oil Bbls
Gas Mcf
United States
Israel
Total
United States
Israel
Total
December 31, 2014
2,998,805
-
2,998,805
20,047,575
193,118,896
213,166,471
Revisions of previous estimates
(836,981
)
-
(836,981
)
(5,889,831
)
(410,862
)
(6,300,693
)
Extensions, discoveries, and other additions
8,014
-
8,014
23,489
-
23,489
Acquisition of minerals in place
-
-
-
-
Sales of minerals in place
(29,344
)
-
(29,344
)
(51,896
)
-
(51,896
)
Production
(256,774
)
-
(256,774
)
(1,640,485
)
(4,505,000
)
(6,145,485
)
December 31, 2015
1,883,720
-
1,883,720
12,488,852
188,203,034
200,691,886
Revisions of previous estimates
(70,134
)
-
(70,134
)
(1,298,250
)
369,348
(928,902
)
Extensions, discoveries, and other additions
11,189
-
11,189
25,057
-
25,057
Acquisition of minerals in place
-
-
-
-
-
-
Sales of minerals in place
-
-
-
-
-
-
Production
(215,256
)
-
(215,256
)
(1,417,252
)
(5,101,795
)
(6,519,047
)
December 31, 2016
1,609,519
-
1,609,519
9,798,407
183,470,587
193,268,994
Revisions of previous estimates
344,048
-
344,048
1,585,008
28,246,503
29,831,511
Extensions, discoveries, and other additions
7,155
-
7,155
12,853
-
12,853
Acquisition of minerals in place
-
-
-
-
-
-
Sales of minerals in place
-
-
-
-
-
-
Production
(195,850
)
-
(195,850
)
(1,319,660
)
(5,342,855
)
(6,662,515
)
December 31, 2017
1,764,872
-
1,764,872
10,076,608
206,374,235
216,450,843
Proved Developed Reserves
December 31, 2017
1,764,872
-
1,764,872
10,076,608
174,252,235
184,328,843
December 31, 2016
1,609,519
-
1,609,519
9,798,407
138,511,587
148,309,994
December 31, 2015
1,883,720
-
1,883,720
12,488,852
167,303,034
179,791,886
Proved Undeveloped Reserves
December 31, 2017
-
-
-
-
32,122,000
32,122,000
December 31, 2016
-
-
-
-
44,959,000
44,959,000
December 31, 2015
-
-
-
-
20,900,000
20,900,000
NGL Bbls
Total BOE
United States
Israel
Total
United States
Israel
Total
December 31, 2014
1,410,957
251,055
1,662,012
7,751,025
32,437,538
40,188,563
Revisions of previous estimates
(680,340
)
(395
)
(680,735
)
(2,498,961
)
(68,873
)
(2,567,834
)
Extensions, discoveries, and other additions
4,889
-
4,889
16,818
-
16,818
Acquisition of minerals in place
-
-
-
-
-
-
Sales of minerals in place
-
-
-
(37,993
)
-
(37,993
)
Production
(92,733
)
(6,074
)
(98,807
)
(622,921
)
(756,907
)
(1,379,828
)
December 31, 2015
642,773
244,586
887,359
4,607,968
31,611,758
36,219,726
Revisions of previous estimates
(42,316
)
(1,944
)
(44,260
)
(328,824
)
59,614
(269,210
)
Extensions, discoveries, and other additions
1,334
-
1,334
16,699
-
16,699
Acquisition of minerals in place
-
-
-
-
-
-
Sales of minerals in place
-
-
-
-
-
-
Production
(76,964
)
(6,882
)
(83,846
)
(528,429
)
(857,181
)
(1,385,610
)
December 31, 2016
524,827
235,760
760,587
3,767,414
30,814,191
34,581,605
Revisions of previous estimates
85,934
39,518
125,452
694,150
4,747,269
5,441,419
Extensions, discoveries, and other additions
1,094
-
1,094
10,391
-
10,391
Acquisition of minerals in place
-
-
-
-
-
-
Sales of minerals in place
-
-
-
-
-
-
Production
(67,339
)
(6,991
)
(74,330
)
(483,132
)
(897,467
)
(1,380,599
)
December 31, 2017
544,516
268,287
812,803
3,988,823
34,663,993
38,652,816
Proved Developed Reserves
December 31, 2017
544,516
226,287
770,803
3,988,823
29,268,326
33,257,149
December 31, 2016
524,827
177,760
702,587
3,767,414
23,263,024
27,030,438
December 31, 2015
642,773
244,586
887,359
4,607,968
28,128,425
32,736,393
Proved Undeveloped Reserves
December 31, 2017
-
42,000
42,000
-
5,395,667
5,395,667
December 31, 2016
-
58,000
58,000
-
7,551,167
7,551,167
December 31, 2015
-
-
-
-
3,483,333
3,483,333
(1)
Gas reserves are converted to BOE at the rate of six Mcf per Bbl of oil, based upon the approximate relative energy content of gas and oil. This rate is not necessarily indicative of the relationship of natural gas and oil prices. Natural gas liquids reserves are converted to BOE on a one-to-one basis with oil.</t>
  </si>
  <si>
    <t>Results of Operations for Oil and Gas Producing Activities Disclosure [Table Text Block]</t>
  </si>
  <si>
    <t xml:space="preserve">Results of operations from producing activities were as follows for the years ended December 31 (in thousands):
thousands
United States
Israel
Total
December 31, 2017
Revenues
$
15,109
$
28,781
$
43,890
Production costs
9,504
-
9,504
Depreciation, depletion, amortization and accretion
3,367
-
3,367
Income tax expense (benefit)
783
10,073
10,856
Results of operations from producing activities $
1,455 $
18,708 $
20,163
thousands
United States
Israel
Total
December 31, 2016
Revenues
$
12,947
$
27,462
$
40,409
Production costs
8,922
-
8,922
Depreciation, depletion, amortization and accretion
3,995
-
3,995
Income tax expense (benefit)
10
9,612
9,622
Results of operations from producing activities $
20 $
17,850 $
17,870
thousands
United States
Israel
Total
December 31, 2015
Revenues
$
17,047
$
25,151
$
42,198
Production costs
14,919
-
14,919
Depreciation, depletion, amortization and accretion
6,923
-
6,923
Income tax expense (benefit)
(1,678
)
8,803
7,125
Results of operations from producing activities $
(3,117
) $
16,348 $
13,231 </t>
  </si>
  <si>
    <t>Standardized Measure of Discounted Future Cash Flows Relating to Proved Reserves Disclosure [Table Text Block]</t>
  </si>
  <si>
    <t>United States
Israel
Total
December 31, 2017
Future cash inflows
$
125,464
$
1,116,867
$
1,242,331
Future development costs
(574
)
-
(574
)
Future production costs
(67,245
)
(432,610
)
(499,855
)
Future income tax expenses
(2,984
)
(157,379
)
(160,363
)
Future net cash flows
54,661
526,878
581,539
10% annual discount for estimated timing of cash flows
(25,899
)
(271,433
)
(297,332
)
Standardized measure of discounted future net cash flows
$
28,762
$
255,445
$
284,207
United States
Israel
Total
December 31, 2016
Future cash inflows
$
93,228
$
976,106
$
1,069,334
Future development costs
(670
)
-
(670
)
Future production costs
(55,554
)
(354,305
)
(409,859
)
Future income tax expenses
-
(186,783
)
(186,783
)
Future net cash flows
37,004
435,018
472,022
10% annual discount for estimated timing of cash flows
(16,042
)
(202,707
)
(218,749
)
Standardized measure of discounted future net cash flows
$
20,962
$
232,311
$
253,273
United States
Israel
Total
December 31, 2015
Future cash inflows
$
128,449
$
1,052,572
$
1,181,021
Future development costs
(673
)
-
(673
)
Future production costs
(78,345
)
(361,608
)
(439,953
)
Future income tax expenses
-
(210,326
)
(210,326
)
Future net cash flows
49,431
480,638
530,069
10% annual discount for estimated timing of cash flows
(20,634
)
(231,752
)
(252,386
)
Standardized measure of discounted future net cash flows
$
28,797
$
248,886
$
277,683
(1)
The government of Israel imposes a tax or charge upon oil and gas revenues, including revenues from oil and gas produced from the Tamar well. Currently, such oil and gas revenues would be subject to a sliding scale of taxation, beginning with the imposition of a 20% charge on oil and gas revenues at such time as total revenues received equal 1.5 times the costs expended and increasing in steps to a 46.8% charge imposed at such time as revenues received equal 1.5 times the costs expended. The current tax law provides some relief for oil and gas revenues received from reservoirs developed before January 2014 by delaying the imposition of the charges; i.e. the 20% charge would become effective at such time as total revenues received equal 2 times the costs expended and the maximum 46.8% charge would not become effective until revenues received equaled 2.8 times costs expended. Isramco’s overriding royalty would be subject to the above taxation at such time, and at the same rates, as the revenues attributable to the operating interest. The imposed Israeli tax is included in calculation of future gas revenues from Tamar Field.</t>
  </si>
  <si>
    <t>Schedule of Changes in Standardized Measure of Discounted Future Net Cash Flows [Table Text Block]</t>
  </si>
  <si>
    <t>The following is a summary of the changes in the Standardized Measure of discounted future net cash flows for the Company’s proved oil and natural gas reserves during each of the years in the three year period ended December 31, 2017
Changes in Standardized Measure of Discounted Future Net Cash Flows
Relating to Proved Oil and Gas Reserves
United States
Israel
Total
2017
Balance at January 1
$
20,962
$
232,311
$
253,273
Sales and transfers of oil and gas produced, net of production costs
(5,630
)
(28,781
)
(34,411
)
Net changes in prices and production costs (1)
8,193
(6,683
)
1,510
Changes in estimated future development costs, net of current development costs
-
-
-
Extensions, discoveries, additions, and improved recovery, less related costs
266
-
266
Development costs incurred during the period
-
-
-
Revisions of previous quantity estimates (2)
5,764
47,645
53,409
Purchases of minerals in place
-
-
-
Sales of minerals in place
-
-
-
Accretion of discount
1,920
30,088
32,008
Net change in income taxes (3)
(1,570
)
(3,828
)
(5,398
)
Change in production rates and other
(1,143
)
(15,307
)
(16,450
)
Balance at December 31
$
28,762
$
255,445
$
284,207
2016
Balance at January 1
$
28,797
$
248,886
$
277,683
Sales and transfers of oil and gas produced, net of production costs
(4,022
)
(27,462
)
(31,484
)
Net changes in prices and production costs (1)
(2,585
)
(26,275
)
(28,860
)
Changes in estimated future development costs, net of current development costs
-
-
-
Extensions, discoveries, additions, and improved recovery, less related costs
379
-
379
Development costs incurred during the period
-
-
-
Revisions of previous quantity estimates
(1,339
)
612
(727
)
Purchases of minerals in place
-
-
-
Sales of minerals in place
-
-
-
Accretion of discount
2,613
33,347
35,960
Net change in income taxes
-
716
716
Change in production rates and other
(2,881
)
2,487
(394
)
Balance at December 31
$
20,962
$
232,311
$
253,273
2015
Balance at January 1
$
90,540
$
267,765
$
358,305
Sales and transfers of oil and gas produced, net of production costs
(2,219
)
(25,151
)
(27,370
)
Net changes in prices and production costs (1)
(62,407
)
(27,548
)
(89,955
)
Changes in estimated future development costs, net of current development costs
-
-
-
Extensions, discoveries, additions, and improved recovery, less related costs
37
-
37
Development costs incurred during the period
-
-
-
Revisions of previous quantity estimates
(14,175
)
(745
)
(14,920
)
Purchases of minerals in place
-
-
-
Sales of minerals in place
(465
)
-
(465
)
Accretion of discount
9,775
36,064
45,839
Net change in income taxes
17,165
9,100
26,265
Change in production rates and other
(9,454
)
(10,599
)
(20,053
)
Balance at December 31
$
28,797
$
248,886
$
277,683 (1) The increase in United States in 2017 and the decrease in Israel in 2017 and decrease in both in 2016 and 2015 were driven primarily by higher and lower, respectively, 12-month average commodity prices. For Israel the commodity prices for the last 12 month are based on actual sales from contractual agreements rather than a market index. (2) Revisions of previous quantity estimates in the United States in 2017 related to increased economics of the properties with better pricing. For Israel this change in 2017 relates to increased production estimates upon completion of an additional well. (3) The decrease in United States and Israel future tax 2017 is related to the decrease in applicable tax rate from 35% to 21% due to the changes in the United States Tax Law effective January 1, 2018 partially offset by projected inability to utilize net operating losses.</t>
  </si>
  <si>
    <t>Quarterly Financial Information [Table Text Block]</t>
  </si>
  <si>
    <t xml:space="preserve">Unaudited Quarterly Financial Information
Quarter Ended
March 31
June 30
September 30
December 31
2017
Total revenues and other
$
14,800
$
18,379
$
16,574
$
16,194
Net income before taxes
4,427
6,748
5,052
3,584
Net income (loss)
2,721
4,252
3,180
(35,979
)
Net loss attributable to noncontrolling interests
(447
)
(384
)
(296
)
(389
)
Net income (loss) attributable to Isramco
3,168
4,636
3,476
(35,590
)
Earnings (loss) per share:
Attributable to common stockholders - basic
$
1.17
$
1.71
$
1.28
$
(13.11
)
Attributable to common stockholders - diluted
$
1.17
$
1.71
$
1.28
$
(13.11
)
Average number common shares outstanding - basic
2,717,648
2,717,648
2,717,648
2,717,648
Average number common shares outstanding - diluted
2,717,648
2,717,648
2,717,648
2,717,648
2016
Total revenues and other
$
12,693
$
13,870
$
14,422
$
13,957
Net income before taxes
345
3,259
4,809
110
Net income (loss)
69
1,947
2,994
(121
)
Net loss attributable to noncontrolling interests
(442
)
(485
)
(379
)
(550
)
Net income attributable to Isramco
511
2,432
3,373
429
Earnings per share:
Attributable to common stockholders - basic
$
0.19
$
0.89
$
1.24
$
0.16
Attributable to common stockholders - diluted
$
0.19
$
0.89
$
1.24
$
0.16
Average number common shares outstanding - basic
2,717,648
2,717,648
2,717,648
2,717,648
Average number common shares outstanding - diluted
2,717,648
2,717,648
2,717,648
2,717,648
2015
Total r and other
$
16,638
$
19,211
$
23,828
$
14,832
Net income (loss) before taxes
2,599
1,651
(15,827
)
(18,662
)
Net income (loss)
1,625
951
(10,448
)
(13,116
)
Net loss attributable to noncontrolling interests
(181
)
(353
)
(459
)
(2,685
)
Net income (loss) attributable to Isramco
1,806
1,304
(9,989
)
(10,431
)
Earnings (loss) per share:
Attributable to common stockholders - basic
$
0.66
$
0.48
$
(3.68
)
$
(3.84
)
Attributable to common stockholders - diluted
$
0.66
$
0.48
$
(3.68
)
$
(3.84
)
Average number common shares outstanding - basic
2,717,648
2,717,648
2,717,648
2,717,648
Average number common shares outstanding - diluted
2,717,648
2,717,648
2,717,648
2,717,648 </t>
  </si>
  <si>
    <t>1. Summary of Significant Accounting Policies (Details) - USD ($)</t>
  </si>
  <si>
    <t>1 Months Ended</t>
  </si>
  <si>
    <t>Feb. 28, 2018</t>
  </si>
  <si>
    <t>1. Summary of Significant Accounting Policies (Details) [Line Items]</t>
  </si>
  <si>
    <t>Impairment of Oil and Gas Properties</t>
  </si>
  <si>
    <t>Gain (Loss) on Disposition of Oil and Gas Property</t>
  </si>
  <si>
    <t>Proceeds from Sale of Oil and Gas Property and Equipment</t>
  </si>
  <si>
    <t>Asset Retirement Obligation, Liabilities Settled</t>
  </si>
  <si>
    <t>Allowance for Doubtful Accounts Receivable, Write-offs</t>
  </si>
  <si>
    <t>Capitalized Costs, Asset Retirement Costs</t>
  </si>
  <si>
    <t>Capitalized Costs, Oil and Gas Producing Activities, Gross</t>
  </si>
  <si>
    <t>Depreciation</t>
  </si>
  <si>
    <t>Property, Plant and Equipment, Salvage Value, Percentage</t>
  </si>
  <si>
    <t>15.00%</t>
  </si>
  <si>
    <t>Asset Impairment Charges</t>
  </si>
  <si>
    <t>Oil and Gas Properties [Member]</t>
  </si>
  <si>
    <t>Sales Revenue, Goods, Net [Member] | Customer Concentration Risk [Member]</t>
  </si>
  <si>
    <t>Concentration Risk, Customer</t>
  </si>
  <si>
    <t>no one individual customer accounted for 10% or more of consolidated revenues</t>
  </si>
  <si>
    <t>Sales Revenue, Goods, Net [Member] | Tamar Field [Member]</t>
  </si>
  <si>
    <t>Concentration Risk, Percentage</t>
  </si>
  <si>
    <t>44.00%</t>
  </si>
  <si>
    <t>50.00%</t>
  </si>
  <si>
    <t>34.00%</t>
  </si>
  <si>
    <t>Subsequent Event [Member]</t>
  </si>
  <si>
    <t>1. Summary of Significant Accounting Policies  (Details) - Schedule of Property and Equipment, Estimated Useful Lives</t>
  </si>
  <si>
    <t>Well Service Rigs and Components [Member]</t>
  </si>
  <si>
    <t>Property, Plant and Equipment [Line Items]</t>
  </si>
  <si>
    <t>Property, plant and equipment, estimated useful lives</t>
  </si>
  <si>
    <t>15 years</t>
  </si>
  <si>
    <t>Oilfield Trucks, Vehicles and Related Equipment [Member] | Minimum [Member]</t>
  </si>
  <si>
    <t>5 years</t>
  </si>
  <si>
    <t>Oilfield Trucks, Vehicles and Related Equipment [Member] | Maximum [Member]</t>
  </si>
  <si>
    <t>10 years</t>
  </si>
  <si>
    <t>Well Service Auxiliary Equipment [Member] | Minimum [Member]</t>
  </si>
  <si>
    <t>7 years</t>
  </si>
  <si>
    <t>Well Service Auxiliary Equipment [Member] | Maximum [Member]</t>
  </si>
  <si>
    <t>Furniture and Fixtures [Member] | Minimum [Member]</t>
  </si>
  <si>
    <t>3 years</t>
  </si>
  <si>
    <t>Furniture and Fixtures [Member] | Maximum [Member]</t>
  </si>
  <si>
    <t>2. Transactions with Affiliates and Related Parties (Details) - USD ($)</t>
  </si>
  <si>
    <t>May 18, 2015</t>
  </si>
  <si>
    <t>Nov. 17, 2008</t>
  </si>
  <si>
    <t>May 31, 1996</t>
  </si>
  <si>
    <t>2. Transactions with Affiliates and Related Parties (Details) [Line Items]</t>
  </si>
  <si>
    <t>Related Party Transaction, Description of Transaction</t>
  </si>
  <si>
    <t>The Goodrich Agreement had an initial term through May 31, 2011, and automatically extended by its terms for an additional three-year period.</t>
  </si>
  <si>
    <t>Tamar Royalties, LLC [Member] | Monthly Payments [Member]</t>
  </si>
  <si>
    <t>Related Party Transaction, Amounts of Transaction</t>
  </si>
  <si>
    <t>Consulting Agreement [Member] | Annual Installment [Member]</t>
  </si>
  <si>
    <t>Consulting Agreement [Member] | Monthly Installment [Member]</t>
  </si>
  <si>
    <t>Consulting Agreement [Member] | Chief Executive Officer [Member]</t>
  </si>
  <si>
    <t>Other Commitments, Description</t>
  </si>
  <si>
    <t>The Goodrich Agreement contains certain customary confidentiality and non-compete provisions. The Company and Goodrich entered into a Consulting Agreement dated effective June 1, 2014 (the &amp;#x201c;2014 Consulting Agreement&amp;#x201d;), which replaced the Goodrich Agreement. However, the 2014 Consulting Agreement will continue the payment to Goodrich of $360,000 per annum in installments of $30,000 per month, in addition to reimbursing Goodrich for all reasonable business expenses, including automobile expenses, incurred by Mr. Tsuff in connection with services rendered on behalf of the Company, in exchange for management services performed by Mr. Tsuff as the Company&amp;#x2019;s Chairman, Co-Chief Executive Officer and President.&amp;#xa0;The 2014 Consulting Agreement had an initial term through&amp;#xa0;May 31, 2017, and was automatically extended by its terms for an additional three-years.</t>
  </si>
  <si>
    <t>Consulting Agreement [Member] | Chief Executive Officer [Member] | Annual Installment [Member]</t>
  </si>
  <si>
    <t>Consulting Agreement [Member] | Chief Executive Officer [Member] | Monthly Installment [Member]</t>
  </si>
  <si>
    <t>3. Financial Instruments and Fair Value (Details) - USD ($)</t>
  </si>
  <si>
    <t>Jun. 16, 2015</t>
  </si>
  <si>
    <t>May 22, 2015</t>
  </si>
  <si>
    <t>3. Financial Instruments and Fair Value (Details) [Line Items]</t>
  </si>
  <si>
    <t>Derivative, Amount of Hedged Item (in Dollars)</t>
  </si>
  <si>
    <t>Line of Credit [Member]</t>
  </si>
  <si>
    <t>Line of Credit Facility, Maximum Borrowing Capacity (in Dollars)</t>
  </si>
  <si>
    <t>Line of Credit Facility, Fair Value of Amount Outstanding (in Dollars)</t>
  </si>
  <si>
    <t>Line of Credit [Member] | London Interbank Offered Rate (LIBOR) [Member]</t>
  </si>
  <si>
    <t>Derivative, Basis Spread on Variable Rate</t>
  </si>
  <si>
    <t>37.50%</t>
  </si>
  <si>
    <t>Minimum [Member] | Line of Credit [Member]</t>
  </si>
  <si>
    <t>Percentage of Debt Hedged by Interest Rate Derivatives</t>
  </si>
  <si>
    <t>75.00%</t>
  </si>
  <si>
    <t>Interest Rate Swap #1 [Member]</t>
  </si>
  <si>
    <t>Derivative, Notional Amount (in Dollars)</t>
  </si>
  <si>
    <t>Derivative, Fixed Interest Rate</t>
  </si>
  <si>
    <t>4.63%</t>
  </si>
  <si>
    <t>Interest Rate Swap #1 [Member] | London Interbank Offered Rate (LIBOR) [Member]</t>
  </si>
  <si>
    <t>2.75%</t>
  </si>
  <si>
    <t>Interest Rate Swap #2 [Member]</t>
  </si>
  <si>
    <t>62.50%</t>
  </si>
  <si>
    <t>Outstanding Balance, Not Hedged (in Dollars)</t>
  </si>
  <si>
    <t>Derivative, Fixed Interest Rate Paid for Cap</t>
  </si>
  <si>
    <t>0.91%</t>
  </si>
  <si>
    <t>Description of Interest Rate Derivative Activities</t>
  </si>
  <si>
    <t>Bank will pay the Company the greater of (i) USD-LIBOR-BBA minus a cap strike of 1.5% and (ii) zero</t>
  </si>
  <si>
    <t>Interest Rate Swap #2 [Member] | London Interbank Offered Rate (LIBOR) [Member]</t>
  </si>
  <si>
    <t>Derivative, Variable Interest Rate</t>
  </si>
  <si>
    <t>1.50%</t>
  </si>
  <si>
    <t>3. Financial Instruments and Fair Value  (Details) - Fair Value, by Balance Sheet Grouping - Interest Rate Swap [Member] - Fair Value, Inputs, Level 2 [Member] - USD ($) $ in Thousands</t>
  </si>
  <si>
    <t>Fair Value, Balance Sheet Grouping, Financial Statement Captions [Line Items]</t>
  </si>
  <si>
    <t>Interest rate swaps, Carrying Value</t>
  </si>
  <si>
    <t>Interest rate swaps, Fair Value</t>
  </si>
  <si>
    <t>Short [Member]</t>
  </si>
  <si>
    <t>Long [Member]</t>
  </si>
  <si>
    <t>4. Long-Term Debt and Interest Expense (Details) - USD ($)</t>
  </si>
  <si>
    <t>Jan. 02, 2018</t>
  </si>
  <si>
    <t>Oct. 03, 2017</t>
  </si>
  <si>
    <t>Jul. 03, 2017</t>
  </si>
  <si>
    <t>Apr. 03, 2017</t>
  </si>
  <si>
    <t>Jan. 03, 2017</t>
  </si>
  <si>
    <t>Jun. 30, 2015</t>
  </si>
  <si>
    <t>Jun. 27, 2015</t>
  </si>
  <si>
    <t>Mar. 27, 2015</t>
  </si>
  <si>
    <t>Mar. 01, 2013</t>
  </si>
  <si>
    <t>Feb. 13, 2013</t>
  </si>
  <si>
    <t>Apr. 29, 2012</t>
  </si>
  <si>
    <t>Mar. 29, 2012</t>
  </si>
  <si>
    <t>Mar. 03, 2011</t>
  </si>
  <si>
    <t>Jul. 31, 2009</t>
  </si>
  <si>
    <t>Feb. 01, 2009</t>
  </si>
  <si>
    <t>Feb. 27, 2007</t>
  </si>
  <si>
    <t>Jun. 30, 2013</t>
  </si>
  <si>
    <t>Oct. 31, 2011</t>
  </si>
  <si>
    <t>Sep. 30, 2011</t>
  </si>
  <si>
    <t>Jun. 30, 2009</t>
  </si>
  <si>
    <t>Mar. 31, 2008</t>
  </si>
  <si>
    <t>Aug. 18, 2016</t>
  </si>
  <si>
    <t>Jul. 01, 2015</t>
  </si>
  <si>
    <t>4. Long-Term Debt and Interest Expense (Details) [Line Items]</t>
  </si>
  <si>
    <t>Amortization of Debt Issuance Costs</t>
  </si>
  <si>
    <t>Increase (Decrease) in Due to Related Parties</t>
  </si>
  <si>
    <t>Accounts Payable, Related Parties</t>
  </si>
  <si>
    <t>Short-term Debt</t>
  </si>
  <si>
    <t>Repayments of Short-term Debt</t>
  </si>
  <si>
    <t>Notes Payable to Banks [Member]</t>
  </si>
  <si>
    <t>Debt Instrument, Face Amount</t>
  </si>
  <si>
    <t>Debt Instrument, Collateral</t>
  </si>
  <si>
    <t>secured by, among other things, an overriding royalty interest in the Tamar Field, a natural gas field in the Mediterranean Sea, equal to 1.5375% before payout / 2.7375% after payout in the Tamar Field (the &amp;#x201c;Royalty Interest&amp;#x201d;)</t>
  </si>
  <si>
    <t>Proceeds from Bank Debt</t>
  </si>
  <si>
    <t>Debt Instrument, Term</t>
  </si>
  <si>
    <t>8 years</t>
  </si>
  <si>
    <t>Debt Instrument, Covenant Description</t>
  </si>
  <si>
    <t>So long as any amounts remain outstanding to the Lenders under the DB Facility, Tamar Royalties must, from and after the end of the Availability Period (as defined in the DB Facility), have a Historical Debt Service Coverage Ratio (as defined in the DB Facility) of not less than 1.00:1.00, a Loan Life Coverage Ratio (as defined in the DB Facility) of at least 1.1:1.00, and maintain a Required Reserve Amount (as defined in the DB Facility). In addition, Tamar Royalties is required under the DB facility to hedge against fluctuations in LIBOR</t>
  </si>
  <si>
    <t>Repayments of Debt</t>
  </si>
  <si>
    <t>Debt Issuance Costs, Net</t>
  </si>
  <si>
    <t>Debt Instrument, Unamortized Discount</t>
  </si>
  <si>
    <t>Debt Instrument, Unamortized Discount and Deferred Financing Costs</t>
  </si>
  <si>
    <t>Notes Payable to Banks [Member] | London Interbank Offered Rate (LIBOR) [Member]</t>
  </si>
  <si>
    <t>Debt Instrument, Description of Variable Rate Basis</t>
  </si>
  <si>
    <t>LIBOR for a three-month interest period</t>
  </si>
  <si>
    <t>Debt Instrument, Basis Spread on Variable Rate</t>
  </si>
  <si>
    <t>Notes Payable to Banks [Member] | Principal [Member]</t>
  </si>
  <si>
    <t>Notes Payable to Banks [Member] | Interest [Member]</t>
  </si>
  <si>
    <t>Secured Debt [Member]</t>
  </si>
  <si>
    <t>Debt Issuance Costs, Gross</t>
  </si>
  <si>
    <t>Isramco Onshore LLC [Member] | Secured Debt [Member]</t>
  </si>
  <si>
    <t>4 years</t>
  </si>
  <si>
    <t>Line of Credit Facility, Maximum Borrowing Capacity</t>
  </si>
  <si>
    <t>Line of Credit Facility, Description</t>
  </si>
  <si>
    <t>subject to an initial borrowing base of $40,000,000</t>
  </si>
  <si>
    <t>Derivative, Description of Hedged Item</t>
  </si>
  <si>
    <t>The SG Facility provided that Isramco Onshore hedge at least seventy-five percent (75%) of its crude oil production before borrowing under the SG Facility.</t>
  </si>
  <si>
    <t>Line of Credit Facility, Covenant Terms</t>
  </si>
  <si>
    <t>the SG Facility, including, among other things, the requirement that, during the term of the SG Facility, Isramco Onshore must have a Minimum Current Ratio (as defined in the SG Facility) of not less than 1.00:1.00, a Maximum Leverage Ratio (as defined in the SG Facility) of not less than 4.00:1.00 and a Minimum Interest Coverage Ratio (as defined in the SG Facility) of at least 2.50:1.00. In addition, the SG Facility provided for customary events of default, including, but not limited to, payment defaults, breach of representations or covenants, bankruptcy events and change of control.</t>
  </si>
  <si>
    <t>Isramco Onshore LLC [Member] | Secured Debt [Member] | Minimum [Member]</t>
  </si>
  <si>
    <t>Line of Credit Facility, Commitment Fee Percentage</t>
  </si>
  <si>
    <t>0.38%</t>
  </si>
  <si>
    <t>Isramco Onshore LLC [Member] | Secured Debt [Member] | Minimum [Member] | Eurodollar [Member]</t>
  </si>
  <si>
    <t>1.75%</t>
  </si>
  <si>
    <t>Isramco Onshore LLC [Member] | Secured Debt [Member] | Minimum [Member] | Reference Rate [Member]</t>
  </si>
  <si>
    <t>0.75%</t>
  </si>
  <si>
    <t>Isramco Onshore LLC [Member] | Secured Debt [Member] | Maximum [Member]</t>
  </si>
  <si>
    <t>0.50%</t>
  </si>
  <si>
    <t>Isramco Onshore LLC [Member] | Secured Debt [Member] | Maximum [Member] | Eurodollar [Member]</t>
  </si>
  <si>
    <t>Isramco Onshore LLC [Member] | Secured Debt [Member] | Maximum [Member] | Reference Rate [Member]</t>
  </si>
  <si>
    <t>Affiliated Entity [Member] | Loans Payable [Member]</t>
  </si>
  <si>
    <t>Repayments of Related Party Debt</t>
  </si>
  <si>
    <t>Due to Related Parties</t>
  </si>
  <si>
    <t>Affiliated Entity [Member] | Loans Payable [Member] | Principal [Member]</t>
  </si>
  <si>
    <t>Affiliated Entity [Member] | Loans Payable [Member] | Interest [Member]</t>
  </si>
  <si>
    <t>Affiliated Entity [Member] | Loans Payable [Member] | Related Party Note 1 [Member]</t>
  </si>
  <si>
    <t>Affiliated Entity [Member] | Loans Payable [Member] | Related Party Note 1 [Member] | Principal [Member]</t>
  </si>
  <si>
    <t>Affiliated Entity [Member] | Loans Payable [Member] | Related Party Note 1 [Member] | Interest [Member]</t>
  </si>
  <si>
    <t>Affiliated Entity [Member] | I.O.C. Israel Oil Company, Ltd. [Member]</t>
  </si>
  <si>
    <t>6.00%</t>
  </si>
  <si>
    <t>Debt Instrument, Payment Terms</t>
  </si>
  <si>
    <t>the payment schedule was changed on the all of the loans and notes to require accrued interest only payments December 31, 2014, December 31, 2015, December 31, 2016, December 31, 2017 and final interest payment December 31, 2018 with outstanding principal paid in four equal installments with the first payment December 31, 2015 and a similar payment made December 31 in each of the following three years until the final payment on December 31, 2018</t>
  </si>
  <si>
    <t>The loan may be prepaid at any time without penalty or premium.</t>
  </si>
  <si>
    <t>payable in four equal annual installments, commencing on the second anniversary of the loan. Accrued interest is payable in equal annual installments. At any time Isramco can make prepayments without premium or penalty</t>
  </si>
  <si>
    <t>Debt Instrument, Maturity Date, Description</t>
  </si>
  <si>
    <t>amended and restated to extend the payment deadlines arising on and after February 2009, by two years</t>
  </si>
  <si>
    <t>The payoff of principal amount was extended by 6 month to September 9, 2013</t>
  </si>
  <si>
    <t>Debt Instrument, Interest Rate, Stated Percentage</t>
  </si>
  <si>
    <t>10.00%</t>
  </si>
  <si>
    <t>Notes Payable, Related Parties</t>
  </si>
  <si>
    <t>Debt Instrument, Maturity Date</t>
  </si>
  <si>
    <t>Dec. 31,
		2018</t>
  </si>
  <si>
    <t>Feb. 13,
		2018</t>
  </si>
  <si>
    <t>Apr. 30,
		2013</t>
  </si>
  <si>
    <t>Mar. 29,
		2013</t>
  </si>
  <si>
    <t>Debt Instrument, Description</t>
  </si>
  <si>
    <t>On March 1, 2013, all of the above-mentioned Loan agreements and notes with IOC except for the $1,500,000 loan agreement entered on February 13, 2013, were amended.</t>
  </si>
  <si>
    <t>The loan was funded by IOC in three monthly installments starting April 2012</t>
  </si>
  <si>
    <t>Affiliated Entity [Member] | I.O.C. Israel Oil Company, Ltd. [Member] | London Interbank Offered Rate (LIBOR) [Member]</t>
  </si>
  <si>
    <t>5.50%</t>
  </si>
  <si>
    <t>Affiliated Entity [Member] | Naphtha Israel Petroleum Corp. Ltd. [Member]</t>
  </si>
  <si>
    <t>To secure its obligations that may be incurred under the Loan Agreement, Jay Petroleum, LLC, a wholly owned subsidiary of Isramco, agreed to guarantee the indebtedness</t>
  </si>
  <si>
    <t>The payment schedule was changed on the Naphtha loan and note to require interest only payments December 31, 2013, December 31, 2014, December 31, 2015, December 31, 2016, December 31, 2017 and the final interest payment December 31, 2018 with principal outstanding paid in four equal installments with the first payment December 31, 2015 and a similar payment made December 31 in each of the following three years until the final payment on December 31, 2018</t>
  </si>
  <si>
    <t>Principal is due and payable in four equal installments, commencing on the fourth anniversary of the date of the loan. Interest is payable annually upon each anniversary date of this loan. At any time Isramco can make prepayments without premium or penalty. The loan is not secured. Interest is payable at the end of each loan year. Principal plus any accrued and unpaid interest are due and payable on February 27, 2014. Interest after the maturity date accrues at the per annum rate of LIBOR plus 12% until paid in full. At any time, Isramco is entitled to prepay the outstanding amount of the loan without penalty or prepayment.</t>
  </si>
  <si>
    <t>Effective February 1, 2009, the loan from Naphtha to the Company was amended and restated to extend all payment deadlines arising on and after February 2009, by two years</t>
  </si>
  <si>
    <t>Debt Instrument, Debt Default, Description of Notice of Default</t>
  </si>
  <si>
    <t>Naphtha can accelerate the loan and exercise its rights under the collateral upon the occurrence any one or more of the following events of default: (i) Isramco&amp;#x2019;s failure to pay any amount that may become due in connection with the loan within five (5) days of the due date (whether by extension, renewal, acceleration, maturity or otherwise) or fail to make any payment due under any hedge agreement entered into in connection with the transaction, (ii) Isramco&amp;#x2019;s material breach of any of the representations or warranties made in the loan agreement or security instruments or any writing furnished pursuant thereto, (iii) Isramco&amp;#x2019;s failure to observe any undertaking contained in transaction documents if such failure continues for 30 calendar days after notice, (iv) Isramco&amp;#x2019;s insolvency or liquidation or a bankruptcy event or (v) Isramco&amp;#x2019;s criminal indictment or conviction under any law pursuant to which such indictment or conviction can lead to a forfeiture by Isramco of any of the properties securing the loan.</t>
  </si>
  <si>
    <t>Affiliated Entity [Member] | Naphtha Israel Petroleum Corp. Ltd. [Member] | London Interbank Offered Rate (LIBOR) [Member]</t>
  </si>
  <si>
    <t>Affiliated Entity [Member] | Jerusalem Oil Exploration Ltd [Member]</t>
  </si>
  <si>
    <t>4 months</t>
  </si>
  <si>
    <t>The payment schedule of the loan agreement and note was amended to require principal and accrued interest to be paid in three (3) installments in the amounts reflected in Promissory Note due on June 30th&amp;#xa0;of each year commencing&amp;#xa0;June 30, 2015</t>
  </si>
  <si>
    <t>Principal and interest are due and payable in four equal annual installments, commencing on June 30, 2013. At any time, we can make prepayments without premium or penalty</t>
  </si>
  <si>
    <t>Pursuant to a loan agreement signed in June 2009, the maturity date of this loan was extended for an additional period of seven years</t>
  </si>
  <si>
    <t>Jun. 30,
		2017</t>
  </si>
  <si>
    <t>Affiliated Entity [Member] | Jerusalem Oil Exploration Ltd [Member] | London Interbank Offered Rate (LIBOR) [Member]</t>
  </si>
  <si>
    <t>1.25%</t>
  </si>
  <si>
    <t>Subsequent Event [Member] | Notes Payable to Banks [Member]</t>
  </si>
  <si>
    <t>Subsequent Event [Member] | Notes Payable to Banks [Member] | Principal [Member]</t>
  </si>
  <si>
    <t>Subsequent Event [Member] | Notes Payable to Banks [Member] | Interest [Member]</t>
  </si>
  <si>
    <t>4. Long-Term Debt and Interest Expense  (Details) - Schedule of Long-term Debt - USD ($) $ in Thousands</t>
  </si>
  <si>
    <t>Debt Instrument [Line Items]</t>
  </si>
  <si>
    <t>Total long-term debt</t>
  </si>
  <si>
    <t>Long-term debt, net of current maturities</t>
  </si>
  <si>
    <t>Loans Payable [Member] | Affiliated Entity [Member]</t>
  </si>
  <si>
    <t>Principal amount</t>
  </si>
  <si>
    <t>Less: unamortized discount and debt costs</t>
  </si>
  <si>
    <t>Less: current maturities and current discount amortization</t>
  </si>
  <si>
    <t>4. Long-Term Debt and Interest Expense  (Details) - Schedule of Maturities of Long-term Debt $ in Thousands</t>
  </si>
  <si>
    <t>Dec. 31, 2017USD ($)</t>
  </si>
  <si>
    <t>Schedule of Maturities of Long-term Debt [Abstract]</t>
  </si>
  <si>
    <t>4. Long-Term Debt and Interest Expense  (Details) - Schedule of Interest Expense - USD ($) $ in Thousands</t>
  </si>
  <si>
    <t>Schedule of Interest Expense [Abstract]</t>
  </si>
  <si>
    <t>Current debt, long-term debt and other - banks</t>
  </si>
  <si>
    <t>Long-term debt – related parties</t>
  </si>
  <si>
    <t>5. Income Taxes (Details) - USD ($)</t>
  </si>
  <si>
    <t>Jan. 01, 2018</t>
  </si>
  <si>
    <t>Dec. 21, 2016</t>
  </si>
  <si>
    <t>Dec. 20, 2016</t>
  </si>
  <si>
    <t>Sep. 30, 2017</t>
  </si>
  <si>
    <t>Jun. 30, 2017</t>
  </si>
  <si>
    <t>Mar. 31, 2017</t>
  </si>
  <si>
    <t>Sep. 30, 2016</t>
  </si>
  <si>
    <t>Jun. 30, 2016</t>
  </si>
  <si>
    <t>Mar. 31, 2016</t>
  </si>
  <si>
    <t>Sep. 30, 2015</t>
  </si>
  <si>
    <t>Mar. 31, 2015</t>
  </si>
  <si>
    <t>5. Income Taxes (Details) [Line Items]</t>
  </si>
  <si>
    <t>Effective Income Tax Rate Reconciliation, at Federal Statutory Income Tax Rate, Percent</t>
  </si>
  <si>
    <t>35.00%</t>
  </si>
  <si>
    <t>Deferred Tax Assets, Net of Valuation Allowance</t>
  </si>
  <si>
    <t>Revenues</t>
  </si>
  <si>
    <t>Operating Loss Carryforwards, Limitations on Use</t>
  </si>
  <si>
    <t>Company has U.S. tax loss carry forwards of approximately $2,895,166 which will expire in various amounts beginning in 2028 and ending in 2036.&amp;#xa0; Utilization of such loss carry forwards could be limited to the extent Isramco has an ownership change that triggers the limitation under Section 382 of Internal Revenue Code of 1986, as amended.</t>
  </si>
  <si>
    <t>Operating Loss Carryforwards</t>
  </si>
  <si>
    <t>Foreign Tax Authority [Member]</t>
  </si>
  <si>
    <t>Payments for Foreign Income Tax</t>
  </si>
  <si>
    <t>Foreign Tax Authority [Member] | Israel [Member]</t>
  </si>
  <si>
    <t>24.00%</t>
  </si>
  <si>
    <t>25.00%</t>
  </si>
  <si>
    <t>Tamar Field [Member]</t>
  </si>
  <si>
    <t>21.00%</t>
  </si>
  <si>
    <t>Income Tax Expense (Benefit), Continuing Operations, Adjustment of Deferred Tax (Asset) Liability</t>
  </si>
  <si>
    <t>Subsequent Event [Member] | Foreign Tax Authority [Member] | Israel [Member]</t>
  </si>
  <si>
    <t>23.00%</t>
  </si>
  <si>
    <t>5. Income Taxes  (Details) - Schedule of Effective Income Tax Rate Reconciliation - USD ($) $ in Thousands</t>
  </si>
  <si>
    <t>Schedule of Effective Income Tax Rate Reconciliation [Abstract]</t>
  </si>
  <si>
    <t>Expected tax (benefit) expense</t>
  </si>
  <si>
    <t>US and Foreign Statutory Rate Change</t>
  </si>
  <si>
    <t>[1]</t>
  </si>
  <si>
    <t>Alternative minimum tax conversion</t>
  </si>
  <si>
    <t>Change in Valuation Allowance</t>
  </si>
  <si>
    <t>Non-controlling interest in subsidiary</t>
  </si>
  <si>
    <t>Total tax expense (benefit)</t>
  </si>
  <si>
    <t>See Recent Changes in US Tax Law, above. Rate will decrease to 21.0% for fiscal year 2018</t>
  </si>
  <si>
    <t>5. Income Taxes  (Details) - Schedule of Deferred Tax Assets and Liabilities - USD ($) $ in Thousands</t>
  </si>
  <si>
    <t>Deferred tax assets:</t>
  </si>
  <si>
    <t>Allowance for doubtful accounts</t>
  </si>
  <si>
    <t>Unrealized Hedging Transactions</t>
  </si>
  <si>
    <t>Foreign tax credit</t>
  </si>
  <si>
    <t>Book-tax differences in property basis</t>
  </si>
  <si>
    <t>Net operating loss carry-forwards</t>
  </si>
  <si>
    <t>Less valuation allowance</t>
  </si>
  <si>
    <t>Deferred noncurrent tax assets</t>
  </si>
  <si>
    <t>Total revenues net of marketing and transportation expenses from Tamar Field in 2017 were $28,781,000. The Company paid $6,907,000 in foreign income taxes. As a result a foreign tax credit has been created in the US to be used against future US income tax. The credit will expire in various amounts beginning in 2024 and ending in 2027. Due to Recent Changes in US Tax Law a full valuation allowance has been recorded based on our interpretations of US Tax Law and expectation of future usage of foreign tax credit.</t>
  </si>
  <si>
    <t>5. Income Taxes  (Details) - Schedule of Income before Income Tax, Domestic and Foreign - USD ($) $ in Thousands</t>
  </si>
  <si>
    <t>3 Months Ended</t>
  </si>
  <si>
    <t>Schedule of Income before Income Tax, Domestic and Foreign [Abstract]</t>
  </si>
  <si>
    <t>Domestic</t>
  </si>
  <si>
    <t>Foreign</t>
  </si>
  <si>
    <t>5. Income Taxes  (Details) - Schedule of Components of Income Tax Expense (Benefit) - USD ($) $ in Thousands</t>
  </si>
  <si>
    <t>Current income tax:</t>
  </si>
  <si>
    <t>Federal</t>
  </si>
  <si>
    <t>State</t>
  </si>
  <si>
    <t>Total current income tax</t>
  </si>
  <si>
    <t>Deferred income tax</t>
  </si>
  <si>
    <t>Total deferred income tax</t>
  </si>
  <si>
    <t>Provision for income tax</t>
  </si>
  <si>
    <t>6. Earnings Per Share  (Details) - Schedule of Earnings Per Share, Basic and Diluted - USD ($) $ / shares in Units, $ in Thousands</t>
  </si>
  <si>
    <t>Numerator for Basic and Diluted Earnings per Share -</t>
  </si>
  <si>
    <t>Net Income (loss) (in Dollars)</t>
  </si>
  <si>
    <t>Denominator for Basic Earnings per Share -</t>
  </si>
  <si>
    <t>Weighted Average Shares</t>
  </si>
  <si>
    <t>Potential Dilutive Common Shares -</t>
  </si>
  <si>
    <t>Adjusted Weighted Average Shares</t>
  </si>
  <si>
    <t>Net Income (Loss) Per Share Available to Common Stockholders – Basic (in Dollars per share)</t>
  </si>
  <si>
    <t>Net Income (Loss) Per Share Available to Common Stockholders – Diluted (in Dollars per share)</t>
  </si>
  <si>
    <t>7. Stock Options (Details) - 2011 Stock Incentive Plan [Member] - shares</t>
  </si>
  <si>
    <t>Dec. 31, 2011</t>
  </si>
  <si>
    <t>7. Stock Options (Details) [Line Items]</t>
  </si>
  <si>
    <t>Share-based Compensation Arrangement by Share-based Payment Award, Number of Shares Authorized</t>
  </si>
  <si>
    <t>Share-based Compensation Arrangement by Share-based Payment Award, Options, Grants in Period, Gross</t>
  </si>
  <si>
    <t>Common Stock, Capital Shares Reserved for Future Issuance</t>
  </si>
  <si>
    <t>Share-based Compensation Arrangement by Share-based Payment Award, Options, Outstanding, Number</t>
  </si>
  <si>
    <t>8. Supplemental Cash Flow Information (Details) - USD ($)</t>
  </si>
  <si>
    <t>8. Supplemental Cash Flow Information (Details) [Line Items]</t>
  </si>
  <si>
    <t>Income Taxes Paid</t>
  </si>
  <si>
    <t>Interest Paid</t>
  </si>
  <si>
    <t>Property, Plant and Equipment, Gross, Period Increase (Decrease)</t>
  </si>
  <si>
    <t>Increase (Decrease) in Other Current Assets</t>
  </si>
  <si>
    <t>Increase (Decrease) in Prepaid Insurance</t>
  </si>
  <si>
    <t>Asset Retirement Obligation, Liabilities Incurred</t>
  </si>
  <si>
    <t>Notes Issued</t>
  </si>
  <si>
    <t>Property, Plant and Equipment, Additions</t>
  </si>
  <si>
    <t>Debt Discount, Period Increase (Decrease)</t>
  </si>
  <si>
    <t>Oil and Gas Property Removed from Accounts Payable [Member]</t>
  </si>
  <si>
    <t>Increase (Decrease) in Accounts Payable</t>
  </si>
  <si>
    <t>Insurance Premiums Financed Through Short Term Debt [Member]</t>
  </si>
  <si>
    <t>Property and Equipment Included in Accounts Payable [Member]</t>
  </si>
  <si>
    <t>10. Segment Information (Details) - Texas and New Mexico [Member]</t>
  </si>
  <si>
    <t>10. Segment Information (Details) [Line Items]</t>
  </si>
  <si>
    <t>Number of Reportable Segments</t>
  </si>
  <si>
    <t>Productive Oil and Gas Wells, Number of Wells, Gross</t>
  </si>
  <si>
    <t>10. Segment Information  (Details) - Schedule of Segment Reporting Information, by Segment - USD ($) $ in Thousands</t>
  </si>
  <si>
    <t>Sales revenues</t>
  </si>
  <si>
    <t>Operating costs and expenses</t>
  </si>
  <si>
    <t>Depreciation, depletion, and amortization</t>
  </si>
  <si>
    <t>Impairment</t>
  </si>
  <si>
    <t>Interest expenses, net and other</t>
  </si>
  <si>
    <t>Gain (Loss) on derivative contracts</t>
  </si>
  <si>
    <t>Other income (expense), net</t>
  </si>
  <si>
    <t>Total expenses and other</t>
  </si>
  <si>
    <t>Net income attributable to noncontrolling interests</t>
  </si>
  <si>
    <t>Total Assets</t>
  </si>
  <si>
    <t>Expenditures for Long-lived Assets</t>
  </si>
  <si>
    <t>UNITED STATES</t>
  </si>
  <si>
    <t>ISRAEL</t>
  </si>
  <si>
    <t>Office Services and Other [Member]</t>
  </si>
  <si>
    <t>Operating Segments [Member] | Oil and Gas Exploration &amp; Production [Member]</t>
  </si>
  <si>
    <t>Operating Segments [Member] | Oil and Gas Exploration &amp; Production [Member] | UNITED STATES</t>
  </si>
  <si>
    <t>Operating Segments [Member] | Oil and Gas Exploration &amp; Production [Member] | ISRAEL</t>
  </si>
  <si>
    <t>Operating Segments [Member] | Production Services [Member]</t>
  </si>
  <si>
    <t>Operating Segments [Member] | Production Services [Member] | UNITED STATES</t>
  </si>
  <si>
    <t>Operating Segments [Member] | Production Services [Member] | ISRAEL</t>
  </si>
  <si>
    <t>Operating Segments [Member] | Office Services and Other [Member] | Oil and Gas Exploration &amp; Production [Member]</t>
  </si>
  <si>
    <t>Operating Segments [Member] | Office Services and Other [Member] | Production Services [Member]</t>
  </si>
  <si>
    <t>Segment Reconciling Items [Member]</t>
  </si>
  <si>
    <t>Segment Reconciling Items [Member] | UNITED STATES</t>
  </si>
  <si>
    <t>Segment Reconciling Items [Member] | ISRAEL</t>
  </si>
  <si>
    <t>Segment Reconciling Items [Member] | Office Services and Other [Member]</t>
  </si>
  <si>
    <t>12. Asset Retirement Obligation  (Details) - Schedule of Change in Asset Retirement Obligation - USD ($) $ in Thousands</t>
  </si>
  <si>
    <t>Schedule of Change in Asset Retirement Obligation [Abstract]</t>
  </si>
  <si>
    <t>Liability for asset retirement obligation at the beginning of the year</t>
  </si>
  <si>
    <t>Liabilities Incurred</t>
  </si>
  <si>
    <t>Liabilities settled and divested</t>
  </si>
  <si>
    <t>Liability for asset retirement obligation at the end of the year</t>
  </si>
  <si>
    <t>13. Supplemental Oil and Gas Information (Unaudited) (Details)</t>
  </si>
  <si>
    <t>13. Supplemental Oil and Gas Information (Unaudited) (Details) [Line Items]</t>
  </si>
  <si>
    <t>Oil and Gas Reserve Convertion, Description</t>
  </si>
  <si>
    <t>Gas reserves are converted to BOE at the rate of six Mcf per Bbl of oil, based upon the approximate relative energy content of gas and oil. This rate is not necessarily indicative of the relationship of natural gas and oil prices. Natural gas liquids reserves are converted to BOE on a one-to-one basis with oil.</t>
  </si>
  <si>
    <t>Foreign Tax on Oil and Gas Revenues</t>
  </si>
  <si>
    <t>The government of Israel imposes a tax or charge upon oil and gas revenues, including revenues from oil and gas produced from the Tamar well.&amp;#xa0;Currently, such oil and gas revenues would be subject to a sliding scale of taxation, beginning with the imposition of a 20% charge on oil and gas revenues at such time as total revenues received equal 1.5 times the costs expended and increasing in steps to a 46.8% charge imposed at such time as revenues received equal 1.5 times the costs expended. The current tax law provides some relief for oil and gas revenues received from reservoirs developed before January 2014 by delaying the imposition of the charges; i.e. the 20% charge would become effective at such time as total revenues received equal 2 times the costs expended and the maximum 46.8% charge would not become effective until revenues received equaled 2.8 times costs expended. Isramco&amp;#x2019;s overriding royalty would be subject to the above taxation at such time, and at the same rates, as the revenues attributable to the operating interest. The imposed Israeli tax is included in calculation of future gas revenues from Tamar Field.</t>
  </si>
  <si>
    <t>13. Supplemental Oil and Gas Information (Unaudited)  (Details) - Schedule of Capitalized Costs Relating to Oil and Gas Producing Activities Disclosure - USD ($) $ in Thousands</t>
  </si>
  <si>
    <t>Schedule of Capitalized Costs Relating to Oil and Gas Producing Activities Disclosure [Abstract]</t>
  </si>
  <si>
    <t>Unproved properties not being amortized</t>
  </si>
  <si>
    <t>Proved property being amortized</t>
  </si>
  <si>
    <t>Accumulated depreciation, depletion amortization and impairment</t>
  </si>
  <si>
    <t>Net capitalized costs</t>
  </si>
  <si>
    <t>13. Supplemental Oil and Gas Information (Unaudited)  (Details) - Schedule of Cost Incurred in Oil and Gas Property Acquisition, Exploration, and Development Activities Disclosure - USD ($) $ in Thousands</t>
  </si>
  <si>
    <t>Schedule of Cost Incurred in Oil and Gas Property Acquisition, Exploration, and Development Activities Disclosure [Abstract]</t>
  </si>
  <si>
    <t>Property acquisition costs—proved and unproved properties</t>
  </si>
  <si>
    <t>Exploration costs</t>
  </si>
  <si>
    <t>Development costs</t>
  </si>
  <si>
    <t>13. Supplemental Oil and Gas Information (Unaudited)  (Details) - Schedule of Proved Developed and Undeveloped Oil and Gas Reserve Quantities</t>
  </si>
  <si>
    <t>Dec. 31, 2017BoebblMMcf</t>
  </si>
  <si>
    <t>Dec. 31, 2016BoebblMMcf</t>
  </si>
  <si>
    <t>Dec. 31, 2015BoebblMMcf</t>
  </si>
  <si>
    <t>Reserve Quantities [Line Items]</t>
  </si>
  <si>
    <t>Balance (in Barrels of Oil Equivalent) | Boe</t>
  </si>
  <si>
    <t>Proved Undeveloped Reserves (in Barrels of Oil Equivalent) | Boe</t>
  </si>
  <si>
    <t>Revisions of previous estimates (in Barrels of Oil Equivalent) | Boe</t>
  </si>
  <si>
    <t>Extensions, discoveries, and other additions (in Barrels of Oil Equivalent) | Boe</t>
  </si>
  <si>
    <t>Acquisition of minerals in place (in Barrels of Oil Equivalent) | Boe</t>
  </si>
  <si>
    <t>Sales of minerals in place (in Barrels of Oil Equivalent) | Boe</t>
  </si>
  <si>
    <t>Production (in Barrels of Oil Equivalent) | Boe</t>
  </si>
  <si>
    <t>Oil [Member]</t>
  </si>
  <si>
    <t>Balance</t>
  </si>
  <si>
    <t>Proved Undeveloped Reserves</t>
  </si>
  <si>
    <t>Revisions of previous estimates</t>
  </si>
  <si>
    <t>Extensions, discoveries, and other additions</t>
  </si>
  <si>
    <t>Acquisition of minerals in place</t>
  </si>
  <si>
    <t>Sales of minerals in place</t>
  </si>
  <si>
    <t>Production</t>
  </si>
  <si>
    <t>Natural Gas [Member]</t>
  </si>
  <si>
    <t>Balance | MMcf</t>
  </si>
  <si>
    <t>Proved Undeveloped Reserves | MMcf</t>
  </si>
  <si>
    <t>Revisions of previous estimates | MMcf</t>
  </si>
  <si>
    <t>Extensions, discoveries, and other additions | MMcf</t>
  </si>
  <si>
    <t>Acquisition of minerals in place | MMcf</t>
  </si>
  <si>
    <t>Sales of minerals in place | MMcf</t>
  </si>
  <si>
    <t>Production | MMcf</t>
  </si>
  <si>
    <t>Natural Gas Liquids [Member]</t>
  </si>
  <si>
    <t>UNITED STATES | Oil [Member]</t>
  </si>
  <si>
    <t>UNITED STATES | Natural Gas [Member]</t>
  </si>
  <si>
    <t>UNITED STATES | Natural Gas Liquids [Member]</t>
  </si>
  <si>
    <t>ISRAEL | Oil [Member]</t>
  </si>
  <si>
    <t>ISRAEL | Natural Gas [Member]</t>
  </si>
  <si>
    <t>ISRAEL | Natural Gas Liquids [Member]</t>
  </si>
  <si>
    <t>13. Supplemental Oil and Gas Information (Unaudited)  (Details) - Schedule of Results of Operations for Oil and Gas Producing Activities Disclosure - USD ($) $ in Thousands</t>
  </si>
  <si>
    <t>Results of Operations for Oil and Gas Producing Activities, by Geographic Area [Line Items]</t>
  </si>
  <si>
    <t>Production revenues</t>
  </si>
  <si>
    <t>Production costs</t>
  </si>
  <si>
    <t>Depreciation, depletion, amortization and accretion</t>
  </si>
  <si>
    <t>Income tax expense (benefit)</t>
  </si>
  <si>
    <t>Results of operations from producing activities</t>
  </si>
  <si>
    <t>13. Supplemental Oil and Gas Information (Unaudited)  (Details) - Schedule of Standardized Measure of Discounted Future Cash Flows Relating to Proved Reserves Disclosure - USD ($) $ in Thousands</t>
  </si>
  <si>
    <t>Dec. 31, 2014</t>
  </si>
  <si>
    <t>Discounted Future Net Cash Flows Relating to Proved Oil and Gas Reserves [Line Items]</t>
  </si>
  <si>
    <t>Future cash inflows</t>
  </si>
  <si>
    <t>Future development costs</t>
  </si>
  <si>
    <t>Future production costs</t>
  </si>
  <si>
    <t>Future income tax expenses</t>
  </si>
  <si>
    <t>Future net cash flows</t>
  </si>
  <si>
    <t>10% annual discount for estimated timing of cash flows</t>
  </si>
  <si>
    <t>Standardized measure of discounted future net cash flows</t>
  </si>
  <si>
    <t>United States [Member]</t>
  </si>
  <si>
    <t>Israel [Member]</t>
  </si>
  <si>
    <t>The government of Israel imposes a tax or charge upon oil and gas revenues, including revenues from oil and gas produced from the Tamar well. Currently, such oil and gas revenues would be subject to a sliding scale of taxation, beginning with the imposition of a 20% charge on oil and gas revenues at such time as total revenues received equal 1.5 times the costs expended and increasing in steps to a 46.8% charge imposed at such time as revenues received equal 1.5 times the costs expended. The current tax law provides some relief for oil and gas revenues received from reservoirs developed before January 2014 by delaying the imposition of the charges; i.e. the 20% charge would become effective at such time as total revenues received equal 2 times the costs expended and the maximum 46.8% charge would not become effective until revenues received equaled 2.8 times costs expended. Isramco's overriding royalty would be subject to the above taxation at such time, and at the same rates, as the revenues attributable to the operating interest. The imposed Israeli tax is included in calculation of future gas revenues from Tamar Field.</t>
  </si>
  <si>
    <t>13. Supplemental Oil and Gas Information (Unaudited)  (Details) - Schedule of Standardized Measure of Discounted Future Cash Flows Relating to Proved Reserves Disclosure (Parentheticals)</t>
  </si>
  <si>
    <t>Annual discount for estimated timing of cash flows</t>
  </si>
  <si>
    <t>13. Supplemental Oil and Gas Information (Unaudited)  (Details) - Schedule of Changes in Standardized Measure of Discounted Future Net Cash Flows - USD ($) $ in Thousands</t>
  </si>
  <si>
    <t>13. Supplemental Oil and Gas Information (Unaudited) (Details) - Schedule of Changes in Standardized Measure of Discounted Future Net Cash Flows [Line Items]</t>
  </si>
  <si>
    <t>Standardized Measure of Discount, Beginning Balance</t>
  </si>
  <si>
    <t>Sales and transfers of oil and gas produced, net of production costs</t>
  </si>
  <si>
    <t>Net changes in prices and production costs</t>
  </si>
  <si>
    <t>Changes in estimated future development costs, net of current development costs</t>
  </si>
  <si>
    <t>Extensions, discoveries, additions, and improved recovery, less related costs</t>
  </si>
  <si>
    <t>Development costs incurred during the period</t>
  </si>
  <si>
    <t>Revisions of previous quantity estimates</t>
  </si>
  <si>
    <t>Purchases of minerals in place</t>
  </si>
  <si>
    <t>Accretion of discount</t>
  </si>
  <si>
    <t>Net change in income taxes</t>
  </si>
  <si>
    <t>Change in production rates and other</t>
  </si>
  <si>
    <t>Standardized Measure of Discount, Ending Balance</t>
  </si>
  <si>
    <t>International [Member]</t>
  </si>
  <si>
    <t>13. Supplemental Oil and Gas Information (Unaudited)  (Details) - Schedule of Quarterly Financial Information - USD ($) $ / shares in Units, $ in Thousands</t>
  </si>
  <si>
    <t>Schedule of Quarterly Financial Information [Abstract]</t>
  </si>
  <si>
    <t>Total revenues and other</t>
  </si>
  <si>
    <t>Net income before taxes</t>
  </si>
  <si>
    <t>Net loss attributable to noncontrolling interests</t>
  </si>
  <si>
    <t>Earnings (loss) per share:</t>
  </si>
  <si>
    <t>Attributable to common stockholders - basic (in Dollars per share)</t>
  </si>
  <si>
    <t>Attributable to common stockholders - diluted (in Dollars per share)</t>
  </si>
  <si>
    <t>Average number common shares outstanding - basic (in Shares)</t>
  </si>
  <si>
    <t>Average number common shares outstanding - diluted (in Share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1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C7" s="5" t="n">
        <v>2717648</v>
      </c>
    </row>
    <row r="8" spans="1:4">
      <c r="A8" s="4" t="s">
        <v>13</v>
      </c>
      <c r="D8" s="6" t="n">
        <v>69450000</v>
      </c>
    </row>
    <row r="9" spans="1:4">
      <c r="A9" s="4" t="s">
        <v>14</v>
      </c>
      <c r="B9" s="4" t="s">
        <v>15</v>
      </c>
    </row>
    <row r="10" spans="1:4">
      <c r="A10" s="4" t="s">
        <v>16</v>
      </c>
      <c r="B10" s="5" t="n">
        <v>719209</v>
      </c>
    </row>
    <row r="11" spans="1:4">
      <c r="A11" s="4" t="s">
        <v>17</v>
      </c>
      <c r="B11" s="4" t="s">
        <v>18</v>
      </c>
    </row>
    <row r="12" spans="1:4">
      <c r="A12" s="4" t="s">
        <v>19</v>
      </c>
      <c r="B12" s="4" t="s">
        <v>20</v>
      </c>
    </row>
    <row r="13" spans="1:4">
      <c r="A13" s="4" t="s">
        <v>21</v>
      </c>
      <c r="B13" s="4" t="s">
        <v>22</v>
      </c>
    </row>
    <row r="14" spans="1:4">
      <c r="A14" s="4" t="s">
        <v>23</v>
      </c>
      <c r="B14" s="4" t="s">
        <v>20</v>
      </c>
    </row>
    <row r="15" spans="1:4">
      <c r="A15" s="4" t="s">
        <v>24</v>
      </c>
      <c r="B15" s="4" t="s">
        <v>25</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0</v>
      </c>
      <c r="B1" s="2" t="s">
        <v>1</v>
      </c>
    </row>
    <row r="2" spans="1:2">
      <c r="B2" s="2" t="s">
        <v>2</v>
      </c>
    </row>
    <row r="3" spans="1:2">
      <c r="A3" s="3" t="s">
        <v>191</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98</v>
      </c>
      <c r="B1" s="2" t="s">
        <v>1</v>
      </c>
    </row>
    <row r="2" spans="1:2">
      <c r="B2" s="2" t="s">
        <v>2</v>
      </c>
    </row>
    <row r="3" spans="1:2">
      <c r="A3" s="3" t="s">
        <v>199</v>
      </c>
    </row>
    <row r="4" spans="1:2">
      <c r="A4" s="4" t="s">
        <v>200</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02</v>
      </c>
      <c r="B1" s="2" t="s">
        <v>1</v>
      </c>
    </row>
    <row r="2" spans="1:2">
      <c r="B2" s="2" t="s">
        <v>2</v>
      </c>
    </row>
    <row r="3" spans="1:2">
      <c r="A3" s="3" t="s">
        <v>203</v>
      </c>
    </row>
    <row r="4" spans="1:2">
      <c r="A4" s="4" t="s">
        <v>204</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211</v>
      </c>
    </row>
    <row r="4" spans="1:2">
      <c r="A4" s="4" t="s">
        <v>212</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0009</v>
      </c>
      <c r="C3" s="6" t="n">
        <v>26090</v>
      </c>
    </row>
    <row r="4" spans="1:3">
      <c r="A4" s="4" t="s">
        <v>33</v>
      </c>
      <c r="B4" s="5" t="n">
        <v>12549</v>
      </c>
      <c r="C4" s="5" t="n">
        <v>9902</v>
      </c>
    </row>
    <row r="5" spans="1:3">
      <c r="A5" s="4" t="s">
        <v>34</v>
      </c>
      <c r="B5" s="5" t="n">
        <v>802</v>
      </c>
      <c r="C5" s="5" t="n">
        <v>701</v>
      </c>
    </row>
    <row r="6" spans="1:3">
      <c r="A6" s="4" t="s">
        <v>35</v>
      </c>
      <c r="B6" s="5" t="n">
        <v>475</v>
      </c>
      <c r="C6" s="5" t="n">
        <v>697</v>
      </c>
    </row>
    <row r="7" spans="1:3">
      <c r="A7" s="4" t="s">
        <v>36</v>
      </c>
      <c r="B7" s="5" t="n">
        <v>2711</v>
      </c>
      <c r="C7" s="5" t="n">
        <v>2295</v>
      </c>
    </row>
    <row r="8" spans="1:3">
      <c r="A8" s="4" t="s">
        <v>37</v>
      </c>
      <c r="B8" s="5" t="n">
        <v>46546</v>
      </c>
      <c r="C8" s="5" t="n">
        <v>39685</v>
      </c>
    </row>
    <row r="9" spans="1:3">
      <c r="A9" s="3" t="s">
        <v>38</v>
      </c>
    </row>
    <row r="10" spans="1:3">
      <c r="A10" s="4" t="s">
        <v>39</v>
      </c>
      <c r="B10" s="5" t="n">
        <v>243812</v>
      </c>
      <c r="C10" s="5" t="n">
        <v>244158</v>
      </c>
    </row>
    <row r="11" spans="1:3">
      <c r="A11" s="4" t="s">
        <v>40</v>
      </c>
      <c r="B11" s="5" t="n">
        <v>564</v>
      </c>
      <c r="C11" s="5" t="n">
        <v>440</v>
      </c>
    </row>
    <row r="12" spans="1:3">
      <c r="A12" s="4" t="s">
        <v>41</v>
      </c>
      <c r="B12" s="5" t="n">
        <v>59108</v>
      </c>
      <c r="C12" s="5" t="n">
        <v>57292</v>
      </c>
    </row>
    <row r="13" spans="1:3">
      <c r="A13" s="4" t="s">
        <v>42</v>
      </c>
      <c r="B13" s="5" t="n">
        <v>303484</v>
      </c>
      <c r="C13" s="5" t="n">
        <v>301890</v>
      </c>
    </row>
    <row r="14" spans="1:3">
      <c r="A14" s="4" t="s">
        <v>43</v>
      </c>
      <c r="B14" s="5" t="n">
        <v>-251355</v>
      </c>
      <c r="C14" s="5" t="n">
        <v>-246390</v>
      </c>
    </row>
    <row r="15" spans="1:3">
      <c r="A15" s="4" t="s">
        <v>44</v>
      </c>
      <c r="B15" s="5" t="n">
        <v>52129</v>
      </c>
      <c r="C15" s="5" t="n">
        <v>55500</v>
      </c>
    </row>
    <row r="16" spans="1:3">
      <c r="A16" s="4" t="s">
        <v>45</v>
      </c>
      <c r="B16" s="5" t="n">
        <v>0</v>
      </c>
      <c r="C16" s="5" t="n">
        <v>38735</v>
      </c>
    </row>
    <row r="17" spans="1:3">
      <c r="A17" s="4" t="s">
        <v>46</v>
      </c>
      <c r="B17" s="5" t="n">
        <v>187</v>
      </c>
      <c r="C17" s="5" t="n">
        <v>0</v>
      </c>
    </row>
    <row r="18" spans="1:3">
      <c r="A18" s="4" t="s">
        <v>47</v>
      </c>
      <c r="B18" s="5" t="n">
        <v>9674</v>
      </c>
      <c r="C18" s="5" t="n">
        <v>7122</v>
      </c>
    </row>
    <row r="19" spans="1:3">
      <c r="A19" s="4" t="s">
        <v>48</v>
      </c>
      <c r="B19" s="5" t="n">
        <v>261</v>
      </c>
      <c r="C19" s="5" t="n">
        <v>230</v>
      </c>
    </row>
    <row r="20" spans="1:3">
      <c r="A20" s="4" t="s">
        <v>49</v>
      </c>
      <c r="B20" s="5" t="n">
        <v>108797</v>
      </c>
      <c r="C20" s="5" t="n">
        <v>141272</v>
      </c>
    </row>
    <row r="21" spans="1:3">
      <c r="A21" s="3" t="s">
        <v>50</v>
      </c>
    </row>
    <row r="22" spans="1:3">
      <c r="A22" s="4" t="s">
        <v>51</v>
      </c>
      <c r="B22" s="5" t="n">
        <v>13515</v>
      </c>
      <c r="C22" s="5" t="n">
        <v>11840</v>
      </c>
    </row>
    <row r="23" spans="1:3">
      <c r="A23" s="4" t="s">
        <v>52</v>
      </c>
      <c r="B23" s="5" t="n">
        <v>18517</v>
      </c>
      <c r="C23" s="5" t="n">
        <v>9147</v>
      </c>
    </row>
    <row r="24" spans="1:3">
      <c r="A24" s="4" t="s">
        <v>53</v>
      </c>
      <c r="B24" s="5" t="n">
        <v>60</v>
      </c>
      <c r="C24" s="5" t="n">
        <v>90</v>
      </c>
    </row>
    <row r="25" spans="1:3">
      <c r="A25" s="4" t="s">
        <v>54</v>
      </c>
      <c r="B25" s="5" t="n">
        <v>1027</v>
      </c>
      <c r="C25" s="5" t="n">
        <v>974</v>
      </c>
    </row>
    <row r="26" spans="1:3">
      <c r="A26" s="4" t="s">
        <v>55</v>
      </c>
      <c r="B26" s="5" t="n">
        <v>457</v>
      </c>
      <c r="C26" s="5" t="n">
        <v>916</v>
      </c>
    </row>
    <row r="27" spans="1:3">
      <c r="A27" s="4" t="s">
        <v>56</v>
      </c>
      <c r="B27" s="5" t="n">
        <v>33576</v>
      </c>
      <c r="C27" s="5" t="n">
        <v>22967</v>
      </c>
    </row>
    <row r="28" spans="1:3">
      <c r="A28" s="4" t="s">
        <v>57</v>
      </c>
      <c r="B28" s="5" t="n">
        <v>77369</v>
      </c>
      <c r="C28" s="5" t="n">
        <v>95441</v>
      </c>
    </row>
    <row r="29" spans="1:3">
      <c r="A29" s="3" t="s">
        <v>58</v>
      </c>
    </row>
    <row r="30" spans="1:3">
      <c r="A30" s="4" t="s">
        <v>59</v>
      </c>
      <c r="B30" s="5" t="n">
        <v>21670</v>
      </c>
      <c r="C30" s="5" t="n">
        <v>20748</v>
      </c>
    </row>
    <row r="31" spans="1:3">
      <c r="A31" s="4" t="s">
        <v>55</v>
      </c>
      <c r="C31" s="5" t="n">
        <v>100</v>
      </c>
    </row>
    <row r="32" spans="1:3">
      <c r="A32" s="4" t="s">
        <v>60</v>
      </c>
      <c r="B32" s="5" t="n">
        <v>132615</v>
      </c>
      <c r="C32" s="5" t="n">
        <v>139256</v>
      </c>
    </row>
    <row r="33" spans="1:3">
      <c r="A33" s="4" t="s">
        <v>61</v>
      </c>
      <c r="B33" s="4" t="s">
        <v>62</v>
      </c>
      <c r="C33" s="4" t="s">
        <v>62</v>
      </c>
    </row>
    <row r="34" spans="1:3">
      <c r="A34" s="3" t="s">
        <v>63</v>
      </c>
    </row>
    <row r="35" spans="1:3">
      <c r="A35" s="4" t="s">
        <v>64</v>
      </c>
      <c r="B35" s="5" t="n">
        <v>27</v>
      </c>
      <c r="C35" s="5" t="n">
        <v>27</v>
      </c>
    </row>
    <row r="36" spans="1:3">
      <c r="A36" s="4" t="s">
        <v>65</v>
      </c>
      <c r="B36" s="5" t="n">
        <v>23853</v>
      </c>
      <c r="C36" s="5" t="n">
        <v>23853</v>
      </c>
    </row>
    <row r="37" spans="1:3">
      <c r="A37" s="4" t="s">
        <v>66</v>
      </c>
      <c r="B37" s="5" t="n">
        <v>-40970</v>
      </c>
      <c r="C37" s="5" t="n">
        <v>-16660</v>
      </c>
    </row>
    <row r="38" spans="1:3">
      <c r="A38" s="4" t="s">
        <v>67</v>
      </c>
      <c r="B38" s="5" t="n">
        <v>-164</v>
      </c>
      <c r="C38" s="5" t="n">
        <v>-164</v>
      </c>
    </row>
    <row r="39" spans="1:3">
      <c r="A39" s="4" t="s">
        <v>68</v>
      </c>
      <c r="B39" s="5" t="n">
        <v>-17254</v>
      </c>
      <c r="C39" s="5" t="n">
        <v>7056</v>
      </c>
    </row>
    <row r="40" spans="1:3">
      <c r="A40" s="4" t="s">
        <v>69</v>
      </c>
      <c r="B40" s="5" t="n">
        <v>-6564</v>
      </c>
      <c r="C40" s="5" t="n">
        <v>-5040</v>
      </c>
    </row>
    <row r="41" spans="1:3">
      <c r="A41" s="4" t="s">
        <v>70</v>
      </c>
      <c r="B41" s="5" t="n">
        <v>-23818</v>
      </c>
      <c r="C41" s="5" t="n">
        <v>2016</v>
      </c>
    </row>
    <row r="42" spans="1:3">
      <c r="A42" s="4" t="s">
        <v>71</v>
      </c>
      <c r="B42" s="6" t="n">
        <v>108797</v>
      </c>
      <c r="C42" s="6" t="n">
        <v>1412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71</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row r="9" spans="1:2">
      <c r="A9" s="4" t="s">
        <v>233</v>
      </c>
      <c r="B9" s="4" t="s">
        <v>234</v>
      </c>
    </row>
    <row r="10" spans="1:2">
      <c r="A10" s="4" t="s">
        <v>235</v>
      </c>
      <c r="B10" s="4" t="s">
        <v>236</v>
      </c>
    </row>
    <row r="11" spans="1:2">
      <c r="A11" s="4" t="s">
        <v>237</v>
      </c>
      <c r="B11" s="4" t="s">
        <v>238</v>
      </c>
    </row>
    <row r="12" spans="1:2">
      <c r="A12" s="4" t="s">
        <v>239</v>
      </c>
      <c r="B12" s="4" t="s">
        <v>240</v>
      </c>
    </row>
    <row r="13" spans="1:2">
      <c r="A13" s="4" t="s">
        <v>241</v>
      </c>
      <c r="B13" s="4" t="s">
        <v>242</v>
      </c>
    </row>
    <row r="14" spans="1:2">
      <c r="A14" s="4" t="s">
        <v>243</v>
      </c>
      <c r="B14" s="4" t="s">
        <v>244</v>
      </c>
    </row>
    <row r="15" spans="1:2">
      <c r="A15" s="4" t="s">
        <v>245</v>
      </c>
      <c r="B15" s="4" t="s">
        <v>246</v>
      </c>
    </row>
    <row r="16" spans="1:2">
      <c r="A16" s="4" t="s">
        <v>247</v>
      </c>
      <c r="B16" s="4" t="s">
        <v>248</v>
      </c>
    </row>
    <row r="17" spans="1:2">
      <c r="A17" s="4" t="s">
        <v>249</v>
      </c>
      <c r="B17" s="4" t="s">
        <v>250</v>
      </c>
    </row>
    <row r="18" spans="1:2">
      <c r="A18" s="4" t="s">
        <v>251</v>
      </c>
      <c r="B18" s="4" t="s">
        <v>252</v>
      </c>
    </row>
    <row r="19" spans="1:2">
      <c r="A19" s="4" t="s">
        <v>253</v>
      </c>
      <c r="B19" s="4" t="s">
        <v>254</v>
      </c>
    </row>
    <row r="20" spans="1:2">
      <c r="A20" s="4" t="s">
        <v>255</v>
      </c>
      <c r="B20" s="4" t="s">
        <v>256</v>
      </c>
    </row>
    <row r="21" spans="1:2">
      <c r="A21" s="4" t="s">
        <v>257</v>
      </c>
      <c r="B21" s="4" t="s">
        <v>258</v>
      </c>
    </row>
    <row r="22" spans="1:2">
      <c r="A22" s="4" t="s">
        <v>259</v>
      </c>
      <c r="B22" s="4" t="s">
        <v>260</v>
      </c>
    </row>
    <row r="23" spans="1:2">
      <c r="A23" s="4" t="s">
        <v>261</v>
      </c>
      <c r="B23" s="4" t="s">
        <v>262</v>
      </c>
    </row>
    <row r="24" spans="1:2">
      <c r="A24" s="4" t="s">
        <v>263</v>
      </c>
      <c r="B24" s="4" t="s">
        <v>264</v>
      </c>
    </row>
    <row r="25" spans="1:2">
      <c r="A25" s="4" t="s">
        <v>265</v>
      </c>
      <c r="B25"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7</v>
      </c>
      <c r="B1" s="2" t="s">
        <v>1</v>
      </c>
    </row>
    <row r="2" spans="1:2">
      <c r="B2" s="2" t="s">
        <v>2</v>
      </c>
    </row>
    <row r="3" spans="1:2">
      <c r="A3" s="3" t="s">
        <v>171</v>
      </c>
    </row>
    <row r="4" spans="1:2">
      <c r="A4" s="4" t="s">
        <v>268</v>
      </c>
      <c r="B4" s="4" t="s">
        <v>26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70</v>
      </c>
      <c r="B1" s="2" t="s">
        <v>1</v>
      </c>
    </row>
    <row r="2" spans="1:2">
      <c r="B2" s="2" t="s">
        <v>2</v>
      </c>
    </row>
    <row r="3" spans="1:2">
      <c r="A3" s="3" t="s">
        <v>179</v>
      </c>
    </row>
    <row r="4" spans="1:2">
      <c r="A4" s="4" t="s">
        <v>271</v>
      </c>
      <c r="B4" s="4" t="s">
        <v>27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273</v>
      </c>
      <c r="B1" s="2" t="s">
        <v>1</v>
      </c>
    </row>
    <row r="2" spans="1:2">
      <c r="B2" s="2" t="s">
        <v>2</v>
      </c>
    </row>
    <row r="3" spans="1:2">
      <c r="A3" s="3" t="s">
        <v>183</v>
      </c>
    </row>
    <row r="4" spans="1:2">
      <c r="A4" s="4" t="s">
        <v>274</v>
      </c>
      <c r="B4" s="4" t="s">
        <v>275</v>
      </c>
    </row>
    <row r="5" spans="1:2">
      <c r="A5" s="4" t="s">
        <v>276</v>
      </c>
      <c r="B5" s="4" t="s">
        <v>277</v>
      </c>
    </row>
    <row r="6" spans="1:2">
      <c r="A6" s="4" t="s">
        <v>278</v>
      </c>
      <c r="B6" s="4" t="s">
        <v>27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8"/>
    <col customWidth="1" max="2" min="2" width="80"/>
  </cols>
  <sheetData>
    <row r="1" spans="1:2">
      <c r="A1" s="1" t="s">
        <v>280</v>
      </c>
      <c r="B1" s="2" t="s">
        <v>1</v>
      </c>
    </row>
    <row r="2" spans="1:2">
      <c r="B2" s="2" t="s">
        <v>2</v>
      </c>
    </row>
    <row r="3" spans="1:2">
      <c r="A3" s="3" t="s">
        <v>187</v>
      </c>
    </row>
    <row r="4" spans="1:2">
      <c r="A4" s="4" t="s">
        <v>281</v>
      </c>
      <c r="B4" s="4" t="s">
        <v>282</v>
      </c>
    </row>
    <row r="5" spans="1:2">
      <c r="A5" s="4" t="s">
        <v>283</v>
      </c>
      <c r="B5" s="4" t="s">
        <v>284</v>
      </c>
    </row>
    <row r="6" spans="1:2">
      <c r="A6" s="4" t="s">
        <v>285</v>
      </c>
      <c r="B6" s="4" t="s">
        <v>286</v>
      </c>
    </row>
    <row r="7" spans="1:2">
      <c r="A7" s="4" t="s">
        <v>287</v>
      </c>
      <c r="B7" s="4" t="s">
        <v>2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9</v>
      </c>
      <c r="B1" s="2" t="s">
        <v>1</v>
      </c>
    </row>
    <row r="2" spans="1:2">
      <c r="B2" s="2" t="s">
        <v>2</v>
      </c>
    </row>
    <row r="3" spans="1:2">
      <c r="A3" s="3" t="s">
        <v>191</v>
      </c>
    </row>
    <row r="4" spans="1:2">
      <c r="A4" s="4" t="s">
        <v>290</v>
      </c>
      <c r="B4" s="4" t="s">
        <v>29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92</v>
      </c>
      <c r="B1" s="2" t="s">
        <v>1</v>
      </c>
    </row>
    <row r="2" spans="1:2">
      <c r="B2" s="2" t="s">
        <v>2</v>
      </c>
    </row>
    <row r="3" spans="1:2">
      <c r="A3" s="3" t="s">
        <v>207</v>
      </c>
    </row>
    <row r="4" spans="1:2">
      <c r="A4" s="4" t="s">
        <v>293</v>
      </c>
      <c r="B4" s="4" t="s">
        <v>29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95</v>
      </c>
      <c r="B1" s="2" t="s">
        <v>1</v>
      </c>
    </row>
    <row r="2" spans="1:2">
      <c r="B2" s="2" t="s">
        <v>2</v>
      </c>
    </row>
    <row r="3" spans="1:2">
      <c r="A3" s="3" t="s">
        <v>215</v>
      </c>
    </row>
    <row r="4" spans="1:2">
      <c r="A4" s="4" t="s">
        <v>296</v>
      </c>
      <c r="B4" s="4" t="s">
        <v>2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98</v>
      </c>
      <c r="B1" s="2" t="s">
        <v>1</v>
      </c>
    </row>
    <row r="2" spans="1:2">
      <c r="B2" s="2" t="s">
        <v>2</v>
      </c>
    </row>
    <row r="3" spans="1:2">
      <c r="A3" s="3" t="s">
        <v>219</v>
      </c>
    </row>
    <row r="4" spans="1:2">
      <c r="A4" s="4" t="s">
        <v>299</v>
      </c>
      <c r="B4" s="4" t="s">
        <v>300</v>
      </c>
    </row>
    <row r="5" spans="1:2">
      <c r="A5" s="4" t="s">
        <v>301</v>
      </c>
      <c r="B5" s="4" t="s">
        <v>302</v>
      </c>
    </row>
    <row r="6" spans="1:2">
      <c r="A6" s="4" t="s">
        <v>303</v>
      </c>
      <c r="B6" s="4" t="s">
        <v>304</v>
      </c>
    </row>
    <row r="7" spans="1:2">
      <c r="A7" s="4" t="s">
        <v>305</v>
      </c>
      <c r="B7" s="4" t="s">
        <v>306</v>
      </c>
    </row>
    <row r="8" spans="1:2">
      <c r="A8" s="4" t="s">
        <v>307</v>
      </c>
      <c r="B8" s="4" t="s">
        <v>308</v>
      </c>
    </row>
    <row r="9" spans="1:2">
      <c r="A9" s="4" t="s">
        <v>309</v>
      </c>
      <c r="B9" s="4" t="s">
        <v>310</v>
      </c>
    </row>
    <row r="10" spans="1:2">
      <c r="A10" s="4" t="s">
        <v>311</v>
      </c>
      <c r="B10" s="4" t="s">
        <v>3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v>
      </c>
      <c r="B1" s="2" t="s">
        <v>2</v>
      </c>
      <c r="C1" s="2" t="s">
        <v>30</v>
      </c>
    </row>
    <row r="2" spans="1:3">
      <c r="A2" s="4" t="s">
        <v>73</v>
      </c>
      <c r="B2" s="6" t="n">
        <v>2431</v>
      </c>
      <c r="C2" s="6" t="n">
        <v>2294</v>
      </c>
    </row>
    <row r="3" spans="1:3">
      <c r="A3" s="4" t="s">
        <v>74</v>
      </c>
      <c r="B3" s="5" t="n">
        <v>828</v>
      </c>
      <c r="C3" s="5" t="n">
        <v>789</v>
      </c>
    </row>
    <row r="4" spans="1:3">
      <c r="A4" s="4" t="s">
        <v>75</v>
      </c>
      <c r="B4" s="6" t="n">
        <v>2131</v>
      </c>
      <c r="C4" s="6" t="n">
        <v>2959</v>
      </c>
    </row>
    <row r="5" spans="1:3">
      <c r="A5" s="4" t="s">
        <v>76</v>
      </c>
      <c r="B5" s="7" t="n">
        <v>0.01</v>
      </c>
      <c r="C5" s="7" t="n">
        <v>0.01</v>
      </c>
    </row>
    <row r="6" spans="1:3">
      <c r="A6" s="4" t="s">
        <v>77</v>
      </c>
      <c r="B6" s="5" t="n">
        <v>7500000</v>
      </c>
      <c r="C6" s="5" t="n">
        <v>7500000</v>
      </c>
    </row>
    <row r="7" spans="1:3">
      <c r="A7" s="4" t="s">
        <v>78</v>
      </c>
      <c r="B7" s="5" t="n">
        <v>2746915</v>
      </c>
      <c r="C7" s="5" t="n">
        <v>2746915</v>
      </c>
    </row>
    <row r="8" spans="1:3">
      <c r="A8" s="4" t="s">
        <v>79</v>
      </c>
      <c r="B8" s="5" t="n">
        <v>2717648</v>
      </c>
      <c r="C8" s="5" t="n">
        <v>2717648</v>
      </c>
    </row>
    <row r="9" spans="1:3">
      <c r="A9" s="4" t="s">
        <v>80</v>
      </c>
      <c r="B9" s="5" t="n">
        <v>29267</v>
      </c>
      <c r="C9" s="5" t="n">
        <v>2926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4"/>
    <col customWidth="1" max="2" min="2" width="15"/>
    <col customWidth="1" max="3" min="3" width="78"/>
    <col customWidth="1" max="4" min="4" width="14"/>
    <col customWidth="1" max="5" min="5" width="14"/>
  </cols>
  <sheetData>
    <row r="1" spans="1:5">
      <c r="A1" s="1" t="s">
        <v>313</v>
      </c>
      <c r="B1" s="2" t="s">
        <v>314</v>
      </c>
      <c r="C1" s="2" t="s">
        <v>1</v>
      </c>
    </row>
    <row r="2" spans="1:5">
      <c r="B2" s="2" t="s">
        <v>315</v>
      </c>
      <c r="C2" s="2" t="s">
        <v>2</v>
      </c>
      <c r="D2" s="2" t="s">
        <v>30</v>
      </c>
      <c r="E2" s="2" t="s">
        <v>82</v>
      </c>
    </row>
    <row r="3" spans="1:5">
      <c r="A3" s="3" t="s">
        <v>316</v>
      </c>
    </row>
    <row r="4" spans="1:5">
      <c r="A4" s="4" t="s">
        <v>317</v>
      </c>
      <c r="C4" s="6" t="n">
        <v>1682000</v>
      </c>
      <c r="D4" s="6" t="n">
        <v>4529000</v>
      </c>
      <c r="E4" s="6" t="n">
        <v>33138000</v>
      </c>
    </row>
    <row r="5" spans="1:5">
      <c r="A5" s="4" t="s">
        <v>318</v>
      </c>
      <c r="C5" s="5" t="n">
        <v>2703000</v>
      </c>
      <c r="D5" s="5" t="n">
        <v>600000</v>
      </c>
      <c r="E5" s="5" t="n">
        <v>8378000</v>
      </c>
    </row>
    <row r="6" spans="1:5">
      <c r="A6" s="4" t="s">
        <v>319</v>
      </c>
      <c r="C6" s="5" t="n">
        <v>2705000</v>
      </c>
      <c r="D6" s="5" t="n">
        <v>600000</v>
      </c>
      <c r="E6" s="5" t="n">
        <v>7506000</v>
      </c>
    </row>
    <row r="7" spans="1:5">
      <c r="A7" s="4" t="s">
        <v>320</v>
      </c>
      <c r="C7" s="5" t="n">
        <v>19000</v>
      </c>
      <c r="D7" s="5" t="n">
        <v>34000</v>
      </c>
      <c r="E7" s="5" t="n">
        <v>1035000</v>
      </c>
    </row>
    <row r="8" spans="1:5">
      <c r="A8" s="4" t="s">
        <v>321</v>
      </c>
      <c r="C8" s="5" t="n">
        <v>10000</v>
      </c>
    </row>
    <row r="9" spans="1:5">
      <c r="A9" s="4" t="s">
        <v>322</v>
      </c>
      <c r="C9" s="5" t="n">
        <v>10000</v>
      </c>
      <c r="E9" s="5" t="n">
        <v>163000</v>
      </c>
    </row>
    <row r="10" spans="1:5">
      <c r="A10" s="4" t="s">
        <v>323</v>
      </c>
      <c r="D10" s="5" t="n">
        <v>0</v>
      </c>
    </row>
    <row r="11" spans="1:5">
      <c r="A11" s="4" t="s">
        <v>324</v>
      </c>
      <c r="C11" s="6" t="n">
        <v>3458000</v>
      </c>
      <c r="D11" s="5" t="n">
        <v>3569000</v>
      </c>
      <c r="E11" s="5" t="n">
        <v>4275000</v>
      </c>
    </row>
    <row r="12" spans="1:5">
      <c r="A12" s="4" t="s">
        <v>325</v>
      </c>
      <c r="C12" s="4" t="s">
        <v>326</v>
      </c>
    </row>
    <row r="13" spans="1:5">
      <c r="A13" s="4" t="s">
        <v>327</v>
      </c>
      <c r="C13" s="6" t="n">
        <v>0</v>
      </c>
      <c r="D13" s="6" t="n">
        <v>0</v>
      </c>
      <c r="E13" s="6" t="n">
        <v>10566000</v>
      </c>
    </row>
    <row r="14" spans="1:5">
      <c r="A14" s="4" t="s">
        <v>328</v>
      </c>
    </row>
    <row r="15" spans="1:5">
      <c r="A15" s="3" t="s">
        <v>316</v>
      </c>
    </row>
    <row r="16" spans="1:5">
      <c r="A16" s="4" t="s">
        <v>320</v>
      </c>
      <c r="C16" s="6" t="n">
        <v>18000</v>
      </c>
    </row>
    <row r="17" spans="1:5">
      <c r="A17" s="4" t="s">
        <v>329</v>
      </c>
    </row>
    <row r="18" spans="1:5">
      <c r="A18" s="3" t="s">
        <v>316</v>
      </c>
    </row>
    <row r="19" spans="1:5">
      <c r="A19" s="4" t="s">
        <v>330</v>
      </c>
      <c r="C19" s="4" t="s">
        <v>331</v>
      </c>
    </row>
    <row r="20" spans="1:5">
      <c r="A20" s="4" t="s">
        <v>332</v>
      </c>
    </row>
    <row r="21" spans="1:5">
      <c r="A21" s="3" t="s">
        <v>316</v>
      </c>
    </row>
    <row r="22" spans="1:5">
      <c r="A22" s="4" t="s">
        <v>333</v>
      </c>
      <c r="C22" s="4" t="s">
        <v>334</v>
      </c>
      <c r="D22" s="4" t="s">
        <v>335</v>
      </c>
      <c r="E22" s="4" t="s">
        <v>336</v>
      </c>
    </row>
    <row r="23" spans="1:5">
      <c r="A23" s="4" t="s">
        <v>337</v>
      </c>
    </row>
    <row r="24" spans="1:5">
      <c r="A24" s="3" t="s">
        <v>316</v>
      </c>
    </row>
    <row r="25" spans="1:5">
      <c r="A25" s="4" t="s">
        <v>318</v>
      </c>
      <c r="B25" s="6" t="n">
        <v>472000</v>
      </c>
    </row>
    <row r="26" spans="1:5">
      <c r="A26" s="4" t="s">
        <v>319</v>
      </c>
      <c r="B26" s="5" t="n">
        <v>454000</v>
      </c>
    </row>
    <row r="27" spans="1:5">
      <c r="A27" s="4" t="s">
        <v>320</v>
      </c>
      <c r="B27" s="5" t="n">
        <v>19000</v>
      </c>
    </row>
    <row r="28" spans="1:5">
      <c r="A28" s="4" t="s">
        <v>322</v>
      </c>
      <c r="B28" s="6" t="n">
        <v>1000</v>
      </c>
    </row>
  </sheetData>
  <mergeCells count="2">
    <mergeCell ref="A1:A2"/>
    <mergeCell ref="C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16"/>
  </cols>
  <sheetData>
    <row r="1" spans="1:2">
      <c r="A1" s="1" t="s">
        <v>338</v>
      </c>
      <c r="B1" s="2" t="s">
        <v>1</v>
      </c>
    </row>
    <row r="2" spans="1:2">
      <c r="B2" s="2" t="s">
        <v>2</v>
      </c>
    </row>
    <row r="3" spans="1:2">
      <c r="A3" s="4" t="s">
        <v>339</v>
      </c>
    </row>
    <row r="4" spans="1:2">
      <c r="A4" s="3" t="s">
        <v>340</v>
      </c>
    </row>
    <row r="5" spans="1:2">
      <c r="A5" s="4" t="s">
        <v>341</v>
      </c>
      <c r="B5" s="4" t="s">
        <v>342</v>
      </c>
    </row>
    <row r="6" spans="1:2">
      <c r="A6" s="4" t="s">
        <v>343</v>
      </c>
    </row>
    <row r="7" spans="1:2">
      <c r="A7" s="3" t="s">
        <v>340</v>
      </c>
    </row>
    <row r="8" spans="1:2">
      <c r="A8" s="4" t="s">
        <v>341</v>
      </c>
      <c r="B8" s="4" t="s">
        <v>344</v>
      </c>
    </row>
    <row r="9" spans="1:2">
      <c r="A9" s="4" t="s">
        <v>345</v>
      </c>
    </row>
    <row r="10" spans="1:2">
      <c r="A10" s="3" t="s">
        <v>340</v>
      </c>
    </row>
    <row r="11" spans="1:2">
      <c r="A11" s="4" t="s">
        <v>341</v>
      </c>
      <c r="B11" s="4" t="s">
        <v>346</v>
      </c>
    </row>
    <row r="12" spans="1:2">
      <c r="A12" s="4" t="s">
        <v>347</v>
      </c>
    </row>
    <row r="13" spans="1:2">
      <c r="A13" s="3" t="s">
        <v>340</v>
      </c>
    </row>
    <row r="14" spans="1:2">
      <c r="A14" s="4" t="s">
        <v>341</v>
      </c>
      <c r="B14" s="4" t="s">
        <v>348</v>
      </c>
    </row>
    <row r="15" spans="1:2">
      <c r="A15" s="4" t="s">
        <v>349</v>
      </c>
    </row>
    <row r="16" spans="1:2">
      <c r="A16" s="3" t="s">
        <v>340</v>
      </c>
    </row>
    <row r="17" spans="1:2">
      <c r="A17" s="4" t="s">
        <v>341</v>
      </c>
      <c r="B17" s="4" t="s">
        <v>342</v>
      </c>
    </row>
    <row r="18" spans="1:2">
      <c r="A18" s="4" t="s">
        <v>350</v>
      </c>
    </row>
    <row r="19" spans="1:2">
      <c r="A19" s="3" t="s">
        <v>340</v>
      </c>
    </row>
    <row r="20" spans="1:2">
      <c r="A20" s="4" t="s">
        <v>341</v>
      </c>
      <c r="B20" s="4" t="s">
        <v>351</v>
      </c>
    </row>
    <row r="21" spans="1:2">
      <c r="A21" s="4" t="s">
        <v>352</v>
      </c>
    </row>
    <row r="22" spans="1:2">
      <c r="A22" s="3" t="s">
        <v>340</v>
      </c>
    </row>
    <row r="23" spans="1:2">
      <c r="A23" s="4" t="s">
        <v>341</v>
      </c>
      <c r="B23" s="4" t="s">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3"/>
    <col customWidth="1" max="3" min="3" width="80"/>
    <col customWidth="1" max="4" min="4" width="13"/>
    <col customWidth="1" max="5" min="5" width="14"/>
  </cols>
  <sheetData>
    <row r="1" spans="1:5">
      <c r="A1" s="1" t="s">
        <v>353</v>
      </c>
      <c r="B1" s="2" t="s">
        <v>354</v>
      </c>
      <c r="C1" s="2" t="s">
        <v>355</v>
      </c>
      <c r="D1" s="2" t="s">
        <v>356</v>
      </c>
      <c r="E1" s="2" t="s">
        <v>2</v>
      </c>
    </row>
    <row r="2" spans="1:5">
      <c r="A2" s="3" t="s">
        <v>357</v>
      </c>
    </row>
    <row r="3" spans="1:5">
      <c r="A3" s="4" t="s">
        <v>358</v>
      </c>
      <c r="C3" s="4" t="s">
        <v>359</v>
      </c>
    </row>
    <row r="4" spans="1:5">
      <c r="A4" s="4" t="s">
        <v>360</v>
      </c>
    </row>
    <row r="5" spans="1:5">
      <c r="A5" s="3" t="s">
        <v>357</v>
      </c>
    </row>
    <row r="6" spans="1:5">
      <c r="A6" s="4" t="s">
        <v>361</v>
      </c>
      <c r="B6" s="6" t="n">
        <v>20000</v>
      </c>
    </row>
    <row r="7" spans="1:5">
      <c r="A7" s="4" t="s">
        <v>362</v>
      </c>
    </row>
    <row r="8" spans="1:5">
      <c r="A8" s="3" t="s">
        <v>357</v>
      </c>
    </row>
    <row r="9" spans="1:5">
      <c r="A9" s="4" t="s">
        <v>361</v>
      </c>
      <c r="D9" s="6" t="n">
        <v>240000</v>
      </c>
    </row>
    <row r="10" spans="1:5">
      <c r="A10" s="4" t="s">
        <v>363</v>
      </c>
    </row>
    <row r="11" spans="1:5">
      <c r="A11" s="3" t="s">
        <v>357</v>
      </c>
    </row>
    <row r="12" spans="1:5">
      <c r="A12" s="4" t="s">
        <v>361</v>
      </c>
      <c r="D12" s="6" t="n">
        <v>20000</v>
      </c>
    </row>
    <row r="13" spans="1:5">
      <c r="A13" s="4" t="s">
        <v>364</v>
      </c>
    </row>
    <row r="14" spans="1:5">
      <c r="A14" s="3" t="s">
        <v>357</v>
      </c>
    </row>
    <row r="15" spans="1:5">
      <c r="A15" s="4" t="s">
        <v>361</v>
      </c>
      <c r="E15" s="6" t="n">
        <v>360000</v>
      </c>
    </row>
    <row r="16" spans="1:5">
      <c r="A16" s="4" t="s">
        <v>365</v>
      </c>
      <c r="C16" s="4" t="s">
        <v>366</v>
      </c>
    </row>
    <row r="17" spans="1:5">
      <c r="A17" s="4" t="s">
        <v>367</v>
      </c>
    </row>
    <row r="18" spans="1:5">
      <c r="A18" s="3" t="s">
        <v>357</v>
      </c>
    </row>
    <row r="19" spans="1:5">
      <c r="A19" s="4" t="s">
        <v>361</v>
      </c>
      <c r="C19" s="6" t="n">
        <v>360000</v>
      </c>
    </row>
    <row r="20" spans="1:5">
      <c r="A20" s="4" t="s">
        <v>368</v>
      </c>
    </row>
    <row r="21" spans="1:5">
      <c r="A21" s="3" t="s">
        <v>357</v>
      </c>
    </row>
    <row r="22" spans="1:5">
      <c r="A22" s="4" t="s">
        <v>361</v>
      </c>
      <c r="C22" s="6" t="n">
        <v>300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369</v>
      </c>
      <c r="B1" s="2" t="s">
        <v>370</v>
      </c>
      <c r="C1" s="2" t="s">
        <v>371</v>
      </c>
    </row>
    <row r="2" spans="1:3">
      <c r="A2" s="3" t="s">
        <v>372</v>
      </c>
    </row>
    <row r="3" spans="1:3">
      <c r="A3" s="4" t="s">
        <v>373</v>
      </c>
      <c r="B3" s="6" t="n">
        <v>119250000</v>
      </c>
    </row>
    <row r="4" spans="1:3">
      <c r="A4" s="4" t="s">
        <v>374</v>
      </c>
    </row>
    <row r="5" spans="1:3">
      <c r="A5" s="3" t="s">
        <v>372</v>
      </c>
    </row>
    <row r="6" spans="1:3">
      <c r="A6" s="4" t="s">
        <v>375</v>
      </c>
      <c r="C6" s="6" t="n">
        <v>120000000</v>
      </c>
    </row>
    <row r="7" spans="1:3">
      <c r="A7" s="4" t="s">
        <v>376</v>
      </c>
      <c r="B7" s="6" t="n">
        <v>120000000</v>
      </c>
    </row>
    <row r="8" spans="1:3">
      <c r="A8" s="4" t="s">
        <v>377</v>
      </c>
    </row>
    <row r="9" spans="1:3">
      <c r="A9" s="3" t="s">
        <v>372</v>
      </c>
    </row>
    <row r="10" spans="1:3">
      <c r="A10" s="4" t="s">
        <v>378</v>
      </c>
      <c r="C10" s="4" t="s">
        <v>379</v>
      </c>
    </row>
    <row r="11" spans="1:3">
      <c r="A11" s="4" t="s">
        <v>380</v>
      </c>
    </row>
    <row r="12" spans="1:3">
      <c r="A12" s="3" t="s">
        <v>372</v>
      </c>
    </row>
    <row r="13" spans="1:3">
      <c r="A13" s="4" t="s">
        <v>381</v>
      </c>
      <c r="C13" s="4" t="s">
        <v>382</v>
      </c>
    </row>
    <row r="14" spans="1:3">
      <c r="A14" s="4" t="s">
        <v>383</v>
      </c>
    </row>
    <row r="15" spans="1:3">
      <c r="A15" s="3" t="s">
        <v>372</v>
      </c>
    </row>
    <row r="16" spans="1:3">
      <c r="A16" s="4" t="s">
        <v>381</v>
      </c>
      <c r="B16" s="4" t="s">
        <v>379</v>
      </c>
    </row>
    <row r="17" spans="1:3">
      <c r="A17" s="4" t="s">
        <v>384</v>
      </c>
      <c r="B17" s="6" t="n">
        <v>45000000</v>
      </c>
    </row>
    <row r="18" spans="1:3">
      <c r="A18" s="4" t="s">
        <v>385</v>
      </c>
      <c r="B18" s="4" t="s">
        <v>386</v>
      </c>
    </row>
    <row r="19" spans="1:3">
      <c r="A19" s="4" t="s">
        <v>387</v>
      </c>
    </row>
    <row r="20" spans="1:3">
      <c r="A20" s="3" t="s">
        <v>372</v>
      </c>
    </row>
    <row r="21" spans="1:3">
      <c r="A21" s="4" t="s">
        <v>378</v>
      </c>
      <c r="B21" s="4" t="s">
        <v>388</v>
      </c>
    </row>
    <row r="22" spans="1:3">
      <c r="A22" s="4" t="s">
        <v>389</v>
      </c>
    </row>
    <row r="23" spans="1:3">
      <c r="A23" s="3" t="s">
        <v>372</v>
      </c>
    </row>
    <row r="24" spans="1:3">
      <c r="A24" s="4" t="s">
        <v>381</v>
      </c>
      <c r="B24" s="4" t="s">
        <v>390</v>
      </c>
    </row>
    <row r="25" spans="1:3">
      <c r="A25" s="4" t="s">
        <v>384</v>
      </c>
      <c r="B25" s="6" t="n">
        <v>74250000</v>
      </c>
    </row>
    <row r="26" spans="1:3">
      <c r="A26" s="4" t="s">
        <v>391</v>
      </c>
      <c r="B26" s="6" t="n">
        <v>750000</v>
      </c>
    </row>
    <row r="27" spans="1:3">
      <c r="A27" s="4" t="s">
        <v>392</v>
      </c>
      <c r="B27" s="4" t="s">
        <v>393</v>
      </c>
    </row>
    <row r="28" spans="1:3">
      <c r="A28" s="4" t="s">
        <v>394</v>
      </c>
      <c r="B28" s="4" t="s">
        <v>395</v>
      </c>
    </row>
    <row r="29" spans="1:3">
      <c r="A29" s="4" t="s">
        <v>396</v>
      </c>
    </row>
    <row r="30" spans="1:3">
      <c r="A30" s="3" t="s">
        <v>372</v>
      </c>
    </row>
    <row r="31" spans="1:3">
      <c r="A31" s="4" t="s">
        <v>397</v>
      </c>
      <c r="B31" s="4" t="s">
        <v>398</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99</v>
      </c>
      <c r="B1" s="2" t="s">
        <v>1</v>
      </c>
    </row>
    <row r="2" spans="1:3">
      <c r="B2" s="2" t="s">
        <v>2</v>
      </c>
      <c r="C2" s="2" t="s">
        <v>30</v>
      </c>
    </row>
    <row r="3" spans="1:3">
      <c r="A3" s="3" t="s">
        <v>400</v>
      </c>
    </row>
    <row r="4" spans="1:3">
      <c r="A4" s="4" t="s">
        <v>401</v>
      </c>
      <c r="B4" s="6" t="n">
        <v>-270</v>
      </c>
      <c r="C4" s="6" t="n">
        <v>-1016</v>
      </c>
    </row>
    <row r="5" spans="1:3">
      <c r="A5" s="4" t="s">
        <v>402</v>
      </c>
      <c r="B5" s="5" t="n">
        <v>-270</v>
      </c>
      <c r="C5" s="5" t="n">
        <v>-1016</v>
      </c>
    </row>
    <row r="6" spans="1:3">
      <c r="A6" s="4" t="s">
        <v>403</v>
      </c>
    </row>
    <row r="7" spans="1:3">
      <c r="A7" s="3" t="s">
        <v>400</v>
      </c>
    </row>
    <row r="8" spans="1:3">
      <c r="A8" s="4" t="s">
        <v>401</v>
      </c>
      <c r="B8" s="5" t="n">
        <v>-457</v>
      </c>
      <c r="C8" s="5" t="n">
        <v>-916</v>
      </c>
    </row>
    <row r="9" spans="1:3">
      <c r="A9" s="4" t="s">
        <v>402</v>
      </c>
      <c r="B9" s="5" t="n">
        <v>-457</v>
      </c>
      <c r="C9" s="5" t="n">
        <v>-916</v>
      </c>
    </row>
    <row r="10" spans="1:3">
      <c r="A10" s="4" t="s">
        <v>404</v>
      </c>
    </row>
    <row r="11" spans="1:3">
      <c r="A11" s="3" t="s">
        <v>400</v>
      </c>
    </row>
    <row r="12" spans="1:3">
      <c r="A12" s="4" t="s">
        <v>401</v>
      </c>
      <c r="B12" s="5" t="n">
        <v>187</v>
      </c>
      <c r="C12" s="5" t="n">
        <v>-100</v>
      </c>
    </row>
    <row r="13" spans="1:3">
      <c r="A13" s="4" t="s">
        <v>402</v>
      </c>
      <c r="B13" s="6" t="n">
        <v>187</v>
      </c>
      <c r="C13" s="6" t="n">
        <v>-1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AB1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80"/>
    <col customWidth="1" max="10" min="10" width="14"/>
    <col customWidth="1" max="11" min="11" width="80"/>
    <col customWidth="1" max="12" min="12" width="64"/>
    <col customWidth="1" max="13" min="13" width="77"/>
    <col customWidth="1" max="14" min="14" width="64"/>
    <col customWidth="1" max="15" min="15" width="64"/>
    <col customWidth="1" max="16" min="16" width="14"/>
    <col customWidth="1" max="17" min="17" width="80"/>
    <col customWidth="1" max="18" min="18" width="80"/>
    <col customWidth="1" max="19" min="19" width="80"/>
    <col customWidth="1" max="20" min="20" width="76"/>
    <col customWidth="1" max="21" min="21" width="14"/>
    <col customWidth="1" max="22" min="22" width="80"/>
    <col customWidth="1" max="23" min="23" width="14"/>
    <col customWidth="1" max="24" min="24" width="14"/>
    <col customWidth="1" max="25" min="25" width="14"/>
    <col customWidth="1" max="26" min="26" width="14"/>
    <col customWidth="1" max="27" min="27" width="14"/>
    <col customWidth="1" max="28" min="28" width="14"/>
  </cols>
  <sheetData>
    <row r="1" spans="1:28">
      <c r="A1" s="1" t="s">
        <v>405</v>
      </c>
      <c r="B1" s="2" t="s">
        <v>406</v>
      </c>
      <c r="C1" s="2" t="s">
        <v>407</v>
      </c>
      <c r="D1" s="2" t="s">
        <v>408</v>
      </c>
      <c r="E1" s="2" t="s">
        <v>409</v>
      </c>
      <c r="F1" s="2" t="s">
        <v>410</v>
      </c>
      <c r="G1" s="2" t="s">
        <v>411</v>
      </c>
      <c r="H1" s="2" t="s">
        <v>412</v>
      </c>
      <c r="I1" s="2" t="s">
        <v>354</v>
      </c>
      <c r="J1" s="2" t="s">
        <v>413</v>
      </c>
      <c r="K1" s="2" t="s">
        <v>414</v>
      </c>
      <c r="L1" s="2" t="s">
        <v>415</v>
      </c>
      <c r="M1" s="2" t="s">
        <v>416</v>
      </c>
      <c r="N1" s="2" t="s">
        <v>417</v>
      </c>
      <c r="O1" s="2" t="s">
        <v>418</v>
      </c>
      <c r="P1" s="2" t="s">
        <v>419</v>
      </c>
      <c r="Q1" s="2" t="s">
        <v>420</v>
      </c>
      <c r="R1" s="2" t="s">
        <v>421</v>
      </c>
      <c r="S1" s="2" t="s">
        <v>422</v>
      </c>
      <c r="T1" s="2" t="s">
        <v>423</v>
      </c>
      <c r="U1" s="2" t="s">
        <v>424</v>
      </c>
      <c r="V1" s="2" t="s">
        <v>425</v>
      </c>
      <c r="W1" s="2" t="s">
        <v>426</v>
      </c>
      <c r="X1" s="2" t="s">
        <v>2</v>
      </c>
      <c r="Y1" s="2" t="s">
        <v>30</v>
      </c>
      <c r="Z1" s="2" t="s">
        <v>82</v>
      </c>
      <c r="AA1" s="2" t="s">
        <v>427</v>
      </c>
      <c r="AB1" s="2" t="s">
        <v>428</v>
      </c>
    </row>
    <row r="2" spans="1:28">
      <c r="A2" s="3" t="s">
        <v>429</v>
      </c>
    </row>
    <row r="3" spans="1:28">
      <c r="A3" s="4" t="s">
        <v>430</v>
      </c>
      <c r="X3" s="6" t="n">
        <v>0</v>
      </c>
      <c r="Y3" s="6" t="n">
        <v>299000</v>
      </c>
      <c r="Z3" s="6" t="n">
        <v>0</v>
      </c>
    </row>
    <row r="4" spans="1:28">
      <c r="A4" s="4" t="s">
        <v>431</v>
      </c>
      <c r="X4" s="5" t="n">
        <v>-30000</v>
      </c>
      <c r="Y4" s="5" t="n">
        <v>27000</v>
      </c>
      <c r="Z4" s="5" t="n">
        <v>-4786000</v>
      </c>
    </row>
    <row r="5" spans="1:28">
      <c r="A5" s="4" t="s">
        <v>432</v>
      </c>
      <c r="X5" s="5" t="n">
        <v>60000</v>
      </c>
      <c r="Y5" s="5" t="n">
        <v>90000</v>
      </c>
    </row>
    <row r="6" spans="1:28">
      <c r="A6" s="4" t="s">
        <v>433</v>
      </c>
      <c r="X6" s="5" t="n">
        <v>336000</v>
      </c>
      <c r="Y6" s="5" t="n">
        <v>445000</v>
      </c>
    </row>
    <row r="7" spans="1:28">
      <c r="A7" s="4" t="s">
        <v>434</v>
      </c>
      <c r="X7" s="5" t="n">
        <v>911000</v>
      </c>
      <c r="Y7" s="5" t="n">
        <v>1341000</v>
      </c>
      <c r="Z7" s="5" t="n">
        <v>1810000</v>
      </c>
    </row>
    <row r="8" spans="1:28">
      <c r="A8" s="4" t="s">
        <v>435</v>
      </c>
    </row>
    <row r="9" spans="1:28">
      <c r="A9" s="3" t="s">
        <v>429</v>
      </c>
    </row>
    <row r="10" spans="1:28">
      <c r="A10" s="4" t="s">
        <v>436</v>
      </c>
      <c r="I10" s="6" t="n">
        <v>120000000</v>
      </c>
    </row>
    <row r="11" spans="1:28">
      <c r="A11" s="4" t="s">
        <v>437</v>
      </c>
      <c r="I11" s="4" t="s">
        <v>438</v>
      </c>
    </row>
    <row r="12" spans="1:28">
      <c r="A12" s="4" t="s">
        <v>439</v>
      </c>
      <c r="I12" s="6" t="n">
        <v>120000000</v>
      </c>
    </row>
    <row r="13" spans="1:28">
      <c r="A13" s="4" t="s">
        <v>440</v>
      </c>
      <c r="I13" s="4" t="s">
        <v>441</v>
      </c>
    </row>
    <row r="14" spans="1:28">
      <c r="A14" s="4" t="s">
        <v>442</v>
      </c>
      <c r="I14" s="4" t="s">
        <v>443</v>
      </c>
    </row>
    <row r="15" spans="1:28">
      <c r="A15" s="4" t="s">
        <v>444</v>
      </c>
      <c r="C15" s="6" t="n">
        <v>3432000</v>
      </c>
      <c r="D15" s="6" t="n">
        <v>3417000</v>
      </c>
      <c r="E15" s="6" t="n">
        <v>3389000</v>
      </c>
      <c r="F15" s="6" t="n">
        <v>3374000</v>
      </c>
    </row>
    <row r="16" spans="1:28">
      <c r="A16" s="4" t="s">
        <v>445</v>
      </c>
      <c r="AB16" s="6" t="n">
        <v>2011000</v>
      </c>
    </row>
    <row r="17" spans="1:28">
      <c r="A17" s="4" t="s">
        <v>446</v>
      </c>
      <c r="AB17" s="5" t="n">
        <v>2959000</v>
      </c>
    </row>
    <row r="18" spans="1:28">
      <c r="A18" s="4" t="s">
        <v>447</v>
      </c>
      <c r="AB18" s="6" t="n">
        <v>4970000</v>
      </c>
    </row>
    <row r="19" spans="1:28">
      <c r="A19" s="4" t="s">
        <v>430</v>
      </c>
      <c r="X19" s="5" t="n">
        <v>789000</v>
      </c>
      <c r="Y19" s="5" t="n">
        <v>820000</v>
      </c>
      <c r="Z19" s="6" t="n">
        <v>402000</v>
      </c>
    </row>
    <row r="20" spans="1:28">
      <c r="A20" s="4" t="s">
        <v>448</v>
      </c>
    </row>
    <row r="21" spans="1:28">
      <c r="A21" s="3" t="s">
        <v>429</v>
      </c>
    </row>
    <row r="22" spans="1:28">
      <c r="A22" s="4" t="s">
        <v>449</v>
      </c>
      <c r="I22" s="4" t="s">
        <v>450</v>
      </c>
    </row>
    <row r="23" spans="1:28">
      <c r="A23" s="4" t="s">
        <v>451</v>
      </c>
      <c r="I23" s="4" t="s">
        <v>388</v>
      </c>
    </row>
    <row r="24" spans="1:28">
      <c r="A24" s="4" t="s">
        <v>452</v>
      </c>
    </row>
    <row r="25" spans="1:28">
      <c r="A25" s="3" t="s">
        <v>429</v>
      </c>
    </row>
    <row r="26" spans="1:28">
      <c r="A26" s="4" t="s">
        <v>444</v>
      </c>
      <c r="C26" s="5" t="n">
        <v>2400000</v>
      </c>
    </row>
    <row r="27" spans="1:28">
      <c r="A27" s="4" t="s">
        <v>453</v>
      </c>
    </row>
    <row r="28" spans="1:28">
      <c r="A28" s="3" t="s">
        <v>429</v>
      </c>
    </row>
    <row r="29" spans="1:28">
      <c r="A29" s="4" t="s">
        <v>444</v>
      </c>
      <c r="C29" s="6" t="n">
        <v>1032000</v>
      </c>
    </row>
    <row r="30" spans="1:28">
      <c r="A30" s="4" t="s">
        <v>452</v>
      </c>
    </row>
    <row r="31" spans="1:28">
      <c r="A31" s="3" t="s">
        <v>429</v>
      </c>
    </row>
    <row r="32" spans="1:28">
      <c r="A32" s="4" t="s">
        <v>444</v>
      </c>
      <c r="D32" s="5" t="n">
        <v>2400000</v>
      </c>
      <c r="E32" s="5" t="n">
        <v>2400000</v>
      </c>
      <c r="F32" s="5" t="n">
        <v>2400000</v>
      </c>
    </row>
    <row r="33" spans="1:28">
      <c r="A33" s="4" t="s">
        <v>453</v>
      </c>
    </row>
    <row r="34" spans="1:28">
      <c r="A34" s="3" t="s">
        <v>429</v>
      </c>
    </row>
    <row r="35" spans="1:28">
      <c r="A35" s="4" t="s">
        <v>444</v>
      </c>
      <c r="D35" s="6" t="n">
        <v>1017000</v>
      </c>
      <c r="E35" s="6" t="n">
        <v>989000</v>
      </c>
      <c r="F35" s="6" t="n">
        <v>974000</v>
      </c>
    </row>
    <row r="36" spans="1:28">
      <c r="A36" s="4" t="s">
        <v>454</v>
      </c>
    </row>
    <row r="37" spans="1:28">
      <c r="A37" s="3" t="s">
        <v>429</v>
      </c>
    </row>
    <row r="38" spans="1:28">
      <c r="A38" s="4" t="s">
        <v>445</v>
      </c>
      <c r="Y38" s="5" t="n">
        <v>299000</v>
      </c>
    </row>
    <row r="39" spans="1:28">
      <c r="A39" s="4" t="s">
        <v>455</v>
      </c>
      <c r="Y39" s="5" t="n">
        <v>478000</v>
      </c>
    </row>
    <row r="40" spans="1:28">
      <c r="A40" s="4" t="s">
        <v>456</v>
      </c>
    </row>
    <row r="41" spans="1:28">
      <c r="A41" s="3" t="s">
        <v>429</v>
      </c>
    </row>
    <row r="42" spans="1:28">
      <c r="A42" s="4" t="s">
        <v>440</v>
      </c>
      <c r="G42" s="4" t="s">
        <v>457</v>
      </c>
    </row>
    <row r="43" spans="1:28">
      <c r="A43" s="4" t="s">
        <v>458</v>
      </c>
      <c r="G43" s="6" t="n">
        <v>150000000</v>
      </c>
      <c r="AA43" s="6" t="n">
        <v>0</v>
      </c>
    </row>
    <row r="44" spans="1:28">
      <c r="A44" s="4" t="s">
        <v>459</v>
      </c>
      <c r="G44" s="4" t="s">
        <v>460</v>
      </c>
    </row>
    <row r="45" spans="1:28">
      <c r="A45" s="4" t="s">
        <v>461</v>
      </c>
      <c r="G45" s="4" t="s">
        <v>462</v>
      </c>
    </row>
    <row r="46" spans="1:28">
      <c r="A46" s="4" t="s">
        <v>463</v>
      </c>
      <c r="G46" s="4" t="s">
        <v>464</v>
      </c>
    </row>
    <row r="47" spans="1:28">
      <c r="A47" s="4" t="s">
        <v>465</v>
      </c>
    </row>
    <row r="48" spans="1:28">
      <c r="A48" s="3" t="s">
        <v>429</v>
      </c>
    </row>
    <row r="49" spans="1:28">
      <c r="A49" s="4" t="s">
        <v>466</v>
      </c>
      <c r="G49" s="4" t="s">
        <v>467</v>
      </c>
    </row>
    <row r="50" spans="1:28">
      <c r="A50" s="4" t="s">
        <v>468</v>
      </c>
    </row>
    <row r="51" spans="1:28">
      <c r="A51" s="3" t="s">
        <v>429</v>
      </c>
    </row>
    <row r="52" spans="1:28">
      <c r="A52" s="4" t="s">
        <v>451</v>
      </c>
      <c r="G52" s="4" t="s">
        <v>469</v>
      </c>
    </row>
    <row r="53" spans="1:28">
      <c r="A53" s="4" t="s">
        <v>470</v>
      </c>
    </row>
    <row r="54" spans="1:28">
      <c r="A54" s="3" t="s">
        <v>429</v>
      </c>
    </row>
    <row r="55" spans="1:28">
      <c r="A55" s="4" t="s">
        <v>451</v>
      </c>
      <c r="G55" s="4" t="s">
        <v>471</v>
      </c>
    </row>
    <row r="56" spans="1:28">
      <c r="A56" s="4" t="s">
        <v>472</v>
      </c>
    </row>
    <row r="57" spans="1:28">
      <c r="A57" s="3" t="s">
        <v>429</v>
      </c>
    </row>
    <row r="58" spans="1:28">
      <c r="A58" s="4" t="s">
        <v>466</v>
      </c>
      <c r="G58" s="4" t="s">
        <v>473</v>
      </c>
    </row>
    <row r="59" spans="1:28">
      <c r="A59" s="4" t="s">
        <v>474</v>
      </c>
    </row>
    <row r="60" spans="1:28">
      <c r="A60" s="3" t="s">
        <v>429</v>
      </c>
    </row>
    <row r="61" spans="1:28">
      <c r="A61" s="4" t="s">
        <v>451</v>
      </c>
      <c r="G61" s="4" t="s">
        <v>388</v>
      </c>
    </row>
    <row r="62" spans="1:28">
      <c r="A62" s="4" t="s">
        <v>475</v>
      </c>
    </row>
    <row r="63" spans="1:28">
      <c r="A63" s="3" t="s">
        <v>429</v>
      </c>
    </row>
    <row r="64" spans="1:28">
      <c r="A64" s="4" t="s">
        <v>451</v>
      </c>
      <c r="G64" s="4" t="s">
        <v>469</v>
      </c>
    </row>
    <row r="65" spans="1:28">
      <c r="A65" s="4" t="s">
        <v>476</v>
      </c>
    </row>
    <row r="66" spans="1:28">
      <c r="A66" s="3" t="s">
        <v>429</v>
      </c>
    </row>
    <row r="67" spans="1:28">
      <c r="A67" s="4" t="s">
        <v>447</v>
      </c>
      <c r="X67" s="5" t="n">
        <v>-2959000</v>
      </c>
      <c r="Y67" s="5" t="n">
        <v>-3748000</v>
      </c>
    </row>
    <row r="68" spans="1:28">
      <c r="A68" s="4" t="s">
        <v>477</v>
      </c>
      <c r="H68" s="6" t="n">
        <v>101022000</v>
      </c>
    </row>
    <row r="69" spans="1:28">
      <c r="A69" s="4" t="s">
        <v>431</v>
      </c>
      <c r="H69" s="5" t="n">
        <v>360000</v>
      </c>
    </row>
    <row r="70" spans="1:28">
      <c r="A70" s="4" t="s">
        <v>478</v>
      </c>
      <c r="X70" s="6" t="n">
        <v>0</v>
      </c>
      <c r="Y70" s="6" t="n">
        <v>0</v>
      </c>
    </row>
    <row r="71" spans="1:28">
      <c r="A71" s="4" t="s">
        <v>479</v>
      </c>
    </row>
    <row r="72" spans="1:28">
      <c r="A72" s="3" t="s">
        <v>429</v>
      </c>
    </row>
    <row r="73" spans="1:28">
      <c r="A73" s="4" t="s">
        <v>477</v>
      </c>
      <c r="H73" s="5" t="n">
        <v>93395000</v>
      </c>
    </row>
    <row r="74" spans="1:28">
      <c r="A74" s="4" t="s">
        <v>480</v>
      </c>
    </row>
    <row r="75" spans="1:28">
      <c r="A75" s="3" t="s">
        <v>429</v>
      </c>
    </row>
    <row r="76" spans="1:28">
      <c r="A76" s="4" t="s">
        <v>477</v>
      </c>
      <c r="H76" s="6" t="n">
        <v>7267000</v>
      </c>
    </row>
    <row r="77" spans="1:28">
      <c r="A77" s="4" t="s">
        <v>481</v>
      </c>
    </row>
    <row r="78" spans="1:28">
      <c r="A78" s="3" t="s">
        <v>429</v>
      </c>
    </row>
    <row r="79" spans="1:28">
      <c r="A79" s="4" t="s">
        <v>436</v>
      </c>
      <c r="J79" s="6" t="n">
        <v>12000000</v>
      </c>
    </row>
    <row r="80" spans="1:28">
      <c r="A80" s="4" t="s">
        <v>477</v>
      </c>
      <c r="J80" s="5" t="n">
        <v>1030000</v>
      </c>
    </row>
    <row r="81" spans="1:28">
      <c r="A81" s="4" t="s">
        <v>482</v>
      </c>
    </row>
    <row r="82" spans="1:28">
      <c r="A82" s="3" t="s">
        <v>429</v>
      </c>
    </row>
    <row r="83" spans="1:28">
      <c r="A83" s="4" t="s">
        <v>477</v>
      </c>
      <c r="J83" s="5" t="n">
        <v>855000</v>
      </c>
    </row>
    <row r="84" spans="1:28">
      <c r="A84" s="4" t="s">
        <v>483</v>
      </c>
    </row>
    <row r="85" spans="1:28">
      <c r="A85" s="3" t="s">
        <v>429</v>
      </c>
    </row>
    <row r="86" spans="1:28">
      <c r="A86" s="4" t="s">
        <v>477</v>
      </c>
      <c r="J86" s="6" t="n">
        <v>175000</v>
      </c>
    </row>
    <row r="87" spans="1:28">
      <c r="A87" s="4" t="s">
        <v>484</v>
      </c>
    </row>
    <row r="88" spans="1:28">
      <c r="A88" s="3" t="s">
        <v>429</v>
      </c>
    </row>
    <row r="89" spans="1:28">
      <c r="A89" s="4" t="s">
        <v>436</v>
      </c>
      <c r="L89" s="6" t="n">
        <v>1500000</v>
      </c>
      <c r="M89" s="6" t="n">
        <v>10000000</v>
      </c>
      <c r="N89" s="6" t="n">
        <v>3500000</v>
      </c>
      <c r="O89" s="6" t="n">
        <v>11000000</v>
      </c>
      <c r="P89" s="6" t="n">
        <v>6000000</v>
      </c>
      <c r="R89" s="6" t="n">
        <v>12000000</v>
      </c>
    </row>
    <row r="90" spans="1:28">
      <c r="A90" s="4" t="s">
        <v>451</v>
      </c>
      <c r="P90" s="4" t="s">
        <v>485</v>
      </c>
    </row>
    <row r="91" spans="1:28">
      <c r="A91" s="4" t="s">
        <v>440</v>
      </c>
      <c r="P91" s="4" t="s">
        <v>344</v>
      </c>
      <c r="R91" s="4" t="s">
        <v>344</v>
      </c>
    </row>
    <row r="92" spans="1:28">
      <c r="A92" s="4" t="s">
        <v>477</v>
      </c>
      <c r="U92" s="6" t="n">
        <v>4544000</v>
      </c>
    </row>
    <row r="93" spans="1:28">
      <c r="A93" s="4" t="s">
        <v>486</v>
      </c>
      <c r="K93" s="4" t="s">
        <v>487</v>
      </c>
      <c r="L93" s="4" t="s">
        <v>488</v>
      </c>
      <c r="M93" s="4" t="s">
        <v>488</v>
      </c>
      <c r="N93" s="4" t="s">
        <v>488</v>
      </c>
      <c r="O93" s="4" t="s">
        <v>488</v>
      </c>
      <c r="R93" s="4" t="s">
        <v>489</v>
      </c>
    </row>
    <row r="94" spans="1:28">
      <c r="A94" s="4" t="s">
        <v>490</v>
      </c>
      <c r="Q94" s="4" t="s">
        <v>491</v>
      </c>
      <c r="T94" s="4" t="s">
        <v>492</v>
      </c>
    </row>
    <row r="95" spans="1:28">
      <c r="A95" s="4" t="s">
        <v>493</v>
      </c>
      <c r="O95" s="4" t="s">
        <v>494</v>
      </c>
    </row>
    <row r="96" spans="1:28">
      <c r="A96" s="4" t="s">
        <v>495</v>
      </c>
      <c r="U96" s="6" t="n">
        <v>6456000</v>
      </c>
    </row>
    <row r="97" spans="1:28">
      <c r="A97" s="4" t="s">
        <v>496</v>
      </c>
      <c r="K97" s="4" t="s">
        <v>497</v>
      </c>
      <c r="L97" s="4" t="s">
        <v>498</v>
      </c>
      <c r="M97" s="4" t="s">
        <v>499</v>
      </c>
      <c r="N97" s="4" t="s">
        <v>500</v>
      </c>
    </row>
    <row r="98" spans="1:28">
      <c r="A98" s="4" t="s">
        <v>501</v>
      </c>
      <c r="K98" s="4" t="s">
        <v>502</v>
      </c>
      <c r="M98" s="4" t="s">
        <v>503</v>
      </c>
    </row>
    <row r="99" spans="1:28">
      <c r="A99" s="4" t="s">
        <v>504</v>
      </c>
    </row>
    <row r="100" spans="1:28">
      <c r="A100" s="3" t="s">
        <v>429</v>
      </c>
    </row>
    <row r="101" spans="1:28">
      <c r="A101" s="4" t="s">
        <v>451</v>
      </c>
      <c r="L101" s="4" t="s">
        <v>485</v>
      </c>
      <c r="M101" s="4" t="s">
        <v>505</v>
      </c>
      <c r="N101" s="4" t="s">
        <v>505</v>
      </c>
      <c r="R101" s="4" t="s">
        <v>485</v>
      </c>
      <c r="T101" s="4" t="s">
        <v>505</v>
      </c>
    </row>
    <row r="102" spans="1:28">
      <c r="A102" s="4" t="s">
        <v>506</v>
      </c>
    </row>
    <row r="103" spans="1:28">
      <c r="A103" s="3" t="s">
        <v>429</v>
      </c>
    </row>
    <row r="104" spans="1:28">
      <c r="A104" s="4" t="s">
        <v>436</v>
      </c>
      <c r="R104" s="6" t="n">
        <v>11500000</v>
      </c>
    </row>
    <row r="105" spans="1:28">
      <c r="A105" s="4" t="s">
        <v>437</v>
      </c>
      <c r="R105" s="4" t="s">
        <v>507</v>
      </c>
    </row>
    <row r="106" spans="1:28">
      <c r="A106" s="4" t="s">
        <v>440</v>
      </c>
      <c r="R106" s="4" t="s">
        <v>348</v>
      </c>
    </row>
    <row r="107" spans="1:28">
      <c r="A107" s="4" t="s">
        <v>486</v>
      </c>
      <c r="K107" s="4" t="s">
        <v>508</v>
      </c>
      <c r="R107" s="4" t="s">
        <v>509</v>
      </c>
    </row>
    <row r="108" spans="1:28">
      <c r="A108" s="4" t="s">
        <v>490</v>
      </c>
      <c r="Q108" s="4" t="s">
        <v>510</v>
      </c>
    </row>
    <row r="109" spans="1:28">
      <c r="A109" s="4" t="s">
        <v>496</v>
      </c>
      <c r="K109" s="4" t="s">
        <v>497</v>
      </c>
    </row>
    <row r="110" spans="1:28">
      <c r="A110" s="4" t="s">
        <v>511</v>
      </c>
      <c r="R110" s="4" t="s">
        <v>512</v>
      </c>
    </row>
    <row r="111" spans="1:28">
      <c r="A111" s="4" t="s">
        <v>513</v>
      </c>
    </row>
    <row r="112" spans="1:28">
      <c r="A112" s="3" t="s">
        <v>429</v>
      </c>
    </row>
    <row r="113" spans="1:28">
      <c r="A113" s="4" t="s">
        <v>451</v>
      </c>
      <c r="R113" s="4" t="s">
        <v>485</v>
      </c>
    </row>
    <row r="114" spans="1:28">
      <c r="A114" s="4" t="s">
        <v>514</v>
      </c>
    </row>
    <row r="115" spans="1:28">
      <c r="A115" s="3" t="s">
        <v>429</v>
      </c>
    </row>
    <row r="116" spans="1:28">
      <c r="A116" s="4" t="s">
        <v>436</v>
      </c>
      <c r="K116" s="6" t="n">
        <v>48900000</v>
      </c>
    </row>
    <row r="117" spans="1:28">
      <c r="A117" s="4" t="s">
        <v>440</v>
      </c>
      <c r="W117" s="4" t="s">
        <v>515</v>
      </c>
    </row>
    <row r="118" spans="1:28">
      <c r="A118" s="4" t="s">
        <v>486</v>
      </c>
      <c r="S118" s="4" t="s">
        <v>516</v>
      </c>
      <c r="V118" s="4" t="s">
        <v>517</v>
      </c>
    </row>
    <row r="119" spans="1:28">
      <c r="A119" s="4" t="s">
        <v>490</v>
      </c>
      <c r="V119" s="4" t="s">
        <v>518</v>
      </c>
    </row>
    <row r="120" spans="1:28">
      <c r="A120" s="4" t="s">
        <v>496</v>
      </c>
      <c r="S120" s="4" t="s">
        <v>519</v>
      </c>
    </row>
    <row r="121" spans="1:28">
      <c r="A121" s="4" t="s">
        <v>520</v>
      </c>
    </row>
    <row r="122" spans="1:28">
      <c r="A122" s="3" t="s">
        <v>429</v>
      </c>
    </row>
    <row r="123" spans="1:28">
      <c r="A123" s="4" t="s">
        <v>451</v>
      </c>
      <c r="V123" s="4" t="s">
        <v>485</v>
      </c>
      <c r="W123" s="4" t="s">
        <v>521</v>
      </c>
    </row>
    <row r="124" spans="1:28">
      <c r="A124" s="4" t="s">
        <v>522</v>
      </c>
    </row>
    <row r="125" spans="1:28">
      <c r="A125" s="3" t="s">
        <v>429</v>
      </c>
    </row>
    <row r="126" spans="1:28">
      <c r="A126" s="4" t="s">
        <v>444</v>
      </c>
      <c r="B126" s="6" t="n">
        <v>3427000</v>
      </c>
    </row>
    <row r="127" spans="1:28">
      <c r="A127" s="4" t="s">
        <v>523</v>
      </c>
    </row>
    <row r="128" spans="1:28">
      <c r="A128" s="3" t="s">
        <v>429</v>
      </c>
    </row>
    <row r="129" spans="1:28">
      <c r="A129" s="4" t="s">
        <v>444</v>
      </c>
      <c r="B129" s="5" t="n">
        <v>2400000</v>
      </c>
    </row>
    <row r="130" spans="1:28">
      <c r="A130" s="4" t="s">
        <v>524</v>
      </c>
    </row>
    <row r="131" spans="1:28">
      <c r="A131" s="3" t="s">
        <v>429</v>
      </c>
    </row>
    <row r="132" spans="1:28">
      <c r="A132" s="4" t="s">
        <v>444</v>
      </c>
      <c r="B132" s="6" t="n">
        <v>1027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5</v>
      </c>
      <c r="B1" s="2" t="s">
        <v>2</v>
      </c>
      <c r="C1" s="2" t="s">
        <v>30</v>
      </c>
      <c r="D1" s="2" t="s">
        <v>428</v>
      </c>
    </row>
    <row r="2" spans="1:4">
      <c r="A2" s="3" t="s">
        <v>526</v>
      </c>
    </row>
    <row r="3" spans="1:4">
      <c r="A3" s="4" t="s">
        <v>527</v>
      </c>
      <c r="B3" s="6" t="n">
        <v>98400</v>
      </c>
    </row>
    <row r="4" spans="1:4">
      <c r="A4" s="4" t="s">
        <v>528</v>
      </c>
      <c r="B4" s="5" t="n">
        <v>77369</v>
      </c>
      <c r="C4" s="6" t="n">
        <v>95441</v>
      </c>
    </row>
    <row r="5" spans="1:4">
      <c r="A5" s="4" t="s">
        <v>529</v>
      </c>
    </row>
    <row r="6" spans="1:4">
      <c r="A6" s="3" t="s">
        <v>526</v>
      </c>
    </row>
    <row r="7" spans="1:4">
      <c r="A7" s="4" t="s">
        <v>530</v>
      </c>
      <c r="B7" s="5" t="n">
        <v>98400</v>
      </c>
      <c r="C7" s="5" t="n">
        <v>108000</v>
      </c>
    </row>
    <row r="8" spans="1:4">
      <c r="A8" s="4" t="s">
        <v>531</v>
      </c>
      <c r="B8" s="5" t="n">
        <v>-2959</v>
      </c>
      <c r="C8" s="5" t="n">
        <v>-3748</v>
      </c>
    </row>
    <row r="9" spans="1:4">
      <c r="A9" s="4" t="s">
        <v>527</v>
      </c>
      <c r="B9" s="5" t="n">
        <v>95441</v>
      </c>
      <c r="C9" s="5" t="n">
        <v>104252</v>
      </c>
    </row>
    <row r="10" spans="1:4">
      <c r="A10" s="4" t="s">
        <v>532</v>
      </c>
      <c r="B10" s="5" t="n">
        <v>-18072</v>
      </c>
      <c r="C10" s="5" t="n">
        <v>-8811</v>
      </c>
    </row>
    <row r="11" spans="1:4">
      <c r="A11" s="4" t="s">
        <v>528</v>
      </c>
      <c r="B11" s="6" t="n">
        <v>77369</v>
      </c>
      <c r="C11" s="6" t="n">
        <v>95441</v>
      </c>
    </row>
    <row r="12" spans="1:4">
      <c r="A12" s="4" t="s">
        <v>435</v>
      </c>
    </row>
    <row r="13" spans="1:4">
      <c r="A13" s="3" t="s">
        <v>526</v>
      </c>
    </row>
    <row r="14" spans="1:4">
      <c r="A14" s="4" t="s">
        <v>531</v>
      </c>
      <c r="D14" s="6" t="n">
        <v>497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33</v>
      </c>
      <c r="B1" s="2" t="s">
        <v>534</v>
      </c>
    </row>
    <row r="2" spans="1:2">
      <c r="A2" s="3" t="s">
        <v>535</v>
      </c>
    </row>
    <row r="3" spans="1:2">
      <c r="A3" s="5" t="n">
        <v>2018</v>
      </c>
      <c r="B3" s="6" t="n">
        <v>18900</v>
      </c>
    </row>
    <row r="4" spans="1:2">
      <c r="A4" s="5" t="n">
        <v>2019</v>
      </c>
      <c r="B4" s="5" t="n">
        <v>21900</v>
      </c>
    </row>
    <row r="5" spans="1:2">
      <c r="A5" s="5" t="n">
        <v>2020</v>
      </c>
      <c r="B5" s="5" t="n">
        <v>17100</v>
      </c>
    </row>
    <row r="6" spans="1:2">
      <c r="A6" s="5" t="n">
        <v>2021</v>
      </c>
      <c r="B6" s="5" t="n">
        <v>14700</v>
      </c>
    </row>
    <row r="7" spans="1:2">
      <c r="A7" s="5" t="n">
        <v>2022</v>
      </c>
      <c r="B7" s="5" t="n">
        <v>14400</v>
      </c>
    </row>
    <row r="8" spans="1:2">
      <c r="A8" s="5" t="n">
        <v>2023</v>
      </c>
      <c r="B8" s="5" t="n">
        <v>11400</v>
      </c>
    </row>
    <row r="9" spans="1:2">
      <c r="A9" s="4" t="s">
        <v>125</v>
      </c>
      <c r="B9" s="6" t="n">
        <v>984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30</v>
      </c>
      <c r="D2" s="2" t="s">
        <v>82</v>
      </c>
    </row>
    <row r="3" spans="1:4">
      <c r="A3" s="3" t="s">
        <v>537</v>
      </c>
    </row>
    <row r="4" spans="1:4">
      <c r="A4" s="4" t="s">
        <v>538</v>
      </c>
      <c r="B4" s="6" t="n">
        <v>4784</v>
      </c>
      <c r="C4" s="6" t="n">
        <v>4817</v>
      </c>
      <c r="D4" s="6" t="n">
        <v>2432</v>
      </c>
    </row>
    <row r="5" spans="1:4">
      <c r="A5" s="4" t="s">
        <v>539</v>
      </c>
      <c r="B5" s="5" t="n">
        <v>0</v>
      </c>
      <c r="C5" s="5" t="n">
        <v>0</v>
      </c>
      <c r="D5" s="5" t="n">
        <v>2878</v>
      </c>
    </row>
    <row r="6" spans="1:4">
      <c r="B6" s="6" t="n">
        <v>4784</v>
      </c>
      <c r="C6" s="6" t="n">
        <v>4817</v>
      </c>
      <c r="D6" s="6" t="n">
        <v>531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S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80"/>
    <col customWidth="1" max="18" min="18" width="14"/>
    <col customWidth="1" max="19" min="19" width="14"/>
  </cols>
  <sheetData>
    <row r="1" spans="1:19">
      <c r="A1" s="1" t="s">
        <v>540</v>
      </c>
      <c r="B1" s="2" t="s">
        <v>541</v>
      </c>
      <c r="C1" s="2" t="s">
        <v>542</v>
      </c>
      <c r="D1" s="2" t="s">
        <v>543</v>
      </c>
      <c r="E1" s="2" t="s">
        <v>2</v>
      </c>
      <c r="F1" s="2" t="s">
        <v>544</v>
      </c>
      <c r="G1" s="2" t="s">
        <v>545</v>
      </c>
      <c r="H1" s="2" t="s">
        <v>546</v>
      </c>
      <c r="I1" s="2" t="s">
        <v>30</v>
      </c>
      <c r="J1" s="2" t="s">
        <v>547</v>
      </c>
      <c r="K1" s="2" t="s">
        <v>548</v>
      </c>
      <c r="L1" s="2" t="s">
        <v>549</v>
      </c>
      <c r="M1" s="2" t="s">
        <v>82</v>
      </c>
      <c r="N1" s="2" t="s">
        <v>550</v>
      </c>
      <c r="O1" s="2" t="s">
        <v>411</v>
      </c>
      <c r="P1" s="2" t="s">
        <v>551</v>
      </c>
      <c r="Q1" s="2" t="s">
        <v>2</v>
      </c>
      <c r="R1" s="2" t="s">
        <v>30</v>
      </c>
      <c r="S1" s="2" t="s">
        <v>82</v>
      </c>
    </row>
    <row r="2" spans="1:19">
      <c r="A2" s="3" t="s">
        <v>552</v>
      </c>
    </row>
    <row r="3" spans="1:19">
      <c r="A3" s="4" t="s">
        <v>553</v>
      </c>
      <c r="Q3" s="4" t="s">
        <v>554</v>
      </c>
    </row>
    <row r="4" spans="1:19">
      <c r="A4" s="4" t="s">
        <v>555</v>
      </c>
      <c r="E4" s="6" t="n">
        <v>0</v>
      </c>
      <c r="Q4" s="6" t="n">
        <v>0</v>
      </c>
    </row>
    <row r="5" spans="1:19">
      <c r="A5" s="4" t="s">
        <v>556</v>
      </c>
      <c r="E5" s="5" t="n">
        <v>16194000</v>
      </c>
      <c r="F5" s="6" t="n">
        <v>16574000</v>
      </c>
      <c r="G5" s="6" t="n">
        <v>18379000</v>
      </c>
      <c r="H5" s="6" t="n">
        <v>14800000</v>
      </c>
      <c r="I5" s="6" t="n">
        <v>13957000</v>
      </c>
      <c r="J5" s="6" t="n">
        <v>14422000</v>
      </c>
      <c r="K5" s="6" t="n">
        <v>13870000</v>
      </c>
      <c r="L5" s="6" t="n">
        <v>12693000</v>
      </c>
      <c r="M5" s="6" t="n">
        <v>14832000</v>
      </c>
      <c r="N5" s="6" t="n">
        <v>23828000</v>
      </c>
      <c r="O5" s="6" t="n">
        <v>19211000</v>
      </c>
      <c r="P5" s="6" t="n">
        <v>16638000</v>
      </c>
      <c r="Q5" s="6" t="n">
        <v>65947000</v>
      </c>
      <c r="R5" s="6" t="n">
        <v>54942000</v>
      </c>
      <c r="S5" s="6" t="n">
        <v>74509000</v>
      </c>
    </row>
    <row r="6" spans="1:19">
      <c r="A6" s="4" t="s">
        <v>557</v>
      </c>
      <c r="Q6" s="4" t="s">
        <v>558</v>
      </c>
    </row>
    <row r="7" spans="1:19">
      <c r="A7" s="4" t="s">
        <v>559</v>
      </c>
      <c r="E7" s="6" t="n">
        <v>2895166</v>
      </c>
      <c r="Q7" s="6" t="n">
        <v>2895166</v>
      </c>
    </row>
    <row r="8" spans="1:19">
      <c r="A8" s="4" t="s">
        <v>560</v>
      </c>
    </row>
    <row r="9" spans="1:19">
      <c r="A9" s="3" t="s">
        <v>552</v>
      </c>
    </row>
    <row r="10" spans="1:19">
      <c r="A10" s="4" t="s">
        <v>561</v>
      </c>
      <c r="Q10" s="5" t="n">
        <v>6907000</v>
      </c>
    </row>
    <row r="11" spans="1:19">
      <c r="A11" s="4" t="s">
        <v>562</v>
      </c>
    </row>
    <row r="12" spans="1:19">
      <c r="A12" s="3" t="s">
        <v>552</v>
      </c>
    </row>
    <row r="13" spans="1:19">
      <c r="A13" s="4" t="s">
        <v>553</v>
      </c>
      <c r="C13" s="4" t="s">
        <v>563</v>
      </c>
      <c r="D13" s="4" t="s">
        <v>564</v>
      </c>
    </row>
    <row r="14" spans="1:19">
      <c r="A14" s="4" t="s">
        <v>565</v>
      </c>
    </row>
    <row r="15" spans="1:19">
      <c r="A15" s="3" t="s">
        <v>552</v>
      </c>
    </row>
    <row r="16" spans="1:19">
      <c r="A16" s="4" t="s">
        <v>556</v>
      </c>
      <c r="Q16" s="6" t="n">
        <v>28781000</v>
      </c>
    </row>
    <row r="17" spans="1:19">
      <c r="A17" s="4" t="s">
        <v>337</v>
      </c>
    </row>
    <row r="18" spans="1:19">
      <c r="A18" s="3" t="s">
        <v>552</v>
      </c>
    </row>
    <row r="19" spans="1:19">
      <c r="A19" s="4" t="s">
        <v>553</v>
      </c>
      <c r="B19" s="4" t="s">
        <v>566</v>
      </c>
    </row>
    <row r="20" spans="1:19">
      <c r="A20" s="4" t="s">
        <v>567</v>
      </c>
      <c r="B20" s="6" t="n">
        <v>9200000</v>
      </c>
    </row>
    <row r="21" spans="1:19">
      <c r="A21" s="4" t="s">
        <v>568</v>
      </c>
    </row>
    <row r="22" spans="1:19">
      <c r="A22" s="3" t="s">
        <v>552</v>
      </c>
    </row>
    <row r="23" spans="1:19">
      <c r="A23" s="4" t="s">
        <v>553</v>
      </c>
      <c r="B23" s="4" t="s">
        <v>56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81</v>
      </c>
      <c r="B1" s="2" t="s">
        <v>1</v>
      </c>
    </row>
    <row r="2" spans="1:4">
      <c r="B2" s="2" t="s">
        <v>2</v>
      </c>
      <c r="C2" s="2" t="s">
        <v>30</v>
      </c>
      <c r="D2" s="2" t="s">
        <v>82</v>
      </c>
    </row>
    <row r="3" spans="1:4">
      <c r="A3" s="3" t="s">
        <v>83</v>
      </c>
    </row>
    <row r="4" spans="1:4">
      <c r="A4" s="4" t="s">
        <v>84</v>
      </c>
      <c r="B4" s="6" t="n">
        <v>43890</v>
      </c>
      <c r="C4" s="6" t="n">
        <v>40409</v>
      </c>
      <c r="D4" s="6" t="n">
        <v>42198</v>
      </c>
    </row>
    <row r="5" spans="1:4">
      <c r="A5" s="4" t="s">
        <v>85</v>
      </c>
      <c r="B5" s="5" t="n">
        <v>18265</v>
      </c>
      <c r="C5" s="5" t="n">
        <v>12752</v>
      </c>
      <c r="D5" s="5" t="n">
        <v>22465</v>
      </c>
    </row>
    <row r="6" spans="1:4">
      <c r="A6" s="4" t="s">
        <v>86</v>
      </c>
      <c r="B6" s="5" t="n">
        <v>554</v>
      </c>
      <c r="C6" s="5" t="n">
        <v>569</v>
      </c>
      <c r="D6" s="5" t="n">
        <v>634</v>
      </c>
    </row>
    <row r="7" spans="1:4">
      <c r="A7" s="4" t="s">
        <v>87</v>
      </c>
      <c r="B7" s="5" t="n">
        <v>2703</v>
      </c>
      <c r="C7" s="5" t="n">
        <v>600</v>
      </c>
      <c r="D7" s="5" t="n">
        <v>8378</v>
      </c>
    </row>
    <row r="8" spans="1:4">
      <c r="A8" s="4" t="s">
        <v>88</v>
      </c>
      <c r="B8" s="5" t="n">
        <v>535</v>
      </c>
      <c r="C8" s="5" t="n">
        <v>612</v>
      </c>
      <c r="D8" s="5" t="n">
        <v>834</v>
      </c>
    </row>
    <row r="9" spans="1:4">
      <c r="A9" s="4" t="s">
        <v>89</v>
      </c>
      <c r="B9" s="5" t="n">
        <v>65947</v>
      </c>
      <c r="C9" s="5" t="n">
        <v>54942</v>
      </c>
      <c r="D9" s="5" t="n">
        <v>74509</v>
      </c>
    </row>
    <row r="10" spans="1:4">
      <c r="A10" s="3" t="s">
        <v>90</v>
      </c>
    </row>
    <row r="11" spans="1:4">
      <c r="A11" s="4" t="s">
        <v>91</v>
      </c>
      <c r="B11" s="5" t="n">
        <v>9478</v>
      </c>
      <c r="C11" s="5" t="n">
        <v>8925</v>
      </c>
      <c r="D11" s="5" t="n">
        <v>14828</v>
      </c>
    </row>
    <row r="12" spans="1:4">
      <c r="A12" s="4" t="s">
        <v>92</v>
      </c>
      <c r="B12" s="5" t="n">
        <v>5526</v>
      </c>
      <c r="C12" s="5" t="n">
        <v>6667</v>
      </c>
      <c r="D12" s="5" t="n">
        <v>9944</v>
      </c>
    </row>
    <row r="13" spans="1:4">
      <c r="A13" s="4" t="s">
        <v>93</v>
      </c>
      <c r="B13" s="5" t="n">
        <v>1682</v>
      </c>
      <c r="C13" s="5" t="n">
        <v>4529</v>
      </c>
      <c r="D13" s="5" t="n">
        <v>43704</v>
      </c>
    </row>
    <row r="14" spans="1:4">
      <c r="A14" s="4" t="s">
        <v>94</v>
      </c>
      <c r="B14" s="5" t="n">
        <v>913</v>
      </c>
      <c r="C14" s="5" t="n">
        <v>897</v>
      </c>
      <c r="D14" s="5" t="n">
        <v>856</v>
      </c>
    </row>
    <row r="15" spans="1:4">
      <c r="A15" s="4" t="s">
        <v>85</v>
      </c>
      <c r="B15" s="5" t="n">
        <v>18241</v>
      </c>
      <c r="C15" s="5" t="n">
        <v>14494</v>
      </c>
      <c r="D15" s="5" t="n">
        <v>21802</v>
      </c>
    </row>
    <row r="16" spans="1:4">
      <c r="A16" s="4" t="s">
        <v>95</v>
      </c>
      <c r="B16" s="5" t="n">
        <v>26</v>
      </c>
      <c r="C16" s="5" t="n">
        <v>-3</v>
      </c>
      <c r="D16" s="5" t="n">
        <v>91</v>
      </c>
    </row>
    <row r="17" spans="1:4">
      <c r="A17" s="4" t="s">
        <v>96</v>
      </c>
      <c r="B17" s="5" t="n">
        <v>5455</v>
      </c>
      <c r="C17" s="5" t="n">
        <v>5366</v>
      </c>
      <c r="D17" s="5" t="n">
        <v>6140</v>
      </c>
    </row>
    <row r="18" spans="1:4">
      <c r="A18" s="4" t="s">
        <v>97</v>
      </c>
      <c r="B18" s="5" t="n">
        <v>41321</v>
      </c>
      <c r="C18" s="5" t="n">
        <v>40875</v>
      </c>
      <c r="D18" s="5" t="n">
        <v>97365</v>
      </c>
    </row>
    <row r="19" spans="1:4">
      <c r="A19" s="4" t="s">
        <v>98</v>
      </c>
      <c r="B19" s="5" t="n">
        <v>24626</v>
      </c>
      <c r="C19" s="5" t="n">
        <v>14067</v>
      </c>
      <c r="D19" s="5" t="n">
        <v>-22856</v>
      </c>
    </row>
    <row r="20" spans="1:4">
      <c r="A20" s="3" t="s">
        <v>99</v>
      </c>
    </row>
    <row r="21" spans="1:4">
      <c r="A21" s="4" t="s">
        <v>100</v>
      </c>
      <c r="B21" s="5" t="n">
        <v>4784</v>
      </c>
      <c r="C21" s="5" t="n">
        <v>4817</v>
      </c>
      <c r="D21" s="5" t="n">
        <v>2432</v>
      </c>
    </row>
    <row r="22" spans="1:4">
      <c r="A22" s="4" t="s">
        <v>101</v>
      </c>
      <c r="B22" s="5" t="n">
        <v>0</v>
      </c>
      <c r="C22" s="5" t="n">
        <v>0</v>
      </c>
      <c r="D22" s="5" t="n">
        <v>2878</v>
      </c>
    </row>
    <row r="23" spans="1:4">
      <c r="A23" s="4" t="s">
        <v>102</v>
      </c>
      <c r="B23" s="5" t="n">
        <v>176</v>
      </c>
      <c r="C23" s="5" t="n">
        <v>657</v>
      </c>
      <c r="D23" s="5" t="n">
        <v>1988</v>
      </c>
    </row>
    <row r="24" spans="1:4">
      <c r="A24" s="4" t="s">
        <v>103</v>
      </c>
      <c r="B24" s="5" t="n">
        <v>-145</v>
      </c>
      <c r="C24" s="5" t="n">
        <v>70</v>
      </c>
      <c r="D24" s="5" t="n">
        <v>85</v>
      </c>
    </row>
    <row r="25" spans="1:4">
      <c r="A25" s="4" t="s">
        <v>104</v>
      </c>
      <c r="B25" s="5" t="n">
        <v>4815</v>
      </c>
      <c r="C25" s="5" t="n">
        <v>5544</v>
      </c>
      <c r="D25" s="5" t="n">
        <v>7383</v>
      </c>
    </row>
    <row r="26" spans="1:4">
      <c r="A26" s="4" t="s">
        <v>105</v>
      </c>
      <c r="B26" s="5" t="n">
        <v>19811</v>
      </c>
      <c r="C26" s="5" t="n">
        <v>8523</v>
      </c>
      <c r="D26" s="5" t="n">
        <v>-30239</v>
      </c>
    </row>
    <row r="27" spans="1:4">
      <c r="A27" s="4" t="s">
        <v>106</v>
      </c>
      <c r="B27" s="5" t="n">
        <v>-45637</v>
      </c>
      <c r="C27" s="5" t="n">
        <v>-3634</v>
      </c>
      <c r="D27" s="5" t="n">
        <v>9251</v>
      </c>
    </row>
    <row r="28" spans="1:4">
      <c r="A28" s="4" t="s">
        <v>107</v>
      </c>
      <c r="B28" s="5" t="n">
        <v>-25826</v>
      </c>
      <c r="C28" s="5" t="n">
        <v>4889</v>
      </c>
      <c r="D28" s="5" t="n">
        <v>-20988</v>
      </c>
    </row>
    <row r="29" spans="1:4">
      <c r="A29" s="4" t="s">
        <v>108</v>
      </c>
      <c r="B29" s="5" t="n">
        <v>-1516</v>
      </c>
      <c r="C29" s="5" t="n">
        <v>-1856</v>
      </c>
      <c r="D29" s="5" t="n">
        <v>-3678</v>
      </c>
    </row>
    <row r="30" spans="1:4">
      <c r="A30" s="4" t="s">
        <v>109</v>
      </c>
      <c r="B30" s="6" t="n">
        <v>-24310</v>
      </c>
      <c r="C30" s="6" t="n">
        <v>6745</v>
      </c>
      <c r="D30" s="6" t="n">
        <v>-17310</v>
      </c>
    </row>
    <row r="31" spans="1:4">
      <c r="A31" s="4" t="s">
        <v>110</v>
      </c>
      <c r="B31" s="7" t="n">
        <v>-8.949999999999999</v>
      </c>
      <c r="C31" s="7" t="n">
        <v>2.48</v>
      </c>
      <c r="D31" s="7" t="n">
        <v>-6.37</v>
      </c>
    </row>
    <row r="32" spans="1:4">
      <c r="A32" s="4" t="s">
        <v>111</v>
      </c>
      <c r="B32" s="7" t="n">
        <v>-8.949999999999999</v>
      </c>
      <c r="C32" s="7" t="n">
        <v>2.48</v>
      </c>
      <c r="D32" s="7" t="n">
        <v>-6.37</v>
      </c>
    </row>
    <row r="33" spans="1:4">
      <c r="A33" s="4" t="s">
        <v>112</v>
      </c>
      <c r="B33" s="5" t="n">
        <v>2717648</v>
      </c>
      <c r="C33" s="5" t="n">
        <v>2717648</v>
      </c>
      <c r="D33" s="5" t="n">
        <v>2717648</v>
      </c>
    </row>
    <row r="34" spans="1:4">
      <c r="A34" s="4" t="s">
        <v>113</v>
      </c>
      <c r="B34" s="5" t="n">
        <v>2717648</v>
      </c>
      <c r="C34" s="5" t="n">
        <v>2717648</v>
      </c>
      <c r="D34" s="5" t="n">
        <v>271764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14"/>
  </cols>
  <sheetData>
    <row r="1" spans="1:5">
      <c r="A1" s="1" t="s">
        <v>570</v>
      </c>
      <c r="B1" s="2" t="s">
        <v>1</v>
      </c>
    </row>
    <row r="2" spans="1:5">
      <c r="B2" s="2" t="s">
        <v>2</v>
      </c>
      <c r="D2" s="2" t="s">
        <v>30</v>
      </c>
      <c r="E2" s="2" t="s">
        <v>82</v>
      </c>
    </row>
    <row r="3" spans="1:5">
      <c r="A3" s="3" t="s">
        <v>571</v>
      </c>
    </row>
    <row r="4" spans="1:5">
      <c r="A4" s="4" t="s">
        <v>572</v>
      </c>
      <c r="B4" s="6" t="n">
        <v>6934</v>
      </c>
      <c r="D4" s="6" t="n">
        <v>2889</v>
      </c>
      <c r="E4" s="6" t="n">
        <v>-10584</v>
      </c>
    </row>
    <row r="5" spans="1:5">
      <c r="A5" s="4" t="s">
        <v>573</v>
      </c>
      <c r="B5" s="5" t="n">
        <v>9234</v>
      </c>
      <c r="C5" s="4" t="s">
        <v>574</v>
      </c>
      <c r="D5" s="5" t="n">
        <v>0</v>
      </c>
      <c r="E5" s="5" t="n">
        <v>0</v>
      </c>
    </row>
    <row r="6" spans="1:5">
      <c r="A6" s="4" t="s">
        <v>575</v>
      </c>
      <c r="B6" s="5" t="n">
        <v>57</v>
      </c>
      <c r="D6" s="5" t="n">
        <v>0</v>
      </c>
      <c r="E6" s="5" t="n">
        <v>0</v>
      </c>
    </row>
    <row r="7" spans="1:5">
      <c r="A7" s="4" t="s">
        <v>576</v>
      </c>
      <c r="B7" s="5" t="n">
        <v>28677</v>
      </c>
      <c r="D7" s="5" t="n">
        <v>0</v>
      </c>
      <c r="E7" s="5" t="n">
        <v>0</v>
      </c>
    </row>
    <row r="8" spans="1:5">
      <c r="A8" s="4" t="s">
        <v>577</v>
      </c>
      <c r="B8" s="5" t="n">
        <v>531</v>
      </c>
      <c r="D8" s="5" t="n">
        <v>650</v>
      </c>
      <c r="E8" s="5" t="n">
        <v>1287</v>
      </c>
    </row>
    <row r="9" spans="1:5">
      <c r="A9" s="4" t="s">
        <v>88</v>
      </c>
      <c r="B9" s="5" t="n">
        <v>204</v>
      </c>
      <c r="D9" s="5" t="n">
        <v>95</v>
      </c>
      <c r="E9" s="5" t="n">
        <v>46</v>
      </c>
    </row>
    <row r="10" spans="1:5">
      <c r="A10" s="4" t="s">
        <v>578</v>
      </c>
      <c r="B10" s="6" t="n">
        <v>45637</v>
      </c>
      <c r="D10" s="6" t="n">
        <v>3634</v>
      </c>
      <c r="E10" s="6" t="n">
        <v>-9251</v>
      </c>
    </row>
    <row r="11" spans="1:5"/>
    <row r="12" spans="1:5">
      <c r="A12" s="4" t="s">
        <v>574</v>
      </c>
      <c r="B12" s="4" t="s">
        <v>579</v>
      </c>
    </row>
  </sheetData>
  <mergeCells count="5">
    <mergeCell ref="A1:A2"/>
    <mergeCell ref="B1:E1"/>
    <mergeCell ref="B2:C2"/>
    <mergeCell ref="A11:E11"/>
    <mergeCell ref="B12:E1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580</v>
      </c>
      <c r="C1" s="2" t="s">
        <v>2</v>
      </c>
      <c r="D1" s="2" t="s">
        <v>30</v>
      </c>
    </row>
    <row r="2" spans="1:4">
      <c r="A2" s="3" t="s">
        <v>581</v>
      </c>
    </row>
    <row r="3" spans="1:4">
      <c r="A3" s="4" t="s">
        <v>582</v>
      </c>
      <c r="C3" s="6" t="n">
        <v>511</v>
      </c>
      <c r="D3" s="6" t="n">
        <v>803</v>
      </c>
    </row>
    <row r="4" spans="1:4">
      <c r="A4" s="4" t="s">
        <v>583</v>
      </c>
      <c r="C4" s="5" t="n">
        <v>57</v>
      </c>
      <c r="D4" s="5" t="n">
        <v>356</v>
      </c>
    </row>
    <row r="5" spans="1:4">
      <c r="A5" s="4" t="s">
        <v>584</v>
      </c>
      <c r="B5" s="4" t="s">
        <v>574</v>
      </c>
      <c r="C5" s="5" t="n">
        <v>23743</v>
      </c>
      <c r="D5" s="5" t="n">
        <v>24189</v>
      </c>
    </row>
    <row r="6" spans="1:4">
      <c r="A6" s="4" t="s">
        <v>585</v>
      </c>
      <c r="C6" s="5" t="n">
        <v>3757</v>
      </c>
      <c r="D6" s="5" t="n">
        <v>3848</v>
      </c>
    </row>
    <row r="7" spans="1:4">
      <c r="A7" s="4" t="s">
        <v>88</v>
      </c>
      <c r="C7" s="5" t="n">
        <v>2</v>
      </c>
      <c r="D7" s="5" t="n">
        <v>60</v>
      </c>
    </row>
    <row r="8" spans="1:4">
      <c r="A8" s="4" t="s">
        <v>586</v>
      </c>
      <c r="C8" s="5" t="n">
        <v>607</v>
      </c>
      <c r="D8" s="5" t="n">
        <v>9479</v>
      </c>
    </row>
    <row r="9" spans="1:4">
      <c r="A9" s="4" t="s">
        <v>587</v>
      </c>
      <c r="C9" s="5" t="n">
        <v>-28677</v>
      </c>
      <c r="D9" s="5" t="n">
        <v>0</v>
      </c>
    </row>
    <row r="10" spans="1:4">
      <c r="A10" s="4" t="s">
        <v>588</v>
      </c>
      <c r="C10" s="6" t="n">
        <v>0</v>
      </c>
      <c r="D10" s="6" t="n">
        <v>38735</v>
      </c>
    </row>
    <row r="11" spans="1:4"/>
    <row r="12" spans="1:4">
      <c r="A12" s="4" t="s">
        <v>574</v>
      </c>
      <c r="B12" s="4" t="s">
        <v>589</v>
      </c>
    </row>
  </sheetData>
  <mergeCells count="3">
    <mergeCell ref="A1:B1"/>
    <mergeCell ref="A11:C11"/>
    <mergeCell ref="B12:C1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P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590</v>
      </c>
      <c r="B1" s="2" t="s">
        <v>591</v>
      </c>
      <c r="N1" s="2" t="s">
        <v>1</v>
      </c>
    </row>
    <row r="2" spans="1:16">
      <c r="B2" s="2" t="s">
        <v>2</v>
      </c>
      <c r="C2" s="2" t="s">
        <v>544</v>
      </c>
      <c r="D2" s="2" t="s">
        <v>545</v>
      </c>
      <c r="E2" s="2" t="s">
        <v>546</v>
      </c>
      <c r="F2" s="2" t="s">
        <v>30</v>
      </c>
      <c r="G2" s="2" t="s">
        <v>547</v>
      </c>
      <c r="H2" s="2" t="s">
        <v>548</v>
      </c>
      <c r="I2" s="2" t="s">
        <v>549</v>
      </c>
      <c r="J2" s="2" t="s">
        <v>82</v>
      </c>
      <c r="K2" s="2" t="s">
        <v>550</v>
      </c>
      <c r="L2" s="2" t="s">
        <v>411</v>
      </c>
      <c r="M2" s="2" t="s">
        <v>551</v>
      </c>
      <c r="N2" s="2" t="s">
        <v>2</v>
      </c>
      <c r="O2" s="2" t="s">
        <v>30</v>
      </c>
      <c r="P2" s="2" t="s">
        <v>82</v>
      </c>
    </row>
    <row r="3" spans="1:16">
      <c r="A3" s="3" t="s">
        <v>592</v>
      </c>
    </row>
    <row r="4" spans="1:16">
      <c r="A4" s="4" t="s">
        <v>593</v>
      </c>
      <c r="N4" s="6" t="n">
        <v>-8970</v>
      </c>
      <c r="O4" s="6" t="n">
        <v>-18939</v>
      </c>
      <c r="P4" s="6" t="n">
        <v>-55390</v>
      </c>
    </row>
    <row r="5" spans="1:16">
      <c r="A5" s="4" t="s">
        <v>594</v>
      </c>
      <c r="N5" s="5" t="n">
        <v>28781</v>
      </c>
      <c r="O5" s="5" t="n">
        <v>27462</v>
      </c>
      <c r="P5" s="5" t="n">
        <v>25151</v>
      </c>
    </row>
    <row r="6" spans="1:16">
      <c r="A6" s="4" t="s">
        <v>125</v>
      </c>
      <c r="B6" s="6" t="n">
        <v>3584</v>
      </c>
      <c r="C6" s="6" t="n">
        <v>5052</v>
      </c>
      <c r="D6" s="6" t="n">
        <v>6748</v>
      </c>
      <c r="E6" s="6" t="n">
        <v>4427</v>
      </c>
      <c r="F6" s="6" t="n">
        <v>110</v>
      </c>
      <c r="G6" s="6" t="n">
        <v>4809</v>
      </c>
      <c r="H6" s="6" t="n">
        <v>3259</v>
      </c>
      <c r="I6" s="6" t="n">
        <v>345</v>
      </c>
      <c r="J6" s="6" t="n">
        <v>-18662</v>
      </c>
      <c r="K6" s="6" t="n">
        <v>-15827</v>
      </c>
      <c r="L6" s="6" t="n">
        <v>1651</v>
      </c>
      <c r="M6" s="6" t="n">
        <v>2599</v>
      </c>
      <c r="N6" s="6" t="n">
        <v>19811</v>
      </c>
      <c r="O6" s="6" t="n">
        <v>8523</v>
      </c>
      <c r="P6" s="6" t="n">
        <v>-30239</v>
      </c>
    </row>
  </sheetData>
  <mergeCells count="3">
    <mergeCell ref="A1:A2"/>
    <mergeCell ref="B1:M1"/>
    <mergeCell ref="N1:P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5</v>
      </c>
      <c r="B1" s="2" t="s">
        <v>1</v>
      </c>
    </row>
    <row r="2" spans="1:4">
      <c r="B2" s="2" t="s">
        <v>2</v>
      </c>
      <c r="C2" s="2" t="s">
        <v>30</v>
      </c>
      <c r="D2" s="2" t="s">
        <v>82</v>
      </c>
    </row>
    <row r="3" spans="1:4">
      <c r="A3" s="3" t="s">
        <v>596</v>
      </c>
    </row>
    <row r="4" spans="1:4">
      <c r="A4" s="4" t="s">
        <v>597</v>
      </c>
      <c r="B4" s="6" t="n">
        <v>-57</v>
      </c>
      <c r="C4" s="6" t="n">
        <v>0</v>
      </c>
      <c r="D4" s="6" t="n">
        <v>0</v>
      </c>
    </row>
    <row r="5" spans="1:4">
      <c r="A5" s="4" t="s">
        <v>594</v>
      </c>
      <c r="B5" s="5" t="n">
        <v>6907</v>
      </c>
      <c r="C5" s="5" t="n">
        <v>6866</v>
      </c>
      <c r="D5" s="5" t="n">
        <v>6665</v>
      </c>
    </row>
    <row r="6" spans="1:4">
      <c r="A6" s="4" t="s">
        <v>598</v>
      </c>
      <c r="B6" s="5" t="n">
        <v>0</v>
      </c>
      <c r="C6" s="5" t="n">
        <v>0</v>
      </c>
      <c r="D6" s="5" t="n">
        <v>69</v>
      </c>
    </row>
    <row r="7" spans="1:4">
      <c r="A7" s="4" t="s">
        <v>599</v>
      </c>
      <c r="B7" s="5" t="n">
        <v>6850</v>
      </c>
      <c r="C7" s="5" t="n">
        <v>6866</v>
      </c>
      <c r="D7" s="5" t="n">
        <v>6734</v>
      </c>
    </row>
    <row r="8" spans="1:4">
      <c r="A8" s="3" t="s">
        <v>600</v>
      </c>
    </row>
    <row r="9" spans="1:4">
      <c r="A9" s="4" t="s">
        <v>597</v>
      </c>
      <c r="B9" s="5" t="n">
        <v>38787</v>
      </c>
      <c r="C9" s="5" t="n">
        <v>-3232</v>
      </c>
      <c r="D9" s="5" t="n">
        <v>-15985</v>
      </c>
    </row>
    <row r="10" spans="1:4">
      <c r="A10" s="4" t="s">
        <v>594</v>
      </c>
      <c r="B10" s="5" t="n">
        <v>0</v>
      </c>
      <c r="C10" s="5" t="n">
        <v>0</v>
      </c>
      <c r="D10" s="5" t="n">
        <v>0</v>
      </c>
    </row>
    <row r="11" spans="1:4">
      <c r="A11" s="4" t="s">
        <v>598</v>
      </c>
      <c r="B11" s="5" t="n">
        <v>0</v>
      </c>
      <c r="C11" s="5" t="n">
        <v>0</v>
      </c>
      <c r="D11" s="5" t="n">
        <v>0</v>
      </c>
    </row>
    <row r="12" spans="1:4">
      <c r="A12" s="4" t="s">
        <v>601</v>
      </c>
      <c r="B12" s="5" t="n">
        <v>38787</v>
      </c>
      <c r="C12" s="5" t="n">
        <v>-3232</v>
      </c>
      <c r="D12" s="5" t="n">
        <v>-15985</v>
      </c>
    </row>
    <row r="13" spans="1:4">
      <c r="A13" s="4" t="s">
        <v>602</v>
      </c>
      <c r="B13" s="6" t="n">
        <v>45637</v>
      </c>
      <c r="C13" s="6" t="n">
        <v>3634</v>
      </c>
      <c r="D13" s="6" t="n">
        <v>-9251</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03</v>
      </c>
      <c r="B1" s="2" t="s">
        <v>591</v>
      </c>
      <c r="N1" s="2" t="s">
        <v>1</v>
      </c>
    </row>
    <row r="2" spans="1:16">
      <c r="B2" s="2" t="s">
        <v>2</v>
      </c>
      <c r="C2" s="2" t="s">
        <v>544</v>
      </c>
      <c r="D2" s="2" t="s">
        <v>545</v>
      </c>
      <c r="E2" s="2" t="s">
        <v>546</v>
      </c>
      <c r="F2" s="2" t="s">
        <v>30</v>
      </c>
      <c r="G2" s="2" t="s">
        <v>547</v>
      </c>
      <c r="H2" s="2" t="s">
        <v>548</v>
      </c>
      <c r="I2" s="2" t="s">
        <v>549</v>
      </c>
      <c r="J2" s="2" t="s">
        <v>82</v>
      </c>
      <c r="K2" s="2" t="s">
        <v>550</v>
      </c>
      <c r="L2" s="2" t="s">
        <v>411</v>
      </c>
      <c r="M2" s="2" t="s">
        <v>551</v>
      </c>
      <c r="N2" s="2" t="s">
        <v>2</v>
      </c>
      <c r="O2" s="2" t="s">
        <v>30</v>
      </c>
      <c r="P2" s="2" t="s">
        <v>82</v>
      </c>
    </row>
    <row r="3" spans="1:16">
      <c r="A3" s="3" t="s">
        <v>604</v>
      </c>
    </row>
    <row r="4" spans="1:16">
      <c r="A4" s="4" t="s">
        <v>605</v>
      </c>
      <c r="B4" s="6" t="n">
        <v>-35590</v>
      </c>
      <c r="C4" s="6" t="n">
        <v>3476</v>
      </c>
      <c r="D4" s="6" t="n">
        <v>4636</v>
      </c>
      <c r="E4" s="6" t="n">
        <v>3168</v>
      </c>
      <c r="F4" s="6" t="n">
        <v>429</v>
      </c>
      <c r="G4" s="6" t="n">
        <v>3373</v>
      </c>
      <c r="H4" s="6" t="n">
        <v>2432</v>
      </c>
      <c r="I4" s="6" t="n">
        <v>511</v>
      </c>
      <c r="J4" s="6" t="n">
        <v>-10431</v>
      </c>
      <c r="K4" s="6" t="n">
        <v>-9989</v>
      </c>
      <c r="L4" s="6" t="n">
        <v>1304</v>
      </c>
      <c r="M4" s="6" t="n">
        <v>1806</v>
      </c>
      <c r="N4" s="6" t="n">
        <v>-24310</v>
      </c>
      <c r="O4" s="6" t="n">
        <v>6745</v>
      </c>
      <c r="P4" s="6" t="n">
        <v>-17310</v>
      </c>
    </row>
    <row r="5" spans="1:16">
      <c r="A5" s="3" t="s">
        <v>606</v>
      </c>
    </row>
    <row r="6" spans="1:16">
      <c r="A6" s="4" t="s">
        <v>607</v>
      </c>
      <c r="B6" s="5" t="n">
        <v>2717648</v>
      </c>
      <c r="C6" s="5" t="n">
        <v>2717648</v>
      </c>
      <c r="D6" s="5" t="n">
        <v>2717648</v>
      </c>
      <c r="E6" s="5" t="n">
        <v>2717648</v>
      </c>
      <c r="F6" s="5" t="n">
        <v>2717648</v>
      </c>
      <c r="G6" s="5" t="n">
        <v>2717648</v>
      </c>
      <c r="H6" s="5" t="n">
        <v>2717648</v>
      </c>
      <c r="I6" s="5" t="n">
        <v>2717648</v>
      </c>
      <c r="J6" s="5" t="n">
        <v>2717648</v>
      </c>
      <c r="K6" s="5" t="n">
        <v>2717648</v>
      </c>
      <c r="L6" s="5" t="n">
        <v>2717648</v>
      </c>
      <c r="M6" s="5" t="n">
        <v>2717648</v>
      </c>
      <c r="N6" s="5" t="n">
        <v>2717648</v>
      </c>
      <c r="O6" s="5" t="n">
        <v>2717648</v>
      </c>
      <c r="P6" s="5" t="n">
        <v>2717648</v>
      </c>
    </row>
    <row r="7" spans="1:16">
      <c r="A7" s="4" t="s">
        <v>608</v>
      </c>
      <c r="N7" s="5" t="n">
        <v>0</v>
      </c>
      <c r="O7" s="5" t="n">
        <v>0</v>
      </c>
      <c r="P7" s="5" t="n">
        <v>0</v>
      </c>
    </row>
    <row r="8" spans="1:16">
      <c r="A8" s="4" t="s">
        <v>609</v>
      </c>
      <c r="B8" s="5" t="n">
        <v>2717648</v>
      </c>
      <c r="C8" s="5" t="n">
        <v>2717648</v>
      </c>
      <c r="D8" s="5" t="n">
        <v>2717648</v>
      </c>
      <c r="E8" s="5" t="n">
        <v>2717648</v>
      </c>
      <c r="F8" s="5" t="n">
        <v>2717648</v>
      </c>
      <c r="G8" s="5" t="n">
        <v>2717648</v>
      </c>
      <c r="H8" s="5" t="n">
        <v>2717648</v>
      </c>
      <c r="I8" s="5" t="n">
        <v>2717648</v>
      </c>
      <c r="J8" s="5" t="n">
        <v>2717648</v>
      </c>
      <c r="K8" s="5" t="n">
        <v>2717648</v>
      </c>
      <c r="L8" s="5" t="n">
        <v>2717648</v>
      </c>
      <c r="M8" s="5" t="n">
        <v>2717648</v>
      </c>
      <c r="N8" s="5" t="n">
        <v>2717648</v>
      </c>
      <c r="O8" s="5" t="n">
        <v>2717648</v>
      </c>
      <c r="P8" s="5" t="n">
        <v>2717648</v>
      </c>
    </row>
    <row r="9" spans="1:16">
      <c r="A9" s="4" t="s">
        <v>610</v>
      </c>
      <c r="B9" s="7" t="n">
        <v>-13.11</v>
      </c>
      <c r="C9" s="7" t="n">
        <v>1.28</v>
      </c>
      <c r="D9" s="7" t="n">
        <v>1.71</v>
      </c>
      <c r="E9" s="7" t="n">
        <v>1.17</v>
      </c>
      <c r="F9" s="7" t="n">
        <v>0.16</v>
      </c>
      <c r="G9" s="7" t="n">
        <v>1.24</v>
      </c>
      <c r="H9" s="7" t="n">
        <v>0.89</v>
      </c>
      <c r="I9" s="7" t="n">
        <v>0.19</v>
      </c>
      <c r="J9" s="7" t="n">
        <v>-3.84</v>
      </c>
      <c r="K9" s="7" t="n">
        <v>-3.68</v>
      </c>
      <c r="L9" s="7" t="n">
        <v>0.48</v>
      </c>
      <c r="M9" s="7" t="n">
        <v>0.66</v>
      </c>
      <c r="N9" s="7" t="n">
        <v>-8.949999999999999</v>
      </c>
      <c r="O9" s="7" t="n">
        <v>2.48</v>
      </c>
      <c r="P9" s="7" t="n">
        <v>-6.37</v>
      </c>
    </row>
    <row r="10" spans="1:16">
      <c r="A10" s="4" t="s">
        <v>611</v>
      </c>
      <c r="B10" s="7" t="n">
        <v>-13.11</v>
      </c>
      <c r="C10" s="7" t="n">
        <v>1.28</v>
      </c>
      <c r="D10" s="7" t="n">
        <v>1.71</v>
      </c>
      <c r="E10" s="7" t="n">
        <v>1.17</v>
      </c>
      <c r="F10" s="7" t="n">
        <v>0.16</v>
      </c>
      <c r="G10" s="7" t="n">
        <v>1.24</v>
      </c>
      <c r="H10" s="7" t="n">
        <v>0.89</v>
      </c>
      <c r="I10" s="7" t="n">
        <v>0.19</v>
      </c>
      <c r="J10" s="7" t="n">
        <v>-3.84</v>
      </c>
      <c r="K10" s="7" t="n">
        <v>-3.68</v>
      </c>
      <c r="L10" s="7" t="n">
        <v>0.48</v>
      </c>
      <c r="M10" s="7" t="n">
        <v>0.66</v>
      </c>
      <c r="N10" s="7" t="n">
        <v>-8.949999999999999</v>
      </c>
      <c r="O10" s="7" t="n">
        <v>2.48</v>
      </c>
      <c r="P10" s="7" t="n">
        <v>-6.37</v>
      </c>
    </row>
  </sheetData>
  <mergeCells count="3">
    <mergeCell ref="A1:A2"/>
    <mergeCell ref="B1:M1"/>
    <mergeCell ref="N1:P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12</v>
      </c>
      <c r="B1" s="2" t="s">
        <v>1</v>
      </c>
    </row>
    <row r="2" spans="1:5">
      <c r="B2" s="2" t="s">
        <v>2</v>
      </c>
      <c r="C2" s="2" t="s">
        <v>30</v>
      </c>
      <c r="D2" s="2" t="s">
        <v>82</v>
      </c>
      <c r="E2" s="2" t="s">
        <v>613</v>
      </c>
    </row>
    <row r="3" spans="1:5">
      <c r="A3" s="3" t="s">
        <v>614</v>
      </c>
    </row>
    <row r="4" spans="1:5">
      <c r="A4" s="4" t="s">
        <v>615</v>
      </c>
      <c r="E4" s="5" t="n">
        <v>200000</v>
      </c>
    </row>
    <row r="5" spans="1:5">
      <c r="A5" s="4" t="s">
        <v>616</v>
      </c>
      <c r="B5" s="5" t="n">
        <v>0</v>
      </c>
      <c r="C5" s="5" t="n">
        <v>0</v>
      </c>
      <c r="D5" s="5" t="n">
        <v>0</v>
      </c>
    </row>
    <row r="6" spans="1:5">
      <c r="A6" s="4" t="s">
        <v>617</v>
      </c>
      <c r="B6" s="5" t="n">
        <v>200000</v>
      </c>
    </row>
    <row r="7" spans="1:5">
      <c r="A7" s="4" t="s">
        <v>618</v>
      </c>
      <c r="B7" s="5" t="n">
        <v>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19</v>
      </c>
      <c r="B1" s="2" t="s">
        <v>1</v>
      </c>
    </row>
    <row r="2" spans="1:4">
      <c r="B2" s="2" t="s">
        <v>2</v>
      </c>
      <c r="C2" s="2" t="s">
        <v>30</v>
      </c>
      <c r="D2" s="2" t="s">
        <v>82</v>
      </c>
    </row>
    <row r="3" spans="1:4">
      <c r="A3" s="3" t="s">
        <v>620</v>
      </c>
    </row>
    <row r="4" spans="1:4">
      <c r="A4" s="4" t="s">
        <v>621</v>
      </c>
      <c r="B4" s="6" t="n">
        <v>6907000</v>
      </c>
      <c r="C4" s="6" t="n">
        <v>6866000</v>
      </c>
      <c r="D4" s="6" t="n">
        <v>6665000</v>
      </c>
    </row>
    <row r="5" spans="1:4">
      <c r="A5" s="4" t="s">
        <v>622</v>
      </c>
      <c r="B5" s="5" t="n">
        <v>4012000</v>
      </c>
      <c r="C5" s="5" t="n">
        <v>3859000</v>
      </c>
      <c r="D5" s="5" t="n">
        <v>8451000</v>
      </c>
    </row>
    <row r="6" spans="1:4">
      <c r="A6" s="4" t="s">
        <v>623</v>
      </c>
      <c r="B6" s="5" t="n">
        <v>33000</v>
      </c>
      <c r="C6" s="5" t="n">
        <v>457000</v>
      </c>
      <c r="D6" s="5" t="n">
        <v>17000</v>
      </c>
    </row>
    <row r="7" spans="1:4">
      <c r="A7" s="4" t="s">
        <v>624</v>
      </c>
      <c r="B7" s="5" t="n">
        <v>485000</v>
      </c>
    </row>
    <row r="8" spans="1:4">
      <c r="A8" s="4" t="s">
        <v>320</v>
      </c>
      <c r="B8" s="5" t="n">
        <v>19000</v>
      </c>
      <c r="C8" s="5" t="n">
        <v>34000</v>
      </c>
      <c r="D8" s="5" t="n">
        <v>1035000</v>
      </c>
    </row>
    <row r="9" spans="1:4">
      <c r="A9" s="4" t="s">
        <v>625</v>
      </c>
      <c r="B9" s="5" t="n">
        <v>835000</v>
      </c>
      <c r="C9" s="5" t="n">
        <v>-487000</v>
      </c>
    </row>
    <row r="10" spans="1:4">
      <c r="A10" s="4" t="s">
        <v>626</v>
      </c>
      <c r="B10" s="6" t="n">
        <v>28000</v>
      </c>
      <c r="C10" s="5" t="n">
        <v>1000</v>
      </c>
      <c r="D10" s="5" t="n">
        <v>17000</v>
      </c>
    </row>
    <row r="11" spans="1:4">
      <c r="A11" s="4" t="s">
        <v>627</v>
      </c>
      <c r="C11" s="5" t="n">
        <v>742000</v>
      </c>
    </row>
    <row r="12" spans="1:4">
      <c r="A12" s="4" t="s">
        <v>628</v>
      </c>
      <c r="C12" s="6" t="n">
        <v>75000</v>
      </c>
    </row>
    <row r="13" spans="1:4">
      <c r="A13" s="4" t="s">
        <v>629</v>
      </c>
      <c r="D13" s="5" t="n">
        <v>235000</v>
      </c>
    </row>
    <row r="14" spans="1:4">
      <c r="A14" s="4" t="s">
        <v>630</v>
      </c>
    </row>
    <row r="15" spans="1:4">
      <c r="A15" s="3" t="s">
        <v>620</v>
      </c>
    </row>
    <row r="16" spans="1:4">
      <c r="A16" s="4" t="s">
        <v>631</v>
      </c>
      <c r="D16" s="5" t="n">
        <v>1347000</v>
      </c>
    </row>
    <row r="17" spans="1:4">
      <c r="A17" s="4" t="s">
        <v>632</v>
      </c>
    </row>
    <row r="18" spans="1:4">
      <c r="A18" s="3" t="s">
        <v>620</v>
      </c>
    </row>
    <row r="19" spans="1:4">
      <c r="A19" s="4" t="s">
        <v>627</v>
      </c>
      <c r="D19" s="5" t="n">
        <v>1954000</v>
      </c>
    </row>
    <row r="20" spans="1:4">
      <c r="A20" s="4" t="s">
        <v>633</v>
      </c>
    </row>
    <row r="21" spans="1:4">
      <c r="A21" s="3" t="s">
        <v>620</v>
      </c>
    </row>
    <row r="22" spans="1:4">
      <c r="A22" s="4" t="s">
        <v>631</v>
      </c>
      <c r="D22" s="6" t="n">
        <v>8400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16"/>
  </cols>
  <sheetData>
    <row r="1" spans="1:2">
      <c r="A1" s="1" t="s">
        <v>634</v>
      </c>
      <c r="B1" s="2" t="s">
        <v>1</v>
      </c>
    </row>
    <row r="2" spans="1:2">
      <c r="B2" s="2" t="s">
        <v>2</v>
      </c>
    </row>
    <row r="3" spans="1:2">
      <c r="A3" s="3" t="s">
        <v>635</v>
      </c>
    </row>
    <row r="4" spans="1:2">
      <c r="A4" s="4" t="s">
        <v>636</v>
      </c>
      <c r="B4" s="5" t="n">
        <v>2</v>
      </c>
    </row>
    <row r="5" spans="1:2">
      <c r="A5" s="4" t="s">
        <v>637</v>
      </c>
      <c r="B5" s="5" t="n">
        <v>42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P10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38</v>
      </c>
      <c r="B1" s="2" t="s">
        <v>591</v>
      </c>
      <c r="N1" s="2" t="s">
        <v>1</v>
      </c>
    </row>
    <row r="2" spans="1:16">
      <c r="B2" s="2" t="s">
        <v>2</v>
      </c>
      <c r="C2" s="2" t="s">
        <v>544</v>
      </c>
      <c r="D2" s="2" t="s">
        <v>545</v>
      </c>
      <c r="E2" s="2" t="s">
        <v>546</v>
      </c>
      <c r="F2" s="2" t="s">
        <v>30</v>
      </c>
      <c r="G2" s="2" t="s">
        <v>547</v>
      </c>
      <c r="H2" s="2" t="s">
        <v>548</v>
      </c>
      <c r="I2" s="2" t="s">
        <v>549</v>
      </c>
      <c r="J2" s="2" t="s">
        <v>82</v>
      </c>
      <c r="K2" s="2" t="s">
        <v>550</v>
      </c>
      <c r="L2" s="2" t="s">
        <v>411</v>
      </c>
      <c r="M2" s="2" t="s">
        <v>551</v>
      </c>
      <c r="N2" s="2" t="s">
        <v>2</v>
      </c>
      <c r="O2" s="2" t="s">
        <v>30</v>
      </c>
      <c r="P2" s="2" t="s">
        <v>82</v>
      </c>
    </row>
    <row r="3" spans="1:16">
      <c r="A3" s="3" t="s">
        <v>639</v>
      </c>
    </row>
    <row r="4" spans="1:16">
      <c r="A4" s="4" t="s">
        <v>83</v>
      </c>
      <c r="N4" s="6" t="n">
        <v>65947</v>
      </c>
      <c r="O4" s="6" t="n">
        <v>54942</v>
      </c>
      <c r="P4" s="6" t="n">
        <v>74509</v>
      </c>
    </row>
    <row r="5" spans="1:16">
      <c r="A5" s="4" t="s">
        <v>640</v>
      </c>
      <c r="N5" s="5" t="n">
        <v>34113</v>
      </c>
      <c r="O5" s="5" t="n">
        <v>29679</v>
      </c>
      <c r="P5" s="5" t="n">
        <v>43717</v>
      </c>
    </row>
    <row r="6" spans="1:16">
      <c r="A6" s="4" t="s">
        <v>641</v>
      </c>
      <c r="N6" s="5" t="n">
        <v>5526</v>
      </c>
      <c r="O6" s="5" t="n">
        <v>6667</v>
      </c>
      <c r="P6" s="5" t="n">
        <v>9944</v>
      </c>
    </row>
    <row r="7" spans="1:16">
      <c r="A7" s="4" t="s">
        <v>642</v>
      </c>
      <c r="N7" s="5" t="n">
        <v>1682</v>
      </c>
      <c r="O7" s="5" t="n">
        <v>4529</v>
      </c>
      <c r="P7" s="5" t="n">
        <v>43704</v>
      </c>
    </row>
    <row r="8" spans="1:16">
      <c r="A8" s="4" t="s">
        <v>643</v>
      </c>
      <c r="N8" s="5" t="n">
        <v>4784</v>
      </c>
      <c r="O8" s="5" t="n">
        <v>4817</v>
      </c>
      <c r="P8" s="5" t="n">
        <v>5310</v>
      </c>
    </row>
    <row r="9" spans="1:16">
      <c r="A9" s="4" t="s">
        <v>644</v>
      </c>
      <c r="N9" s="5" t="n">
        <v>176</v>
      </c>
      <c r="O9" s="5" t="n">
        <v>657</v>
      </c>
      <c r="P9" s="5" t="n">
        <v>1988</v>
      </c>
    </row>
    <row r="10" spans="1:16">
      <c r="A10" s="4" t="s">
        <v>645</v>
      </c>
      <c r="N10" s="5" t="n">
        <v>-145</v>
      </c>
      <c r="O10" s="5" t="n">
        <v>70</v>
      </c>
      <c r="P10" s="5" t="n">
        <v>85</v>
      </c>
    </row>
    <row r="11" spans="1:16">
      <c r="A11" s="4" t="s">
        <v>646</v>
      </c>
      <c r="N11" s="5" t="n">
        <v>46136</v>
      </c>
      <c r="O11" s="5" t="n">
        <v>46419</v>
      </c>
      <c r="P11" s="5" t="n">
        <v>104748</v>
      </c>
    </row>
    <row r="12" spans="1:16">
      <c r="A12" s="4" t="s">
        <v>105</v>
      </c>
      <c r="B12" s="6" t="n">
        <v>3584</v>
      </c>
      <c r="C12" s="6" t="n">
        <v>5052</v>
      </c>
      <c r="D12" s="6" t="n">
        <v>6748</v>
      </c>
      <c r="E12" s="6" t="n">
        <v>4427</v>
      </c>
      <c r="F12" s="6" t="n">
        <v>110</v>
      </c>
      <c r="G12" s="6" t="n">
        <v>4809</v>
      </c>
      <c r="H12" s="6" t="n">
        <v>3259</v>
      </c>
      <c r="I12" s="6" t="n">
        <v>345</v>
      </c>
      <c r="J12" s="6" t="n">
        <v>-18662</v>
      </c>
      <c r="K12" s="6" t="n">
        <v>-15827</v>
      </c>
      <c r="L12" s="6" t="n">
        <v>1651</v>
      </c>
      <c r="M12" s="6" t="n">
        <v>2599</v>
      </c>
      <c r="N12" s="5" t="n">
        <v>19811</v>
      </c>
      <c r="O12" s="5" t="n">
        <v>8523</v>
      </c>
      <c r="P12" s="5" t="n">
        <v>-30239</v>
      </c>
    </row>
    <row r="13" spans="1:16">
      <c r="A13" s="4" t="s">
        <v>107</v>
      </c>
      <c r="B13" s="5" t="n">
        <v>-35979</v>
      </c>
      <c r="C13" s="5" t="n">
        <v>3180</v>
      </c>
      <c r="D13" s="5" t="n">
        <v>4252</v>
      </c>
      <c r="E13" s="5" t="n">
        <v>2721</v>
      </c>
      <c r="F13" s="5" t="n">
        <v>-121</v>
      </c>
      <c r="G13" s="5" t="n">
        <v>2994</v>
      </c>
      <c r="H13" s="5" t="n">
        <v>1947</v>
      </c>
      <c r="I13" s="5" t="n">
        <v>69</v>
      </c>
      <c r="J13" s="5" t="n">
        <v>-13116</v>
      </c>
      <c r="K13" s="5" t="n">
        <v>-10448</v>
      </c>
      <c r="L13" s="5" t="n">
        <v>951</v>
      </c>
      <c r="M13" s="5" t="n">
        <v>1625</v>
      </c>
      <c r="N13" s="5" t="n">
        <v>-25826</v>
      </c>
      <c r="O13" s="5" t="n">
        <v>4889</v>
      </c>
      <c r="P13" s="5" t="n">
        <v>-20988</v>
      </c>
    </row>
    <row r="14" spans="1:16">
      <c r="A14" s="4" t="s">
        <v>647</v>
      </c>
      <c r="B14" s="5" t="n">
        <v>-389</v>
      </c>
      <c r="C14" s="5" t="n">
        <v>-296</v>
      </c>
      <c r="D14" s="5" t="n">
        <v>-384</v>
      </c>
      <c r="E14" s="5" t="n">
        <v>-447</v>
      </c>
      <c r="F14" s="5" t="n">
        <v>-550</v>
      </c>
      <c r="G14" s="5" t="n">
        <v>-379</v>
      </c>
      <c r="H14" s="5" t="n">
        <v>-485</v>
      </c>
      <c r="I14" s="5" t="n">
        <v>-442</v>
      </c>
      <c r="J14" s="5" t="n">
        <v>-2685</v>
      </c>
      <c r="K14" s="5" t="n">
        <v>-459</v>
      </c>
      <c r="L14" s="5" t="n">
        <v>-353</v>
      </c>
      <c r="M14" s="5" t="n">
        <v>-181</v>
      </c>
      <c r="N14" s="5" t="n">
        <v>-1516</v>
      </c>
      <c r="O14" s="5" t="n">
        <v>-1856</v>
      </c>
      <c r="P14" s="5" t="n">
        <v>-3678</v>
      </c>
    </row>
    <row r="15" spans="1:16">
      <c r="A15" s="4" t="s">
        <v>109</v>
      </c>
      <c r="B15" s="5" t="n">
        <v>-35590</v>
      </c>
      <c r="C15" s="6" t="n">
        <v>3476</v>
      </c>
      <c r="D15" s="6" t="n">
        <v>4636</v>
      </c>
      <c r="E15" s="6" t="n">
        <v>3168</v>
      </c>
      <c r="F15" s="5" t="n">
        <v>429</v>
      </c>
      <c r="G15" s="6" t="n">
        <v>3373</v>
      </c>
      <c r="H15" s="6" t="n">
        <v>2432</v>
      </c>
      <c r="I15" s="6" t="n">
        <v>511</v>
      </c>
      <c r="J15" s="5" t="n">
        <v>-10431</v>
      </c>
      <c r="K15" s="6" t="n">
        <v>-9989</v>
      </c>
      <c r="L15" s="6" t="n">
        <v>1304</v>
      </c>
      <c r="M15" s="6" t="n">
        <v>1806</v>
      </c>
      <c r="N15" s="5" t="n">
        <v>-24310</v>
      </c>
      <c r="O15" s="5" t="n">
        <v>6745</v>
      </c>
      <c r="P15" s="5" t="n">
        <v>-17310</v>
      </c>
    </row>
    <row r="16" spans="1:16">
      <c r="A16" s="4" t="s">
        <v>648</v>
      </c>
      <c r="B16" s="5" t="n">
        <v>108797</v>
      </c>
      <c r="F16" s="5" t="n">
        <v>141272</v>
      </c>
      <c r="J16" s="5" t="n">
        <v>146957</v>
      </c>
      <c r="N16" s="5" t="n">
        <v>108797</v>
      </c>
      <c r="O16" s="5" t="n">
        <v>141272</v>
      </c>
      <c r="P16" s="5" t="n">
        <v>146957</v>
      </c>
    </row>
    <row r="17" spans="1:16">
      <c r="A17" s="4" t="s">
        <v>649</v>
      </c>
      <c r="N17" s="5" t="n">
        <v>4184</v>
      </c>
      <c r="O17" s="5" t="n">
        <v>1141</v>
      </c>
      <c r="P17" s="5" t="n">
        <v>5239</v>
      </c>
    </row>
    <row r="18" spans="1:16">
      <c r="A18" s="4" t="s">
        <v>650</v>
      </c>
    </row>
    <row r="19" spans="1:16">
      <c r="A19" s="3" t="s">
        <v>639</v>
      </c>
    </row>
    <row r="20" spans="1:16">
      <c r="A20" s="4" t="s">
        <v>83</v>
      </c>
      <c r="N20" s="5" t="n">
        <v>33374</v>
      </c>
      <c r="O20" s="5" t="n">
        <v>25699</v>
      </c>
      <c r="P20" s="5" t="n">
        <v>39512</v>
      </c>
    </row>
    <row r="21" spans="1:16">
      <c r="A21" s="4" t="s">
        <v>651</v>
      </c>
    </row>
    <row r="22" spans="1:16">
      <c r="A22" s="3" t="s">
        <v>639</v>
      </c>
    </row>
    <row r="23" spans="1:16">
      <c r="A23" s="4" t="s">
        <v>83</v>
      </c>
      <c r="N23" s="5" t="n">
        <v>28781</v>
      </c>
      <c r="O23" s="5" t="n">
        <v>27462</v>
      </c>
      <c r="P23" s="5" t="n">
        <v>25151</v>
      </c>
    </row>
    <row r="24" spans="1:16">
      <c r="A24" s="4" t="s">
        <v>652</v>
      </c>
    </row>
    <row r="25" spans="1:16">
      <c r="A25" s="3" t="s">
        <v>639</v>
      </c>
    </row>
    <row r="26" spans="1:16">
      <c r="A26" s="4" t="s">
        <v>83</v>
      </c>
      <c r="N26" s="5" t="n">
        <v>3792</v>
      </c>
      <c r="O26" s="5" t="n">
        <v>1781</v>
      </c>
      <c r="P26" s="5" t="n">
        <v>9846</v>
      </c>
    </row>
    <row r="27" spans="1:16">
      <c r="A27" s="4" t="s">
        <v>653</v>
      </c>
    </row>
    <row r="28" spans="1:16">
      <c r="A28" s="3" t="s">
        <v>639</v>
      </c>
    </row>
    <row r="29" spans="1:16">
      <c r="A29" s="4" t="s">
        <v>83</v>
      </c>
      <c r="N29" s="5" t="n">
        <v>47802</v>
      </c>
      <c r="O29" s="5" t="n">
        <v>42310</v>
      </c>
      <c r="P29" s="5" t="n">
        <v>52164</v>
      </c>
    </row>
    <row r="30" spans="1:16">
      <c r="A30" s="4" t="s">
        <v>640</v>
      </c>
      <c r="N30" s="5" t="n">
        <v>15079</v>
      </c>
      <c r="O30" s="5" t="n">
        <v>14304</v>
      </c>
      <c r="P30" s="5" t="n">
        <v>20581</v>
      </c>
    </row>
    <row r="31" spans="1:16">
      <c r="A31" s="4" t="s">
        <v>641</v>
      </c>
      <c r="N31" s="5" t="n">
        <v>2454</v>
      </c>
      <c r="O31" s="5" t="n">
        <v>3474</v>
      </c>
      <c r="P31" s="5" t="n">
        <v>6091</v>
      </c>
    </row>
    <row r="32" spans="1:16">
      <c r="A32" s="4" t="s">
        <v>642</v>
      </c>
      <c r="N32" s="5" t="n">
        <v>1682</v>
      </c>
      <c r="O32" s="5" t="n">
        <v>4529</v>
      </c>
      <c r="P32" s="5" t="n">
        <v>33138</v>
      </c>
    </row>
    <row r="33" spans="1:16">
      <c r="A33" s="4" t="s">
        <v>643</v>
      </c>
      <c r="N33" s="5" t="n">
        <v>993</v>
      </c>
      <c r="O33" s="5" t="n">
        <v>1509</v>
      </c>
      <c r="P33" s="5" t="n">
        <v>2156</v>
      </c>
    </row>
    <row r="34" spans="1:16">
      <c r="A34" s="4" t="s">
        <v>644</v>
      </c>
      <c r="N34" s="5" t="n">
        <v>176</v>
      </c>
      <c r="O34" s="5" t="n">
        <v>657</v>
      </c>
      <c r="P34" s="5" t="n">
        <v>1988</v>
      </c>
    </row>
    <row r="35" spans="1:16">
      <c r="A35" s="4" t="s">
        <v>645</v>
      </c>
      <c r="N35" s="5" t="n">
        <v>-33</v>
      </c>
      <c r="O35" s="5" t="n">
        <v>34</v>
      </c>
      <c r="P35" s="5" t="n">
        <v>59</v>
      </c>
    </row>
    <row r="36" spans="1:16">
      <c r="A36" s="4" t="s">
        <v>646</v>
      </c>
      <c r="N36" s="5" t="n">
        <v>20351</v>
      </c>
      <c r="O36" s="5" t="n">
        <v>24507</v>
      </c>
      <c r="P36" s="5" t="n">
        <v>64013</v>
      </c>
    </row>
    <row r="37" spans="1:16">
      <c r="A37" s="4" t="s">
        <v>105</v>
      </c>
      <c r="N37" s="5" t="n">
        <v>27451</v>
      </c>
      <c r="O37" s="5" t="n">
        <v>17803</v>
      </c>
      <c r="P37" s="5" t="n">
        <v>-11849</v>
      </c>
    </row>
    <row r="38" spans="1:16">
      <c r="A38" s="4" t="s">
        <v>107</v>
      </c>
      <c r="N38" s="5" t="n">
        <v>-20329</v>
      </c>
      <c r="O38" s="5" t="n">
        <v>11571</v>
      </c>
      <c r="P38" s="5" t="n">
        <v>-7747</v>
      </c>
    </row>
    <row r="39" spans="1:16">
      <c r="A39" s="4" t="s">
        <v>647</v>
      </c>
      <c r="N39" s="5" t="n">
        <v>0</v>
      </c>
      <c r="O39" s="5" t="n">
        <v>0</v>
      </c>
      <c r="P39" s="5" t="n">
        <v>0</v>
      </c>
    </row>
    <row r="40" spans="1:16">
      <c r="A40" s="4" t="s">
        <v>109</v>
      </c>
      <c r="N40" s="5" t="n">
        <v>-20329</v>
      </c>
      <c r="O40" s="5" t="n">
        <v>11571</v>
      </c>
      <c r="P40" s="5" t="n">
        <v>-7747</v>
      </c>
    </row>
    <row r="41" spans="1:16">
      <c r="A41" s="4" t="s">
        <v>648</v>
      </c>
      <c r="B41" s="5" t="n">
        <v>67374</v>
      </c>
      <c r="F41" s="5" t="n">
        <v>103956</v>
      </c>
      <c r="J41" s="5" t="n">
        <v>104067</v>
      </c>
      <c r="N41" s="5" t="n">
        <v>67374</v>
      </c>
      <c r="O41" s="5" t="n">
        <v>103956</v>
      </c>
      <c r="P41" s="5" t="n">
        <v>104067</v>
      </c>
    </row>
    <row r="42" spans="1:16">
      <c r="A42" s="4" t="s">
        <v>649</v>
      </c>
      <c r="N42" s="5" t="n">
        <v>727</v>
      </c>
      <c r="O42" s="5" t="n">
        <v>233</v>
      </c>
      <c r="P42" s="5" t="n">
        <v>2929</v>
      </c>
    </row>
    <row r="43" spans="1:16">
      <c r="A43" s="4" t="s">
        <v>654</v>
      </c>
    </row>
    <row r="44" spans="1:16">
      <c r="A44" s="3" t="s">
        <v>639</v>
      </c>
    </row>
    <row r="45" spans="1:16">
      <c r="A45" s="4" t="s">
        <v>83</v>
      </c>
      <c r="N45" s="5" t="n">
        <v>15109</v>
      </c>
      <c r="O45" s="5" t="n">
        <v>12947</v>
      </c>
      <c r="P45" s="5" t="n">
        <v>17047</v>
      </c>
    </row>
    <row r="46" spans="1:16">
      <c r="A46" s="4" t="s">
        <v>655</v>
      </c>
    </row>
    <row r="47" spans="1:16">
      <c r="A47" s="3" t="s">
        <v>639</v>
      </c>
    </row>
    <row r="48" spans="1:16">
      <c r="A48" s="4" t="s">
        <v>83</v>
      </c>
      <c r="N48" s="5" t="n">
        <v>28781</v>
      </c>
      <c r="O48" s="5" t="n">
        <v>27462</v>
      </c>
      <c r="P48" s="5" t="n">
        <v>25151</v>
      </c>
    </row>
    <row r="49" spans="1:16">
      <c r="A49" s="4" t="s">
        <v>656</v>
      </c>
    </row>
    <row r="50" spans="1:16">
      <c r="A50" s="3" t="s">
        <v>639</v>
      </c>
    </row>
    <row r="51" spans="1:16">
      <c r="A51" s="4" t="s">
        <v>83</v>
      </c>
      <c r="N51" s="5" t="n">
        <v>18265</v>
      </c>
      <c r="O51" s="5" t="n">
        <v>12752</v>
      </c>
      <c r="P51" s="5" t="n">
        <v>22465</v>
      </c>
    </row>
    <row r="52" spans="1:16">
      <c r="A52" s="4" t="s">
        <v>640</v>
      </c>
      <c r="N52" s="5" t="n">
        <v>19154</v>
      </c>
      <c r="O52" s="5" t="n">
        <v>15495</v>
      </c>
      <c r="P52" s="5" t="n">
        <v>23256</v>
      </c>
    </row>
    <row r="53" spans="1:16">
      <c r="A53" s="4" t="s">
        <v>641</v>
      </c>
      <c r="N53" s="5" t="n">
        <v>3072</v>
      </c>
      <c r="O53" s="5" t="n">
        <v>3193</v>
      </c>
      <c r="P53" s="5" t="n">
        <v>3853</v>
      </c>
    </row>
    <row r="54" spans="1:16">
      <c r="A54" s="4" t="s">
        <v>642</v>
      </c>
      <c r="N54" s="5" t="n">
        <v>0</v>
      </c>
      <c r="O54" s="5" t="n">
        <v>0</v>
      </c>
      <c r="P54" s="5" t="n">
        <v>10566</v>
      </c>
    </row>
    <row r="55" spans="1:16">
      <c r="A55" s="4" t="s">
        <v>643</v>
      </c>
      <c r="N55" s="5" t="n">
        <v>3791</v>
      </c>
      <c r="O55" s="5" t="n">
        <v>3308</v>
      </c>
      <c r="P55" s="5" t="n">
        <v>3154</v>
      </c>
    </row>
    <row r="56" spans="1:16">
      <c r="A56" s="4" t="s">
        <v>644</v>
      </c>
      <c r="N56" s="5" t="n">
        <v>0</v>
      </c>
      <c r="O56" s="5" t="n">
        <v>0</v>
      </c>
      <c r="P56" s="5" t="n">
        <v>0</v>
      </c>
    </row>
    <row r="57" spans="1:16">
      <c r="A57" s="4" t="s">
        <v>645</v>
      </c>
      <c r="N57" s="5" t="n">
        <v>-112</v>
      </c>
      <c r="O57" s="5" t="n">
        <v>36</v>
      </c>
      <c r="P57" s="5" t="n">
        <v>26</v>
      </c>
    </row>
    <row r="58" spans="1:16">
      <c r="A58" s="4" t="s">
        <v>646</v>
      </c>
      <c r="N58" s="5" t="n">
        <v>25905</v>
      </c>
      <c r="O58" s="5" t="n">
        <v>22032</v>
      </c>
      <c r="P58" s="5" t="n">
        <v>40855</v>
      </c>
    </row>
    <row r="59" spans="1:16">
      <c r="A59" s="4" t="s">
        <v>105</v>
      </c>
      <c r="N59" s="5" t="n">
        <v>-7640</v>
      </c>
      <c r="O59" s="5" t="n">
        <v>-9280</v>
      </c>
      <c r="P59" s="5" t="n">
        <v>-18390</v>
      </c>
    </row>
    <row r="60" spans="1:16">
      <c r="A60" s="4" t="s">
        <v>107</v>
      </c>
      <c r="N60" s="5" t="n">
        <v>-5497</v>
      </c>
      <c r="O60" s="5" t="n">
        <v>-6682</v>
      </c>
      <c r="P60" s="5" t="n">
        <v>-13241</v>
      </c>
    </row>
    <row r="61" spans="1:16">
      <c r="A61" s="4" t="s">
        <v>647</v>
      </c>
      <c r="N61" s="5" t="n">
        <v>-1516</v>
      </c>
      <c r="O61" s="5" t="n">
        <v>-1856</v>
      </c>
      <c r="P61" s="5" t="n">
        <v>-3678</v>
      </c>
    </row>
    <row r="62" spans="1:16">
      <c r="A62" s="4" t="s">
        <v>109</v>
      </c>
      <c r="N62" s="5" t="n">
        <v>-3981</v>
      </c>
      <c r="O62" s="5" t="n">
        <v>-4826</v>
      </c>
      <c r="P62" s="5" t="n">
        <v>-9563</v>
      </c>
    </row>
    <row r="63" spans="1:16">
      <c r="A63" s="4" t="s">
        <v>648</v>
      </c>
      <c r="B63" s="5" t="n">
        <v>41423</v>
      </c>
      <c r="F63" s="5" t="n">
        <v>37316</v>
      </c>
      <c r="J63" s="5" t="n">
        <v>42890</v>
      </c>
      <c r="N63" s="5" t="n">
        <v>41423</v>
      </c>
      <c r="O63" s="5" t="n">
        <v>37316</v>
      </c>
      <c r="P63" s="5" t="n">
        <v>42890</v>
      </c>
    </row>
    <row r="64" spans="1:16">
      <c r="A64" s="4" t="s">
        <v>649</v>
      </c>
      <c r="N64" s="5" t="n">
        <v>3457</v>
      </c>
      <c r="O64" s="5" t="n">
        <v>908</v>
      </c>
      <c r="P64" s="5" t="n">
        <v>2310</v>
      </c>
    </row>
    <row r="65" spans="1:16">
      <c r="A65" s="4" t="s">
        <v>657</v>
      </c>
    </row>
    <row r="66" spans="1:16">
      <c r="A66" s="3" t="s">
        <v>639</v>
      </c>
    </row>
    <row r="67" spans="1:16">
      <c r="A67" s="4" t="s">
        <v>83</v>
      </c>
      <c r="N67" s="5" t="n">
        <v>18265</v>
      </c>
      <c r="O67" s="5" t="n">
        <v>12752</v>
      </c>
      <c r="P67" s="5" t="n">
        <v>22465</v>
      </c>
    </row>
    <row r="68" spans="1:16">
      <c r="A68" s="4" t="s">
        <v>658</v>
      </c>
    </row>
    <row r="69" spans="1:16">
      <c r="A69" s="3" t="s">
        <v>639</v>
      </c>
    </row>
    <row r="70" spans="1:16">
      <c r="A70" s="4" t="s">
        <v>83</v>
      </c>
      <c r="N70" s="5" t="n">
        <v>0</v>
      </c>
      <c r="O70" s="5" t="n">
        <v>0</v>
      </c>
      <c r="P70" s="5" t="n">
        <v>0</v>
      </c>
    </row>
    <row r="71" spans="1:16">
      <c r="A71" s="4" t="s">
        <v>659</v>
      </c>
    </row>
    <row r="72" spans="1:16">
      <c r="A72" s="3" t="s">
        <v>639</v>
      </c>
    </row>
    <row r="73" spans="1:16">
      <c r="A73" s="4" t="s">
        <v>83</v>
      </c>
      <c r="N73" s="5" t="n">
        <v>3912</v>
      </c>
      <c r="O73" s="5" t="n">
        <v>1901</v>
      </c>
      <c r="P73" s="5" t="n">
        <v>9966</v>
      </c>
    </row>
    <row r="74" spans="1:16">
      <c r="A74" s="4" t="s">
        <v>660</v>
      </c>
    </row>
    <row r="75" spans="1:16">
      <c r="A75" s="3" t="s">
        <v>639</v>
      </c>
    </row>
    <row r="76" spans="1:16">
      <c r="A76" s="4" t="s">
        <v>83</v>
      </c>
      <c r="N76" s="5" t="n">
        <v>0</v>
      </c>
      <c r="O76" s="5" t="n">
        <v>0</v>
      </c>
      <c r="P76" s="5" t="n">
        <v>0</v>
      </c>
    </row>
    <row r="77" spans="1:16">
      <c r="A77" s="4" t="s">
        <v>661</v>
      </c>
    </row>
    <row r="78" spans="1:16">
      <c r="A78" s="3" t="s">
        <v>639</v>
      </c>
    </row>
    <row r="79" spans="1:16">
      <c r="A79" s="4" t="s">
        <v>83</v>
      </c>
      <c r="N79" s="5" t="n">
        <v>-120</v>
      </c>
      <c r="O79" s="5" t="n">
        <v>-120</v>
      </c>
      <c r="P79" s="5" t="n">
        <v>-120</v>
      </c>
    </row>
    <row r="80" spans="1:16">
      <c r="A80" s="4" t="s">
        <v>640</v>
      </c>
      <c r="N80" s="5" t="n">
        <v>-120</v>
      </c>
      <c r="O80" s="5" t="n">
        <v>-120</v>
      </c>
      <c r="P80" s="5" t="n">
        <v>-120</v>
      </c>
    </row>
    <row r="81" spans="1:16">
      <c r="A81" s="4" t="s">
        <v>641</v>
      </c>
      <c r="N81" s="5" t="n">
        <v>0</v>
      </c>
      <c r="O81" s="5" t="n">
        <v>0</v>
      </c>
      <c r="P81" s="5" t="n">
        <v>0</v>
      </c>
    </row>
    <row r="82" spans="1:16">
      <c r="A82" s="4" t="s">
        <v>642</v>
      </c>
      <c r="N82" s="5" t="n">
        <v>0</v>
      </c>
      <c r="O82" s="5" t="n">
        <v>0</v>
      </c>
      <c r="P82" s="5" t="n">
        <v>0</v>
      </c>
    </row>
    <row r="83" spans="1:16">
      <c r="A83" s="4" t="s">
        <v>643</v>
      </c>
      <c r="N83" s="5" t="n">
        <v>0</v>
      </c>
      <c r="O83" s="5" t="n">
        <v>0</v>
      </c>
      <c r="P83" s="5" t="n">
        <v>0</v>
      </c>
    </row>
    <row r="84" spans="1:16">
      <c r="A84" s="4" t="s">
        <v>644</v>
      </c>
      <c r="N84" s="5" t="n">
        <v>0</v>
      </c>
      <c r="O84" s="5" t="n">
        <v>0</v>
      </c>
      <c r="P84" s="5" t="n">
        <v>0</v>
      </c>
    </row>
    <row r="85" spans="1:16">
      <c r="A85" s="4" t="s">
        <v>645</v>
      </c>
      <c r="N85" s="5" t="n">
        <v>0</v>
      </c>
    </row>
    <row r="86" spans="1:16">
      <c r="A86" s="4" t="s">
        <v>646</v>
      </c>
      <c r="N86" s="5" t="n">
        <v>-120</v>
      </c>
      <c r="O86" s="5" t="n">
        <v>-120</v>
      </c>
      <c r="P86" s="5" t="n">
        <v>-120</v>
      </c>
    </row>
    <row r="87" spans="1:16">
      <c r="A87" s="4" t="s">
        <v>105</v>
      </c>
      <c r="N87" s="5" t="n">
        <v>0</v>
      </c>
      <c r="O87" s="5" t="n">
        <v>0</v>
      </c>
      <c r="P87" s="5" t="n">
        <v>0</v>
      </c>
    </row>
    <row r="88" spans="1:16">
      <c r="A88" s="4" t="s">
        <v>107</v>
      </c>
      <c r="N88" s="5" t="n">
        <v>0</v>
      </c>
      <c r="O88" s="5" t="n">
        <v>0</v>
      </c>
      <c r="P88" s="5" t="n">
        <v>0</v>
      </c>
    </row>
    <row r="89" spans="1:16">
      <c r="A89" s="4" t="s">
        <v>647</v>
      </c>
      <c r="N89" s="5" t="n">
        <v>0</v>
      </c>
      <c r="O89" s="5" t="n">
        <v>0</v>
      </c>
      <c r="P89" s="5" t="n">
        <v>0</v>
      </c>
    </row>
    <row r="90" spans="1:16">
      <c r="A90" s="4" t="s">
        <v>109</v>
      </c>
      <c r="N90" s="5" t="n">
        <v>0</v>
      </c>
      <c r="O90" s="5" t="n">
        <v>0</v>
      </c>
      <c r="P90" s="5" t="n">
        <v>0</v>
      </c>
    </row>
    <row r="91" spans="1:16">
      <c r="A91" s="4" t="s">
        <v>648</v>
      </c>
      <c r="B91" s="6" t="n">
        <v>0</v>
      </c>
      <c r="F91" s="6" t="n">
        <v>0</v>
      </c>
      <c r="J91" s="6" t="n">
        <v>0</v>
      </c>
      <c r="N91" s="5" t="n">
        <v>0</v>
      </c>
      <c r="O91" s="5" t="n">
        <v>0</v>
      </c>
      <c r="P91" s="5" t="n">
        <v>0</v>
      </c>
    </row>
    <row r="92" spans="1:16">
      <c r="A92" s="4" t="s">
        <v>649</v>
      </c>
      <c r="N92" s="5" t="n">
        <v>0</v>
      </c>
      <c r="O92" s="5" t="n">
        <v>0</v>
      </c>
      <c r="P92" s="5" t="n">
        <v>0</v>
      </c>
    </row>
    <row r="93" spans="1:16">
      <c r="A93" s="4" t="s">
        <v>662</v>
      </c>
    </row>
    <row r="94" spans="1:16">
      <c r="A94" s="3" t="s">
        <v>639</v>
      </c>
    </row>
    <row r="95" spans="1:16">
      <c r="A95" s="4" t="s">
        <v>83</v>
      </c>
      <c r="N95" s="5" t="n">
        <v>0</v>
      </c>
      <c r="O95" s="5" t="n">
        <v>0</v>
      </c>
      <c r="P95" s="5" t="n">
        <v>0</v>
      </c>
    </row>
    <row r="96" spans="1:16">
      <c r="A96" s="4" t="s">
        <v>663</v>
      </c>
    </row>
    <row r="97" spans="1:16">
      <c r="A97" s="3" t="s">
        <v>639</v>
      </c>
    </row>
    <row r="98" spans="1:16">
      <c r="A98" s="4" t="s">
        <v>83</v>
      </c>
      <c r="N98" s="5" t="n">
        <v>0</v>
      </c>
      <c r="O98" s="5" t="n">
        <v>0</v>
      </c>
      <c r="P98" s="5" t="n">
        <v>0</v>
      </c>
    </row>
    <row r="99" spans="1:16">
      <c r="A99" s="4" t="s">
        <v>664</v>
      </c>
    </row>
    <row r="100" spans="1:16">
      <c r="A100" s="3" t="s">
        <v>639</v>
      </c>
    </row>
    <row r="101" spans="1:16">
      <c r="A101" s="4" t="s">
        <v>83</v>
      </c>
      <c r="N101" s="6" t="n">
        <v>-120</v>
      </c>
      <c r="O101" s="6" t="n">
        <v>-120</v>
      </c>
      <c r="P101" s="6" t="n">
        <v>-120</v>
      </c>
    </row>
  </sheetData>
  <mergeCells count="3">
    <mergeCell ref="A1:A2"/>
    <mergeCell ref="B1:M1"/>
    <mergeCell ref="N1:P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30</v>
      </c>
      <c r="D2" s="2" t="s">
        <v>82</v>
      </c>
    </row>
    <row r="3" spans="1:4">
      <c r="A3" s="3" t="s">
        <v>666</v>
      </c>
    </row>
    <row r="4" spans="1:4">
      <c r="A4" s="4" t="s">
        <v>667</v>
      </c>
      <c r="B4" s="6" t="n">
        <v>20748</v>
      </c>
      <c r="C4" s="6" t="n">
        <v>19884</v>
      </c>
      <c r="D4" s="6" t="n">
        <v>20046</v>
      </c>
    </row>
    <row r="5" spans="1:4">
      <c r="A5" s="4" t="s">
        <v>668</v>
      </c>
      <c r="B5" s="5" t="n">
        <v>28</v>
      </c>
      <c r="C5" s="5" t="n">
        <v>1</v>
      </c>
      <c r="D5" s="5" t="n">
        <v>17</v>
      </c>
    </row>
    <row r="6" spans="1:4">
      <c r="A6" s="4" t="s">
        <v>669</v>
      </c>
      <c r="B6" s="5" t="n">
        <v>-19</v>
      </c>
      <c r="C6" s="5" t="n">
        <v>-34</v>
      </c>
      <c r="D6" s="5" t="n">
        <v>-1035</v>
      </c>
    </row>
    <row r="7" spans="1:4">
      <c r="A7" s="4" t="s">
        <v>94</v>
      </c>
      <c r="B7" s="5" t="n">
        <v>913</v>
      </c>
      <c r="C7" s="5" t="n">
        <v>897</v>
      </c>
      <c r="D7" s="5" t="n">
        <v>856</v>
      </c>
    </row>
    <row r="8" spans="1:4">
      <c r="A8" s="4" t="s">
        <v>670</v>
      </c>
      <c r="B8" s="6" t="n">
        <v>21670</v>
      </c>
      <c r="C8" s="6" t="n">
        <v>20748</v>
      </c>
      <c r="D8" s="6" t="n">
        <v>19884</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v>
      </c>
      <c r="B1" s="2" t="s">
        <v>1</v>
      </c>
    </row>
    <row r="2" spans="1:4">
      <c r="B2" s="2" t="s">
        <v>2</v>
      </c>
      <c r="C2" s="2" t="s">
        <v>30</v>
      </c>
      <c r="D2" s="2" t="s">
        <v>82</v>
      </c>
    </row>
    <row r="3" spans="1:4">
      <c r="A3" s="4" t="s">
        <v>107</v>
      </c>
      <c r="B3" s="6" t="n">
        <v>-25826</v>
      </c>
      <c r="C3" s="6" t="n">
        <v>4889</v>
      </c>
      <c r="D3" s="6" t="n">
        <v>-20988</v>
      </c>
    </row>
    <row r="4" spans="1:4">
      <c r="A4" s="4" t="s">
        <v>115</v>
      </c>
      <c r="B4" s="5" t="n">
        <v>-25826</v>
      </c>
      <c r="C4" s="5" t="n">
        <v>4889</v>
      </c>
      <c r="D4" s="5" t="n">
        <v>-20988</v>
      </c>
    </row>
    <row r="5" spans="1:4">
      <c r="A5" s="4" t="s">
        <v>116</v>
      </c>
      <c r="B5" s="5" t="n">
        <v>-1516</v>
      </c>
      <c r="C5" s="5" t="n">
        <v>-1856</v>
      </c>
      <c r="D5" s="5" t="n">
        <v>-3678</v>
      </c>
    </row>
    <row r="6" spans="1:4">
      <c r="A6" s="4" t="s">
        <v>117</v>
      </c>
      <c r="B6" s="6" t="n">
        <v>-24310</v>
      </c>
      <c r="C6" s="6" t="n">
        <v>6745</v>
      </c>
      <c r="D6" s="6" t="n">
        <v>-1731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671</v>
      </c>
      <c r="B1" s="2" t="s">
        <v>541</v>
      </c>
      <c r="C1" s="2" t="s">
        <v>2</v>
      </c>
    </row>
    <row r="2" spans="1:3">
      <c r="A2" s="3" t="s">
        <v>672</v>
      </c>
    </row>
    <row r="3" spans="1:3">
      <c r="A3" s="4" t="s">
        <v>673</v>
      </c>
      <c r="C3" s="4" t="s">
        <v>674</v>
      </c>
    </row>
    <row r="4" spans="1:3">
      <c r="A4" s="4" t="s">
        <v>675</v>
      </c>
      <c r="C4" s="4" t="s">
        <v>676</v>
      </c>
    </row>
    <row r="5" spans="1:3">
      <c r="A5" s="4" t="s">
        <v>553</v>
      </c>
      <c r="C5" s="4" t="s">
        <v>554</v>
      </c>
    </row>
    <row r="6" spans="1:3">
      <c r="A6" s="4" t="s">
        <v>337</v>
      </c>
    </row>
    <row r="7" spans="1:3">
      <c r="A7" s="3" t="s">
        <v>672</v>
      </c>
    </row>
    <row r="8" spans="1:3">
      <c r="A8" s="4" t="s">
        <v>553</v>
      </c>
      <c r="B8" s="4" t="s">
        <v>566</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30</v>
      </c>
    </row>
    <row r="2" spans="1:3">
      <c r="A2" s="3" t="s">
        <v>678</v>
      </c>
    </row>
    <row r="3" spans="1:3">
      <c r="A3" s="4" t="s">
        <v>679</v>
      </c>
      <c r="B3" s="6" t="n">
        <v>0</v>
      </c>
      <c r="C3" s="6" t="n">
        <v>0</v>
      </c>
    </row>
    <row r="4" spans="1:3">
      <c r="A4" s="4" t="s">
        <v>680</v>
      </c>
      <c r="B4" s="5" t="n">
        <v>243812</v>
      </c>
      <c r="C4" s="5" t="n">
        <v>244158</v>
      </c>
    </row>
    <row r="5" spans="1:3">
      <c r="A5" s="4" t="s">
        <v>681</v>
      </c>
      <c r="B5" s="5" t="n">
        <v>-224105</v>
      </c>
      <c r="C5" s="5" t="n">
        <v>-221257</v>
      </c>
    </row>
    <row r="6" spans="1:3">
      <c r="A6" s="4" t="s">
        <v>682</v>
      </c>
      <c r="B6" s="6" t="n">
        <v>19707</v>
      </c>
      <c r="C6" s="6" t="n">
        <v>2290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3</v>
      </c>
      <c r="B1" s="2" t="s">
        <v>1</v>
      </c>
    </row>
    <row r="2" spans="1:4">
      <c r="B2" s="2" t="s">
        <v>2</v>
      </c>
      <c r="C2" s="2" t="s">
        <v>30</v>
      </c>
      <c r="D2" s="2" t="s">
        <v>82</v>
      </c>
    </row>
    <row r="3" spans="1:4">
      <c r="A3" s="3" t="s">
        <v>684</v>
      </c>
    </row>
    <row r="4" spans="1:4">
      <c r="A4" s="4" t="s">
        <v>685</v>
      </c>
      <c r="B4" s="6" t="n">
        <v>0</v>
      </c>
      <c r="C4" s="6" t="n">
        <v>0</v>
      </c>
      <c r="D4" s="6" t="n">
        <v>0</v>
      </c>
    </row>
    <row r="5" spans="1:4">
      <c r="A5" s="4" t="s">
        <v>686</v>
      </c>
      <c r="B5" s="5" t="n">
        <v>0</v>
      </c>
      <c r="C5" s="5" t="n">
        <v>0</v>
      </c>
      <c r="D5" s="5" t="n">
        <v>0</v>
      </c>
    </row>
    <row r="6" spans="1:4">
      <c r="A6" s="4" t="s">
        <v>687</v>
      </c>
      <c r="B6" s="6" t="n">
        <v>0</v>
      </c>
      <c r="C6" s="6" t="n">
        <v>0</v>
      </c>
      <c r="D6" s="6" t="n">
        <v>123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3"/>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688</v>
      </c>
      <c r="B1" s="2" t="s">
        <v>1</v>
      </c>
    </row>
    <row r="2" spans="1:4">
      <c r="B2" s="2" t="s">
        <v>689</v>
      </c>
      <c r="C2" s="2" t="s">
        <v>690</v>
      </c>
      <c r="D2" s="2" t="s">
        <v>691</v>
      </c>
    </row>
    <row r="3" spans="1:4">
      <c r="A3" s="3" t="s">
        <v>692</v>
      </c>
    </row>
    <row r="4" spans="1:4">
      <c r="A4" s="4" t="s">
        <v>693</v>
      </c>
      <c r="B4" s="5" t="n">
        <v>34581605</v>
      </c>
      <c r="C4" s="5" t="n">
        <v>36219726</v>
      </c>
      <c r="D4" s="5" t="n">
        <v>40188563</v>
      </c>
    </row>
    <row r="5" spans="1:4">
      <c r="A5" s="4" t="s">
        <v>693</v>
      </c>
      <c r="B5" s="5" t="n">
        <v>33257149</v>
      </c>
      <c r="C5" s="5" t="n">
        <v>27030438</v>
      </c>
      <c r="D5" s="5" t="n">
        <v>32736393</v>
      </c>
    </row>
    <row r="6" spans="1:4">
      <c r="A6" s="4" t="s">
        <v>694</v>
      </c>
      <c r="B6" s="5" t="n">
        <v>5395667</v>
      </c>
      <c r="C6" s="5" t="n">
        <v>7551167</v>
      </c>
      <c r="D6" s="5" t="n">
        <v>3483333</v>
      </c>
    </row>
    <row r="7" spans="1:4">
      <c r="A7" s="4" t="s">
        <v>695</v>
      </c>
      <c r="B7" s="5" t="n">
        <v>5441419</v>
      </c>
      <c r="C7" s="5" t="n">
        <v>-269210</v>
      </c>
      <c r="D7" s="5" t="n">
        <v>-2567834</v>
      </c>
    </row>
    <row r="8" spans="1:4">
      <c r="A8" s="4" t="s">
        <v>696</v>
      </c>
      <c r="B8" s="5" t="n">
        <v>10391</v>
      </c>
      <c r="C8" s="5" t="n">
        <v>16699</v>
      </c>
      <c r="D8" s="5" t="n">
        <v>16818</v>
      </c>
    </row>
    <row r="9" spans="1:4">
      <c r="A9" s="4" t="s">
        <v>697</v>
      </c>
      <c r="B9" s="5" t="n">
        <v>0</v>
      </c>
      <c r="C9" s="5" t="n">
        <v>0</v>
      </c>
      <c r="D9" s="5" t="n">
        <v>0</v>
      </c>
    </row>
    <row r="10" spans="1:4">
      <c r="A10" s="4" t="s">
        <v>698</v>
      </c>
      <c r="B10" s="5" t="n">
        <v>0</v>
      </c>
      <c r="C10" s="5" t="n">
        <v>0</v>
      </c>
      <c r="D10" s="5" t="n">
        <v>-37993</v>
      </c>
    </row>
    <row r="11" spans="1:4">
      <c r="A11" s="4" t="s">
        <v>699</v>
      </c>
      <c r="B11" s="5" t="n">
        <v>-1380599</v>
      </c>
      <c r="C11" s="5" t="n">
        <v>-1385610</v>
      </c>
      <c r="D11" s="5" t="n">
        <v>-1379828</v>
      </c>
    </row>
    <row r="12" spans="1:4">
      <c r="A12" s="4" t="s">
        <v>693</v>
      </c>
      <c r="B12" s="5" t="n">
        <v>38652816</v>
      </c>
      <c r="C12" s="5" t="n">
        <v>34581605</v>
      </c>
      <c r="D12" s="5" t="n">
        <v>36219726</v>
      </c>
    </row>
    <row r="13" spans="1:4">
      <c r="A13" s="4" t="s">
        <v>700</v>
      </c>
    </row>
    <row r="14" spans="1:4">
      <c r="A14" s="3" t="s">
        <v>692</v>
      </c>
    </row>
    <row r="15" spans="1:4">
      <c r="A15" s="4" t="s">
        <v>701</v>
      </c>
      <c r="B15" s="5" t="n">
        <v>1609519</v>
      </c>
      <c r="C15" s="5" t="n">
        <v>1883720</v>
      </c>
      <c r="D15" s="5" t="n">
        <v>2998805</v>
      </c>
    </row>
    <row r="16" spans="1:4">
      <c r="A16" s="4" t="s">
        <v>701</v>
      </c>
      <c r="B16" s="5" t="n">
        <v>1764872</v>
      </c>
      <c r="C16" s="5" t="n">
        <v>1609519</v>
      </c>
      <c r="D16" s="5" t="n">
        <v>1883720</v>
      </c>
    </row>
    <row r="17" spans="1:4">
      <c r="A17" s="4" t="s">
        <v>702</v>
      </c>
      <c r="B17" s="5" t="n">
        <v>0</v>
      </c>
      <c r="C17" s="5" t="n">
        <v>0</v>
      </c>
      <c r="D17" s="5" t="n">
        <v>0</v>
      </c>
    </row>
    <row r="18" spans="1:4">
      <c r="A18" s="4" t="s">
        <v>703</v>
      </c>
      <c r="B18" s="5" t="n">
        <v>344048</v>
      </c>
      <c r="C18" s="5" t="n">
        <v>-70134</v>
      </c>
      <c r="D18" s="5" t="n">
        <v>-836981</v>
      </c>
    </row>
    <row r="19" spans="1:4">
      <c r="A19" s="4" t="s">
        <v>704</v>
      </c>
      <c r="B19" s="5" t="n">
        <v>7155</v>
      </c>
      <c r="C19" s="5" t="n">
        <v>11189</v>
      </c>
      <c r="D19" s="5" t="n">
        <v>8014</v>
      </c>
    </row>
    <row r="20" spans="1:4">
      <c r="A20" s="4" t="s">
        <v>705</v>
      </c>
      <c r="B20" s="5" t="n">
        <v>0</v>
      </c>
      <c r="C20" s="5" t="n">
        <v>0</v>
      </c>
      <c r="D20" s="5" t="n">
        <v>0</v>
      </c>
    </row>
    <row r="21" spans="1:4">
      <c r="A21" s="4" t="s">
        <v>706</v>
      </c>
      <c r="B21" s="5" t="n">
        <v>0</v>
      </c>
      <c r="C21" s="5" t="n">
        <v>0</v>
      </c>
      <c r="D21" s="5" t="n">
        <v>-29344</v>
      </c>
    </row>
    <row r="22" spans="1:4">
      <c r="A22" s="4" t="s">
        <v>707</v>
      </c>
      <c r="B22" s="5" t="n">
        <v>-195850</v>
      </c>
      <c r="C22" s="5" t="n">
        <v>-215256</v>
      </c>
      <c r="D22" s="5" t="n">
        <v>-256774</v>
      </c>
    </row>
    <row r="23" spans="1:4">
      <c r="A23" s="4" t="s">
        <v>701</v>
      </c>
      <c r="B23" s="5" t="n">
        <v>1764872</v>
      </c>
      <c r="C23" s="5" t="n">
        <v>1609519</v>
      </c>
      <c r="D23" s="5" t="n">
        <v>1883720</v>
      </c>
    </row>
    <row r="24" spans="1:4">
      <c r="A24" s="4" t="s">
        <v>708</v>
      </c>
    </row>
    <row r="25" spans="1:4">
      <c r="A25" s="3" t="s">
        <v>692</v>
      </c>
    </row>
    <row r="26" spans="1:4">
      <c r="A26" s="4" t="s">
        <v>709</v>
      </c>
      <c r="B26" s="5" t="n">
        <v>193268994</v>
      </c>
      <c r="C26" s="5" t="n">
        <v>200691886</v>
      </c>
      <c r="D26" s="5" t="n">
        <v>213166471</v>
      </c>
    </row>
    <row r="27" spans="1:4">
      <c r="A27" s="4" t="s">
        <v>709</v>
      </c>
      <c r="B27" s="5" t="n">
        <v>184328843</v>
      </c>
      <c r="C27" s="5" t="n">
        <v>148309994</v>
      </c>
      <c r="D27" s="5" t="n">
        <v>179791886</v>
      </c>
    </row>
    <row r="28" spans="1:4">
      <c r="A28" s="4" t="s">
        <v>710</v>
      </c>
      <c r="B28" s="5" t="n">
        <v>32122000</v>
      </c>
      <c r="C28" s="5" t="n">
        <v>44959000</v>
      </c>
      <c r="D28" s="5" t="n">
        <v>20900000</v>
      </c>
    </row>
    <row r="29" spans="1:4">
      <c r="A29" s="4" t="s">
        <v>711</v>
      </c>
      <c r="B29" s="5" t="n">
        <v>29831511</v>
      </c>
      <c r="C29" s="5" t="n">
        <v>-928902</v>
      </c>
      <c r="D29" s="5" t="n">
        <v>-6300693</v>
      </c>
    </row>
    <row r="30" spans="1:4">
      <c r="A30" s="4" t="s">
        <v>712</v>
      </c>
      <c r="B30" s="5" t="n">
        <v>12853</v>
      </c>
      <c r="C30" s="5" t="n">
        <v>25057</v>
      </c>
      <c r="D30" s="5" t="n">
        <v>23489</v>
      </c>
    </row>
    <row r="31" spans="1:4">
      <c r="A31" s="4" t="s">
        <v>713</v>
      </c>
      <c r="B31" s="5" t="n">
        <v>0</v>
      </c>
      <c r="C31" s="5" t="n">
        <v>0</v>
      </c>
      <c r="D31" s="5" t="n">
        <v>0</v>
      </c>
    </row>
    <row r="32" spans="1:4">
      <c r="A32" s="4" t="s">
        <v>714</v>
      </c>
      <c r="B32" s="5" t="n">
        <v>0</v>
      </c>
      <c r="C32" s="5" t="n">
        <v>0</v>
      </c>
      <c r="D32" s="5" t="n">
        <v>-51896</v>
      </c>
    </row>
    <row r="33" spans="1:4">
      <c r="A33" s="4" t="s">
        <v>715</v>
      </c>
      <c r="B33" s="5" t="n">
        <v>-6662515</v>
      </c>
      <c r="C33" s="5" t="n">
        <v>-6519047</v>
      </c>
      <c r="D33" s="5" t="n">
        <v>-6145485</v>
      </c>
    </row>
    <row r="34" spans="1:4">
      <c r="A34" s="4" t="s">
        <v>709</v>
      </c>
      <c r="B34" s="5" t="n">
        <v>216450843</v>
      </c>
      <c r="C34" s="5" t="n">
        <v>193268994</v>
      </c>
      <c r="D34" s="5" t="n">
        <v>200691886</v>
      </c>
    </row>
    <row r="35" spans="1:4">
      <c r="A35" s="4" t="s">
        <v>716</v>
      </c>
    </row>
    <row r="36" spans="1:4">
      <c r="A36" s="3" t="s">
        <v>692</v>
      </c>
    </row>
    <row r="37" spans="1:4">
      <c r="A37" s="4" t="s">
        <v>701</v>
      </c>
      <c r="B37" s="5" t="n">
        <v>760587</v>
      </c>
      <c r="C37" s="5" t="n">
        <v>887359</v>
      </c>
      <c r="D37" s="5" t="n">
        <v>1662012</v>
      </c>
    </row>
    <row r="38" spans="1:4">
      <c r="A38" s="4" t="s">
        <v>701</v>
      </c>
      <c r="B38" s="5" t="n">
        <v>770803</v>
      </c>
      <c r="C38" s="5" t="n">
        <v>702587</v>
      </c>
      <c r="D38" s="5" t="n">
        <v>887359</v>
      </c>
    </row>
    <row r="39" spans="1:4">
      <c r="A39" s="4" t="s">
        <v>702</v>
      </c>
      <c r="B39" s="5" t="n">
        <v>42000</v>
      </c>
      <c r="C39" s="5" t="n">
        <v>58000</v>
      </c>
      <c r="D39" s="5" t="n">
        <v>0</v>
      </c>
    </row>
    <row r="40" spans="1:4">
      <c r="A40" s="4" t="s">
        <v>703</v>
      </c>
      <c r="B40" s="5" t="n">
        <v>125452</v>
      </c>
      <c r="C40" s="5" t="n">
        <v>-44260</v>
      </c>
      <c r="D40" s="5" t="n">
        <v>-680735</v>
      </c>
    </row>
    <row r="41" spans="1:4">
      <c r="A41" s="4" t="s">
        <v>704</v>
      </c>
      <c r="B41" s="5" t="n">
        <v>1094</v>
      </c>
      <c r="C41" s="5" t="n">
        <v>1334</v>
      </c>
      <c r="D41" s="5" t="n">
        <v>4889</v>
      </c>
    </row>
    <row r="42" spans="1:4">
      <c r="A42" s="4" t="s">
        <v>705</v>
      </c>
      <c r="B42" s="5" t="n">
        <v>0</v>
      </c>
      <c r="C42" s="5" t="n">
        <v>0</v>
      </c>
      <c r="D42" s="5" t="n">
        <v>0</v>
      </c>
    </row>
    <row r="43" spans="1:4">
      <c r="A43" s="4" t="s">
        <v>706</v>
      </c>
      <c r="B43" s="5" t="n">
        <v>0</v>
      </c>
      <c r="C43" s="5" t="n">
        <v>0</v>
      </c>
      <c r="D43" s="5" t="n">
        <v>0</v>
      </c>
    </row>
    <row r="44" spans="1:4">
      <c r="A44" s="4" t="s">
        <v>707</v>
      </c>
      <c r="B44" s="5" t="n">
        <v>-74330</v>
      </c>
      <c r="C44" s="5" t="n">
        <v>-83846</v>
      </c>
      <c r="D44" s="5" t="n">
        <v>-98807</v>
      </c>
    </row>
    <row r="45" spans="1:4">
      <c r="A45" s="4" t="s">
        <v>701</v>
      </c>
      <c r="B45" s="5" t="n">
        <v>812803</v>
      </c>
      <c r="C45" s="5" t="n">
        <v>760587</v>
      </c>
      <c r="D45" s="5" t="n">
        <v>887359</v>
      </c>
    </row>
    <row r="46" spans="1:4">
      <c r="A46" s="4" t="s">
        <v>650</v>
      </c>
    </row>
    <row r="47" spans="1:4">
      <c r="A47" s="3" t="s">
        <v>692</v>
      </c>
    </row>
    <row r="48" spans="1:4">
      <c r="A48" s="4" t="s">
        <v>693</v>
      </c>
      <c r="B48" s="5" t="n">
        <v>3767414</v>
      </c>
      <c r="C48" s="5" t="n">
        <v>4607968</v>
      </c>
      <c r="D48" s="5" t="n">
        <v>7751025</v>
      </c>
    </row>
    <row r="49" spans="1:4">
      <c r="A49" s="4" t="s">
        <v>693</v>
      </c>
      <c r="B49" s="5" t="n">
        <v>3988823</v>
      </c>
      <c r="C49" s="5" t="n">
        <v>3767414</v>
      </c>
      <c r="D49" s="5" t="n">
        <v>4607968</v>
      </c>
    </row>
    <row r="50" spans="1:4">
      <c r="A50" s="4" t="s">
        <v>694</v>
      </c>
      <c r="B50" s="5" t="n">
        <v>0</v>
      </c>
      <c r="C50" s="5" t="n">
        <v>0</v>
      </c>
      <c r="D50" s="5" t="n">
        <v>0</v>
      </c>
    </row>
    <row r="51" spans="1:4">
      <c r="A51" s="4" t="s">
        <v>695</v>
      </c>
      <c r="B51" s="5" t="n">
        <v>694150</v>
      </c>
      <c r="C51" s="5" t="n">
        <v>-328824</v>
      </c>
      <c r="D51" s="5" t="n">
        <v>-2498961</v>
      </c>
    </row>
    <row r="52" spans="1:4">
      <c r="A52" s="4" t="s">
        <v>696</v>
      </c>
      <c r="B52" s="5" t="n">
        <v>10391</v>
      </c>
      <c r="C52" s="5" t="n">
        <v>16699</v>
      </c>
      <c r="D52" s="5" t="n">
        <v>16818</v>
      </c>
    </row>
    <row r="53" spans="1:4">
      <c r="A53" s="4" t="s">
        <v>697</v>
      </c>
      <c r="B53" s="5" t="n">
        <v>0</v>
      </c>
      <c r="C53" s="5" t="n">
        <v>0</v>
      </c>
      <c r="D53" s="5" t="n">
        <v>0</v>
      </c>
    </row>
    <row r="54" spans="1:4">
      <c r="A54" s="4" t="s">
        <v>698</v>
      </c>
      <c r="B54" s="5" t="n">
        <v>0</v>
      </c>
      <c r="C54" s="5" t="n">
        <v>0</v>
      </c>
      <c r="D54" s="5" t="n">
        <v>-37993</v>
      </c>
    </row>
    <row r="55" spans="1:4">
      <c r="A55" s="4" t="s">
        <v>699</v>
      </c>
      <c r="B55" s="5" t="n">
        <v>-483132</v>
      </c>
      <c r="C55" s="5" t="n">
        <v>-528429</v>
      </c>
      <c r="D55" s="5" t="n">
        <v>-622921</v>
      </c>
    </row>
    <row r="56" spans="1:4">
      <c r="A56" s="4" t="s">
        <v>693</v>
      </c>
      <c r="B56" s="5" t="n">
        <v>3988823</v>
      </c>
      <c r="C56" s="5" t="n">
        <v>3767414</v>
      </c>
      <c r="D56" s="5" t="n">
        <v>4607968</v>
      </c>
    </row>
    <row r="57" spans="1:4">
      <c r="A57" s="4" t="s">
        <v>717</v>
      </c>
    </row>
    <row r="58" spans="1:4">
      <c r="A58" s="3" t="s">
        <v>692</v>
      </c>
    </row>
    <row r="59" spans="1:4">
      <c r="A59" s="4" t="s">
        <v>701</v>
      </c>
      <c r="B59" s="5" t="n">
        <v>1609519</v>
      </c>
      <c r="C59" s="5" t="n">
        <v>1883720</v>
      </c>
      <c r="D59" s="5" t="n">
        <v>2998805</v>
      </c>
    </row>
    <row r="60" spans="1:4">
      <c r="A60" s="4" t="s">
        <v>701</v>
      </c>
      <c r="B60" s="5" t="n">
        <v>1764872</v>
      </c>
      <c r="C60" s="5" t="n">
        <v>1609519</v>
      </c>
      <c r="D60" s="5" t="n">
        <v>1883720</v>
      </c>
    </row>
    <row r="61" spans="1:4">
      <c r="A61" s="4" t="s">
        <v>702</v>
      </c>
      <c r="B61" s="5" t="n">
        <v>0</v>
      </c>
      <c r="C61" s="5" t="n">
        <v>0</v>
      </c>
      <c r="D61" s="5" t="n">
        <v>0</v>
      </c>
    </row>
    <row r="62" spans="1:4">
      <c r="A62" s="4" t="s">
        <v>703</v>
      </c>
      <c r="B62" s="5" t="n">
        <v>344048</v>
      </c>
      <c r="C62" s="5" t="n">
        <v>-70134</v>
      </c>
      <c r="D62" s="5" t="n">
        <v>-836981</v>
      </c>
    </row>
    <row r="63" spans="1:4">
      <c r="A63" s="4" t="s">
        <v>704</v>
      </c>
      <c r="B63" s="5" t="n">
        <v>7155</v>
      </c>
      <c r="C63" s="5" t="n">
        <v>11189</v>
      </c>
      <c r="D63" s="5" t="n">
        <v>8014</v>
      </c>
    </row>
    <row r="64" spans="1:4">
      <c r="A64" s="4" t="s">
        <v>705</v>
      </c>
      <c r="B64" s="5" t="n">
        <v>0</v>
      </c>
      <c r="C64" s="5" t="n">
        <v>0</v>
      </c>
      <c r="D64" s="5" t="n">
        <v>0</v>
      </c>
    </row>
    <row r="65" spans="1:4">
      <c r="A65" s="4" t="s">
        <v>706</v>
      </c>
      <c r="B65" s="5" t="n">
        <v>0</v>
      </c>
      <c r="C65" s="5" t="n">
        <v>0</v>
      </c>
      <c r="D65" s="5" t="n">
        <v>-29344</v>
      </c>
    </row>
    <row r="66" spans="1:4">
      <c r="A66" s="4" t="s">
        <v>707</v>
      </c>
      <c r="B66" s="5" t="n">
        <v>-195850</v>
      </c>
      <c r="C66" s="5" t="n">
        <v>-215256</v>
      </c>
      <c r="D66" s="5" t="n">
        <v>-256774</v>
      </c>
    </row>
    <row r="67" spans="1:4">
      <c r="A67" s="4" t="s">
        <v>701</v>
      </c>
      <c r="B67" s="5" t="n">
        <v>1764872</v>
      </c>
      <c r="C67" s="5" t="n">
        <v>1609519</v>
      </c>
      <c r="D67" s="5" t="n">
        <v>1883720</v>
      </c>
    </row>
    <row r="68" spans="1:4">
      <c r="A68" s="4" t="s">
        <v>718</v>
      </c>
    </row>
    <row r="69" spans="1:4">
      <c r="A69" s="3" t="s">
        <v>692</v>
      </c>
    </row>
    <row r="70" spans="1:4">
      <c r="A70" s="4" t="s">
        <v>709</v>
      </c>
      <c r="B70" s="5" t="n">
        <v>9798407</v>
      </c>
      <c r="C70" s="5" t="n">
        <v>12488852</v>
      </c>
      <c r="D70" s="5" t="n">
        <v>20047575</v>
      </c>
    </row>
    <row r="71" spans="1:4">
      <c r="A71" s="4" t="s">
        <v>709</v>
      </c>
      <c r="B71" s="5" t="n">
        <v>10076608</v>
      </c>
      <c r="C71" s="5" t="n">
        <v>9798407</v>
      </c>
      <c r="D71" s="5" t="n">
        <v>12488852</v>
      </c>
    </row>
    <row r="72" spans="1:4">
      <c r="A72" s="4" t="s">
        <v>710</v>
      </c>
      <c r="B72" s="5" t="n">
        <v>0</v>
      </c>
      <c r="C72" s="5" t="n">
        <v>0</v>
      </c>
      <c r="D72" s="5" t="n">
        <v>0</v>
      </c>
    </row>
    <row r="73" spans="1:4">
      <c r="A73" s="4" t="s">
        <v>711</v>
      </c>
      <c r="B73" s="5" t="n">
        <v>1585008</v>
      </c>
      <c r="C73" s="5" t="n">
        <v>-1298250</v>
      </c>
      <c r="D73" s="5" t="n">
        <v>-5889831</v>
      </c>
    </row>
    <row r="74" spans="1:4">
      <c r="A74" s="4" t="s">
        <v>712</v>
      </c>
      <c r="B74" s="5" t="n">
        <v>12853</v>
      </c>
      <c r="C74" s="5" t="n">
        <v>25057</v>
      </c>
      <c r="D74" s="5" t="n">
        <v>23489</v>
      </c>
    </row>
    <row r="75" spans="1:4">
      <c r="A75" s="4" t="s">
        <v>713</v>
      </c>
      <c r="B75" s="5" t="n">
        <v>0</v>
      </c>
      <c r="C75" s="5" t="n">
        <v>0</v>
      </c>
      <c r="D75" s="5" t="n">
        <v>0</v>
      </c>
    </row>
    <row r="76" spans="1:4">
      <c r="A76" s="4" t="s">
        <v>714</v>
      </c>
      <c r="B76" s="5" t="n">
        <v>0</v>
      </c>
      <c r="C76" s="5" t="n">
        <v>0</v>
      </c>
      <c r="D76" s="5" t="n">
        <v>-51896</v>
      </c>
    </row>
    <row r="77" spans="1:4">
      <c r="A77" s="4" t="s">
        <v>715</v>
      </c>
      <c r="B77" s="5" t="n">
        <v>-1319660</v>
      </c>
      <c r="C77" s="5" t="n">
        <v>-1417252</v>
      </c>
      <c r="D77" s="5" t="n">
        <v>-1640485</v>
      </c>
    </row>
    <row r="78" spans="1:4">
      <c r="A78" s="4" t="s">
        <v>709</v>
      </c>
      <c r="B78" s="5" t="n">
        <v>10076608</v>
      </c>
      <c r="C78" s="5" t="n">
        <v>9798407</v>
      </c>
      <c r="D78" s="5" t="n">
        <v>12488852</v>
      </c>
    </row>
    <row r="79" spans="1:4">
      <c r="A79" s="4" t="s">
        <v>719</v>
      </c>
    </row>
    <row r="80" spans="1:4">
      <c r="A80" s="3" t="s">
        <v>692</v>
      </c>
    </row>
    <row r="81" spans="1:4">
      <c r="A81" s="4" t="s">
        <v>701</v>
      </c>
      <c r="B81" s="5" t="n">
        <v>524827</v>
      </c>
      <c r="C81" s="5" t="n">
        <v>642773</v>
      </c>
      <c r="D81" s="5" t="n">
        <v>1410957</v>
      </c>
    </row>
    <row r="82" spans="1:4">
      <c r="A82" s="4" t="s">
        <v>701</v>
      </c>
      <c r="B82" s="5" t="n">
        <v>544516</v>
      </c>
      <c r="C82" s="5" t="n">
        <v>524827</v>
      </c>
      <c r="D82" s="5" t="n">
        <v>642773</v>
      </c>
    </row>
    <row r="83" spans="1:4">
      <c r="A83" s="4" t="s">
        <v>702</v>
      </c>
      <c r="B83" s="5" t="n">
        <v>0</v>
      </c>
      <c r="C83" s="5" t="n">
        <v>0</v>
      </c>
      <c r="D83" s="5" t="n">
        <v>0</v>
      </c>
    </row>
    <row r="84" spans="1:4">
      <c r="A84" s="4" t="s">
        <v>703</v>
      </c>
      <c r="B84" s="5" t="n">
        <v>85934</v>
      </c>
      <c r="C84" s="5" t="n">
        <v>-42316</v>
      </c>
      <c r="D84" s="5" t="n">
        <v>-680340</v>
      </c>
    </row>
    <row r="85" spans="1:4">
      <c r="A85" s="4" t="s">
        <v>704</v>
      </c>
      <c r="B85" s="5" t="n">
        <v>1094</v>
      </c>
      <c r="C85" s="5" t="n">
        <v>1334</v>
      </c>
      <c r="D85" s="5" t="n">
        <v>4889</v>
      </c>
    </row>
    <row r="86" spans="1:4">
      <c r="A86" s="4" t="s">
        <v>705</v>
      </c>
      <c r="B86" s="5" t="n">
        <v>0</v>
      </c>
      <c r="C86" s="5" t="n">
        <v>0</v>
      </c>
      <c r="D86" s="5" t="n">
        <v>0</v>
      </c>
    </row>
    <row r="87" spans="1:4">
      <c r="A87" s="4" t="s">
        <v>706</v>
      </c>
      <c r="B87" s="5" t="n">
        <v>0</v>
      </c>
      <c r="C87" s="5" t="n">
        <v>0</v>
      </c>
      <c r="D87" s="5" t="n">
        <v>0</v>
      </c>
    </row>
    <row r="88" spans="1:4">
      <c r="A88" s="4" t="s">
        <v>707</v>
      </c>
      <c r="B88" s="5" t="n">
        <v>-67339</v>
      </c>
      <c r="C88" s="5" t="n">
        <v>-76964</v>
      </c>
      <c r="D88" s="5" t="n">
        <v>-92733</v>
      </c>
    </row>
    <row r="89" spans="1:4">
      <c r="A89" s="4" t="s">
        <v>701</v>
      </c>
      <c r="B89" s="5" t="n">
        <v>544516</v>
      </c>
      <c r="C89" s="5" t="n">
        <v>524827</v>
      </c>
      <c r="D89" s="5" t="n">
        <v>642773</v>
      </c>
    </row>
    <row r="90" spans="1:4">
      <c r="A90" s="4" t="s">
        <v>651</v>
      </c>
    </row>
    <row r="91" spans="1:4">
      <c r="A91" s="3" t="s">
        <v>692</v>
      </c>
    </row>
    <row r="92" spans="1:4">
      <c r="A92" s="4" t="s">
        <v>693</v>
      </c>
      <c r="B92" s="5" t="n">
        <v>30814191</v>
      </c>
      <c r="C92" s="5" t="n">
        <v>31611758</v>
      </c>
      <c r="D92" s="5" t="n">
        <v>32437538</v>
      </c>
    </row>
    <row r="93" spans="1:4">
      <c r="A93" s="4" t="s">
        <v>693</v>
      </c>
      <c r="B93" s="5" t="n">
        <v>29268326</v>
      </c>
      <c r="C93" s="5" t="n">
        <v>23263024</v>
      </c>
      <c r="D93" s="5" t="n">
        <v>28128425</v>
      </c>
    </row>
    <row r="94" spans="1:4">
      <c r="A94" s="4" t="s">
        <v>694</v>
      </c>
      <c r="B94" s="5" t="n">
        <v>5395667</v>
      </c>
      <c r="C94" s="5" t="n">
        <v>7551167</v>
      </c>
      <c r="D94" s="5" t="n">
        <v>3483333</v>
      </c>
    </row>
    <row r="95" spans="1:4">
      <c r="A95" s="4" t="s">
        <v>695</v>
      </c>
      <c r="B95" s="5" t="n">
        <v>4747269</v>
      </c>
      <c r="C95" s="5" t="n">
        <v>59614</v>
      </c>
      <c r="D95" s="5" t="n">
        <v>-68873</v>
      </c>
    </row>
    <row r="96" spans="1:4">
      <c r="A96" s="4" t="s">
        <v>696</v>
      </c>
      <c r="B96" s="5" t="n">
        <v>0</v>
      </c>
      <c r="C96" s="5" t="n">
        <v>0</v>
      </c>
      <c r="D96" s="5" t="n">
        <v>0</v>
      </c>
    </row>
    <row r="97" spans="1:4">
      <c r="A97" s="4" t="s">
        <v>697</v>
      </c>
      <c r="B97" s="5" t="n">
        <v>0</v>
      </c>
      <c r="C97" s="5" t="n">
        <v>0</v>
      </c>
      <c r="D97" s="5" t="n">
        <v>0</v>
      </c>
    </row>
    <row r="98" spans="1:4">
      <c r="A98" s="4" t="s">
        <v>698</v>
      </c>
      <c r="B98" s="5" t="n">
        <v>0</v>
      </c>
      <c r="C98" s="5" t="n">
        <v>0</v>
      </c>
      <c r="D98" s="5" t="n">
        <v>0</v>
      </c>
    </row>
    <row r="99" spans="1:4">
      <c r="A99" s="4" t="s">
        <v>699</v>
      </c>
      <c r="B99" s="5" t="n">
        <v>-897467</v>
      </c>
      <c r="C99" s="5" t="n">
        <v>-857181</v>
      </c>
      <c r="D99" s="5" t="n">
        <v>-756907</v>
      </c>
    </row>
    <row r="100" spans="1:4">
      <c r="A100" s="4" t="s">
        <v>693</v>
      </c>
      <c r="B100" s="5" t="n">
        <v>34663993</v>
      </c>
      <c r="C100" s="5" t="n">
        <v>30814191</v>
      </c>
      <c r="D100" s="5" t="n">
        <v>31611758</v>
      </c>
    </row>
    <row r="101" spans="1:4">
      <c r="A101" s="4" t="s">
        <v>720</v>
      </c>
    </row>
    <row r="102" spans="1:4">
      <c r="A102" s="3" t="s">
        <v>692</v>
      </c>
    </row>
    <row r="103" spans="1:4">
      <c r="A103" s="4" t="s">
        <v>701</v>
      </c>
      <c r="B103" s="5" t="n">
        <v>0</v>
      </c>
      <c r="C103" s="5" t="n">
        <v>0</v>
      </c>
      <c r="D103" s="5" t="n">
        <v>0</v>
      </c>
    </row>
    <row r="104" spans="1:4">
      <c r="A104" s="4" t="s">
        <v>701</v>
      </c>
      <c r="B104" s="5" t="n">
        <v>0</v>
      </c>
      <c r="C104" s="5" t="n">
        <v>0</v>
      </c>
      <c r="D104" s="5" t="n">
        <v>0</v>
      </c>
    </row>
    <row r="105" spans="1:4">
      <c r="A105" s="4" t="s">
        <v>702</v>
      </c>
      <c r="B105" s="5" t="n">
        <v>0</v>
      </c>
      <c r="C105" s="5" t="n">
        <v>0</v>
      </c>
      <c r="D105" s="5" t="n">
        <v>0</v>
      </c>
    </row>
    <row r="106" spans="1:4">
      <c r="A106" s="4" t="s">
        <v>703</v>
      </c>
      <c r="B106" s="5" t="n">
        <v>0</v>
      </c>
      <c r="C106" s="5" t="n">
        <v>0</v>
      </c>
      <c r="D106" s="5" t="n">
        <v>0</v>
      </c>
    </row>
    <row r="107" spans="1:4">
      <c r="A107" s="4" t="s">
        <v>704</v>
      </c>
      <c r="B107" s="5" t="n">
        <v>0</v>
      </c>
      <c r="C107" s="5" t="n">
        <v>0</v>
      </c>
      <c r="D107" s="5" t="n">
        <v>0</v>
      </c>
    </row>
    <row r="108" spans="1:4">
      <c r="A108" s="4" t="s">
        <v>705</v>
      </c>
      <c r="B108" s="5" t="n">
        <v>0</v>
      </c>
      <c r="C108" s="5" t="n">
        <v>0</v>
      </c>
      <c r="D108" s="5" t="n">
        <v>0</v>
      </c>
    </row>
    <row r="109" spans="1:4">
      <c r="A109" s="4" t="s">
        <v>706</v>
      </c>
      <c r="B109" s="5" t="n">
        <v>0</v>
      </c>
      <c r="C109" s="5" t="n">
        <v>0</v>
      </c>
      <c r="D109" s="5" t="n">
        <v>0</v>
      </c>
    </row>
    <row r="110" spans="1:4">
      <c r="A110" s="4" t="s">
        <v>707</v>
      </c>
      <c r="B110" s="5" t="n">
        <v>0</v>
      </c>
      <c r="C110" s="5" t="n">
        <v>0</v>
      </c>
      <c r="D110" s="5" t="n">
        <v>0</v>
      </c>
    </row>
    <row r="111" spans="1:4">
      <c r="A111" s="4" t="s">
        <v>701</v>
      </c>
      <c r="B111" s="5" t="n">
        <v>0</v>
      </c>
      <c r="C111" s="5" t="n">
        <v>0</v>
      </c>
      <c r="D111" s="5" t="n">
        <v>0</v>
      </c>
    </row>
    <row r="112" spans="1:4">
      <c r="A112" s="4" t="s">
        <v>721</v>
      </c>
    </row>
    <row r="113" spans="1:4">
      <c r="A113" s="3" t="s">
        <v>692</v>
      </c>
    </row>
    <row r="114" spans="1:4">
      <c r="A114" s="4" t="s">
        <v>709</v>
      </c>
      <c r="B114" s="5" t="n">
        <v>183470587</v>
      </c>
      <c r="C114" s="5" t="n">
        <v>188203034</v>
      </c>
      <c r="D114" s="5" t="n">
        <v>193118896</v>
      </c>
    </row>
    <row r="115" spans="1:4">
      <c r="A115" s="4" t="s">
        <v>709</v>
      </c>
      <c r="B115" s="5" t="n">
        <v>174252235</v>
      </c>
      <c r="C115" s="5" t="n">
        <v>138511587</v>
      </c>
      <c r="D115" s="5" t="n">
        <v>167303034</v>
      </c>
    </row>
    <row r="116" spans="1:4">
      <c r="A116" s="4" t="s">
        <v>710</v>
      </c>
      <c r="B116" s="5" t="n">
        <v>32122000</v>
      </c>
      <c r="C116" s="5" t="n">
        <v>44959000</v>
      </c>
      <c r="D116" s="5" t="n">
        <v>20900000</v>
      </c>
    </row>
    <row r="117" spans="1:4">
      <c r="A117" s="4" t="s">
        <v>711</v>
      </c>
      <c r="B117" s="5" t="n">
        <v>28246503</v>
      </c>
      <c r="C117" s="5" t="n">
        <v>369348</v>
      </c>
      <c r="D117" s="5" t="n">
        <v>-410862</v>
      </c>
    </row>
    <row r="118" spans="1:4">
      <c r="A118" s="4" t="s">
        <v>712</v>
      </c>
      <c r="B118" s="5" t="n">
        <v>0</v>
      </c>
      <c r="C118" s="5" t="n">
        <v>0</v>
      </c>
      <c r="D118" s="5" t="n">
        <v>0</v>
      </c>
    </row>
    <row r="119" spans="1:4">
      <c r="A119" s="4" t="s">
        <v>713</v>
      </c>
      <c r="B119" s="5" t="n">
        <v>0</v>
      </c>
      <c r="C119" s="5" t="n">
        <v>0</v>
      </c>
      <c r="D119" s="5" t="n">
        <v>0</v>
      </c>
    </row>
    <row r="120" spans="1:4">
      <c r="A120" s="4" t="s">
        <v>714</v>
      </c>
      <c r="B120" s="5" t="n">
        <v>0</v>
      </c>
      <c r="C120" s="5" t="n">
        <v>0</v>
      </c>
      <c r="D120" s="5" t="n">
        <v>0</v>
      </c>
    </row>
    <row r="121" spans="1:4">
      <c r="A121" s="4" t="s">
        <v>715</v>
      </c>
      <c r="B121" s="5" t="n">
        <v>-5342855</v>
      </c>
      <c r="C121" s="5" t="n">
        <v>-5101795</v>
      </c>
      <c r="D121" s="5" t="n">
        <v>-4505000</v>
      </c>
    </row>
    <row r="122" spans="1:4">
      <c r="A122" s="4" t="s">
        <v>709</v>
      </c>
      <c r="B122" s="5" t="n">
        <v>206374235</v>
      </c>
      <c r="C122" s="5" t="n">
        <v>183470587</v>
      </c>
      <c r="D122" s="5" t="n">
        <v>188203034</v>
      </c>
    </row>
    <row r="123" spans="1:4">
      <c r="A123" s="4" t="s">
        <v>722</v>
      </c>
    </row>
    <row r="124" spans="1:4">
      <c r="A124" s="3" t="s">
        <v>692</v>
      </c>
    </row>
    <row r="125" spans="1:4">
      <c r="A125" s="4" t="s">
        <v>701</v>
      </c>
      <c r="B125" s="5" t="n">
        <v>235760</v>
      </c>
      <c r="C125" s="5" t="n">
        <v>244586</v>
      </c>
      <c r="D125" s="5" t="n">
        <v>251055</v>
      </c>
    </row>
    <row r="126" spans="1:4">
      <c r="A126" s="4" t="s">
        <v>701</v>
      </c>
      <c r="B126" s="5" t="n">
        <v>226287</v>
      </c>
      <c r="C126" s="5" t="n">
        <v>177760</v>
      </c>
      <c r="D126" s="5" t="n">
        <v>244586</v>
      </c>
    </row>
    <row r="127" spans="1:4">
      <c r="A127" s="4" t="s">
        <v>702</v>
      </c>
      <c r="B127" s="5" t="n">
        <v>42000</v>
      </c>
      <c r="C127" s="5" t="n">
        <v>58000</v>
      </c>
      <c r="D127" s="5" t="n">
        <v>0</v>
      </c>
    </row>
    <row r="128" spans="1:4">
      <c r="A128" s="4" t="s">
        <v>703</v>
      </c>
      <c r="B128" s="5" t="n">
        <v>39518</v>
      </c>
      <c r="C128" s="5" t="n">
        <v>-1944</v>
      </c>
      <c r="D128" s="5" t="n">
        <v>-395</v>
      </c>
    </row>
    <row r="129" spans="1:4">
      <c r="A129" s="4" t="s">
        <v>704</v>
      </c>
      <c r="B129" s="5" t="n">
        <v>0</v>
      </c>
      <c r="C129" s="5" t="n">
        <v>0</v>
      </c>
      <c r="D129" s="5" t="n">
        <v>0</v>
      </c>
    </row>
    <row r="130" spans="1:4">
      <c r="A130" s="4" t="s">
        <v>705</v>
      </c>
      <c r="B130" s="5" t="n">
        <v>0</v>
      </c>
      <c r="C130" s="5" t="n">
        <v>0</v>
      </c>
      <c r="D130" s="5" t="n">
        <v>0</v>
      </c>
    </row>
    <row r="131" spans="1:4">
      <c r="A131" s="4" t="s">
        <v>706</v>
      </c>
      <c r="B131" s="5" t="n">
        <v>0</v>
      </c>
      <c r="C131" s="5" t="n">
        <v>0</v>
      </c>
      <c r="D131" s="5" t="n">
        <v>0</v>
      </c>
    </row>
    <row r="132" spans="1:4">
      <c r="A132" s="4" t="s">
        <v>707</v>
      </c>
      <c r="B132" s="5" t="n">
        <v>-6991</v>
      </c>
      <c r="C132" s="5" t="n">
        <v>-6882</v>
      </c>
      <c r="D132" s="5" t="n">
        <v>-6074</v>
      </c>
    </row>
    <row r="133" spans="1:4">
      <c r="A133" s="4" t="s">
        <v>701</v>
      </c>
      <c r="B133" s="5" t="n">
        <v>268287</v>
      </c>
      <c r="C133" s="5" t="n">
        <v>235760</v>
      </c>
      <c r="D133" s="5" t="n">
        <v>24458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3</v>
      </c>
      <c r="B1" s="2" t="s">
        <v>1</v>
      </c>
    </row>
    <row r="2" spans="1:4">
      <c r="B2" s="2" t="s">
        <v>2</v>
      </c>
      <c r="C2" s="2" t="s">
        <v>30</v>
      </c>
      <c r="D2" s="2" t="s">
        <v>82</v>
      </c>
    </row>
    <row r="3" spans="1:4">
      <c r="A3" s="3" t="s">
        <v>724</v>
      </c>
    </row>
    <row r="4" spans="1:4">
      <c r="A4" s="4" t="s">
        <v>725</v>
      </c>
      <c r="B4" s="6" t="n">
        <v>43890</v>
      </c>
      <c r="C4" s="6" t="n">
        <v>40409</v>
      </c>
      <c r="D4" s="6" t="n">
        <v>42198</v>
      </c>
    </row>
    <row r="5" spans="1:4">
      <c r="A5" s="4" t="s">
        <v>726</v>
      </c>
      <c r="B5" s="5" t="n">
        <v>9504</v>
      </c>
      <c r="C5" s="5" t="n">
        <v>8922</v>
      </c>
      <c r="D5" s="5" t="n">
        <v>14919</v>
      </c>
    </row>
    <row r="6" spans="1:4">
      <c r="A6" s="4" t="s">
        <v>727</v>
      </c>
      <c r="B6" s="5" t="n">
        <v>3367</v>
      </c>
      <c r="C6" s="5" t="n">
        <v>3995</v>
      </c>
      <c r="D6" s="5" t="n">
        <v>6923</v>
      </c>
    </row>
    <row r="7" spans="1:4">
      <c r="A7" s="4" t="s">
        <v>728</v>
      </c>
      <c r="B7" s="5" t="n">
        <v>10856</v>
      </c>
      <c r="C7" s="5" t="n">
        <v>9622</v>
      </c>
      <c r="D7" s="5" t="n">
        <v>7125</v>
      </c>
    </row>
    <row r="8" spans="1:4">
      <c r="A8" s="4" t="s">
        <v>729</v>
      </c>
      <c r="B8" s="5" t="n">
        <v>20163</v>
      </c>
      <c r="C8" s="5" t="n">
        <v>17870</v>
      </c>
      <c r="D8" s="5" t="n">
        <v>13231</v>
      </c>
    </row>
    <row r="9" spans="1:4">
      <c r="A9" s="4" t="s">
        <v>650</v>
      </c>
    </row>
    <row r="10" spans="1:4">
      <c r="A10" s="3" t="s">
        <v>724</v>
      </c>
    </row>
    <row r="11" spans="1:4">
      <c r="A11" s="4" t="s">
        <v>725</v>
      </c>
      <c r="B11" s="5" t="n">
        <v>15109</v>
      </c>
      <c r="C11" s="5" t="n">
        <v>12947</v>
      </c>
      <c r="D11" s="5" t="n">
        <v>17047</v>
      </c>
    </row>
    <row r="12" spans="1:4">
      <c r="A12" s="4" t="s">
        <v>726</v>
      </c>
      <c r="B12" s="5" t="n">
        <v>9504</v>
      </c>
      <c r="C12" s="5" t="n">
        <v>8922</v>
      </c>
      <c r="D12" s="5" t="n">
        <v>14919</v>
      </c>
    </row>
    <row r="13" spans="1:4">
      <c r="A13" s="4" t="s">
        <v>727</v>
      </c>
      <c r="B13" s="5" t="n">
        <v>3367</v>
      </c>
      <c r="C13" s="5" t="n">
        <v>3995</v>
      </c>
      <c r="D13" s="5" t="n">
        <v>6923</v>
      </c>
    </row>
    <row r="14" spans="1:4">
      <c r="A14" s="4" t="s">
        <v>728</v>
      </c>
      <c r="B14" s="5" t="n">
        <v>783</v>
      </c>
      <c r="C14" s="5" t="n">
        <v>10</v>
      </c>
      <c r="D14" s="5" t="n">
        <v>-1678</v>
      </c>
    </row>
    <row r="15" spans="1:4">
      <c r="A15" s="4" t="s">
        <v>729</v>
      </c>
      <c r="B15" s="5" t="n">
        <v>1455</v>
      </c>
      <c r="C15" s="5" t="n">
        <v>20</v>
      </c>
      <c r="D15" s="5" t="n">
        <v>-3117</v>
      </c>
    </row>
    <row r="16" spans="1:4">
      <c r="A16" s="4" t="s">
        <v>651</v>
      </c>
    </row>
    <row r="17" spans="1:4">
      <c r="A17" s="3" t="s">
        <v>724</v>
      </c>
    </row>
    <row r="18" spans="1:4">
      <c r="A18" s="4" t="s">
        <v>725</v>
      </c>
      <c r="B18" s="5" t="n">
        <v>28781</v>
      </c>
      <c r="C18" s="5" t="n">
        <v>27462</v>
      </c>
      <c r="D18" s="5" t="n">
        <v>25151</v>
      </c>
    </row>
    <row r="19" spans="1:4">
      <c r="A19" s="4" t="s">
        <v>726</v>
      </c>
      <c r="B19" s="5" t="n">
        <v>0</v>
      </c>
      <c r="C19" s="5" t="n">
        <v>0</v>
      </c>
      <c r="D19" s="5" t="n">
        <v>0</v>
      </c>
    </row>
    <row r="20" spans="1:4">
      <c r="A20" s="4" t="s">
        <v>727</v>
      </c>
      <c r="B20" s="5" t="n">
        <v>0</v>
      </c>
      <c r="C20" s="5" t="n">
        <v>0</v>
      </c>
      <c r="D20" s="5" t="n">
        <v>0</v>
      </c>
    </row>
    <row r="21" spans="1:4">
      <c r="A21" s="4" t="s">
        <v>728</v>
      </c>
      <c r="B21" s="5" t="n">
        <v>10073</v>
      </c>
      <c r="C21" s="5" t="n">
        <v>9612</v>
      </c>
      <c r="D21" s="5" t="n">
        <v>8803</v>
      </c>
    </row>
    <row r="22" spans="1:4">
      <c r="A22" s="4" t="s">
        <v>729</v>
      </c>
      <c r="B22" s="6" t="n">
        <v>18708</v>
      </c>
      <c r="C22" s="6" t="n">
        <v>17850</v>
      </c>
      <c r="D22" s="6" t="n">
        <v>1634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 customWidth="1" max="7" min="7" width="14"/>
  </cols>
  <sheetData>
    <row r="1" spans="1:7">
      <c r="A1" s="1" t="s">
        <v>730</v>
      </c>
      <c r="B1" s="2" t="s">
        <v>2</v>
      </c>
      <c r="D1" s="2" t="s">
        <v>30</v>
      </c>
      <c r="F1" s="2" t="s">
        <v>82</v>
      </c>
      <c r="G1" s="2" t="s">
        <v>731</v>
      </c>
    </row>
    <row r="2" spans="1:7">
      <c r="A2" s="3" t="s">
        <v>732</v>
      </c>
    </row>
    <row r="3" spans="1:7">
      <c r="A3" s="4" t="s">
        <v>733</v>
      </c>
      <c r="B3" s="6" t="n">
        <v>1242331</v>
      </c>
      <c r="C3" s="4" t="s">
        <v>574</v>
      </c>
      <c r="D3" s="6" t="n">
        <v>1069334</v>
      </c>
      <c r="F3" s="6" t="n">
        <v>1181021</v>
      </c>
    </row>
    <row r="4" spans="1:7">
      <c r="A4" s="4" t="s">
        <v>734</v>
      </c>
      <c r="B4" s="5" t="n">
        <v>-574</v>
      </c>
      <c r="D4" s="5" t="n">
        <v>-670</v>
      </c>
      <c r="F4" s="5" t="n">
        <v>-673</v>
      </c>
    </row>
    <row r="5" spans="1:7">
      <c r="A5" s="4" t="s">
        <v>735</v>
      </c>
      <c r="B5" s="5" t="n">
        <v>-499855</v>
      </c>
      <c r="D5" s="5" t="n">
        <v>-409859</v>
      </c>
      <c r="E5" s="4" t="s">
        <v>574</v>
      </c>
      <c r="F5" s="5" t="n">
        <v>-439953</v>
      </c>
    </row>
    <row r="6" spans="1:7">
      <c r="A6" s="4" t="s">
        <v>736</v>
      </c>
      <c r="B6" s="5" t="n">
        <v>-160363</v>
      </c>
      <c r="D6" s="5" t="n">
        <v>-186783</v>
      </c>
      <c r="F6" s="5" t="n">
        <v>-210326</v>
      </c>
    </row>
    <row r="7" spans="1:7">
      <c r="A7" s="4" t="s">
        <v>737</v>
      </c>
      <c r="B7" s="5" t="n">
        <v>581539</v>
      </c>
      <c r="D7" s="5" t="n">
        <v>472022</v>
      </c>
      <c r="F7" s="5" t="n">
        <v>530069</v>
      </c>
    </row>
    <row r="8" spans="1:7">
      <c r="A8" s="4" t="s">
        <v>738</v>
      </c>
      <c r="B8" s="5" t="n">
        <v>-297332</v>
      </c>
      <c r="D8" s="5" t="n">
        <v>-218749</v>
      </c>
      <c r="F8" s="5" t="n">
        <v>-252386</v>
      </c>
    </row>
    <row r="9" spans="1:7">
      <c r="A9" s="4" t="s">
        <v>739</v>
      </c>
      <c r="B9" s="5" t="n">
        <v>284207</v>
      </c>
      <c r="D9" s="5" t="n">
        <v>253273</v>
      </c>
      <c r="F9" s="5" t="n">
        <v>277683</v>
      </c>
      <c r="G9" s="6" t="n">
        <v>358305</v>
      </c>
    </row>
    <row r="10" spans="1:7">
      <c r="A10" s="4" t="s">
        <v>740</v>
      </c>
    </row>
    <row r="11" spans="1:7">
      <c r="A11" s="3" t="s">
        <v>732</v>
      </c>
    </row>
    <row r="12" spans="1:7">
      <c r="A12" s="4" t="s">
        <v>733</v>
      </c>
      <c r="B12" s="5" t="n">
        <v>125464</v>
      </c>
      <c r="D12" s="5" t="n">
        <v>93228</v>
      </c>
      <c r="F12" s="5" t="n">
        <v>128449</v>
      </c>
    </row>
    <row r="13" spans="1:7">
      <c r="A13" s="4" t="s">
        <v>734</v>
      </c>
      <c r="B13" s="5" t="n">
        <v>-574</v>
      </c>
      <c r="D13" s="5" t="n">
        <v>-670</v>
      </c>
      <c r="F13" s="5" t="n">
        <v>-673</v>
      </c>
    </row>
    <row r="14" spans="1:7">
      <c r="A14" s="4" t="s">
        <v>735</v>
      </c>
      <c r="B14" s="5" t="n">
        <v>-67245</v>
      </c>
      <c r="D14" s="5" t="n">
        <v>-55554</v>
      </c>
      <c r="E14" s="4" t="s">
        <v>574</v>
      </c>
      <c r="F14" s="5" t="n">
        <v>-78345</v>
      </c>
    </row>
    <row r="15" spans="1:7">
      <c r="A15" s="4" t="s">
        <v>736</v>
      </c>
      <c r="B15" s="5" t="n">
        <v>-2984</v>
      </c>
      <c r="D15" s="5" t="n">
        <v>0</v>
      </c>
      <c r="F15" s="5" t="n">
        <v>0</v>
      </c>
    </row>
    <row r="16" spans="1:7">
      <c r="A16" s="4" t="s">
        <v>737</v>
      </c>
      <c r="B16" s="5" t="n">
        <v>54661</v>
      </c>
      <c r="D16" s="5" t="n">
        <v>37004</v>
      </c>
      <c r="F16" s="5" t="n">
        <v>49431</v>
      </c>
    </row>
    <row r="17" spans="1:7">
      <c r="A17" s="4" t="s">
        <v>738</v>
      </c>
      <c r="B17" s="5" t="n">
        <v>-25899</v>
      </c>
      <c r="D17" s="5" t="n">
        <v>-16042</v>
      </c>
      <c r="F17" s="5" t="n">
        <v>-20634</v>
      </c>
    </row>
    <row r="18" spans="1:7">
      <c r="A18" s="4" t="s">
        <v>739</v>
      </c>
      <c r="B18" s="5" t="n">
        <v>28762</v>
      </c>
      <c r="D18" s="5" t="n">
        <v>20962</v>
      </c>
      <c r="F18" s="5" t="n">
        <v>28797</v>
      </c>
      <c r="G18" s="6" t="n">
        <v>90540</v>
      </c>
    </row>
    <row r="19" spans="1:7">
      <c r="A19" s="4" t="s">
        <v>741</v>
      </c>
    </row>
    <row r="20" spans="1:7">
      <c r="A20" s="3" t="s">
        <v>732</v>
      </c>
    </row>
    <row r="21" spans="1:7">
      <c r="A21" s="4" t="s">
        <v>733</v>
      </c>
      <c r="B21" s="5" t="n">
        <v>1116867</v>
      </c>
      <c r="C21" s="4" t="s">
        <v>574</v>
      </c>
      <c r="D21" s="5" t="n">
        <v>976106</v>
      </c>
      <c r="F21" s="5" t="n">
        <v>1052572</v>
      </c>
    </row>
    <row r="22" spans="1:7">
      <c r="A22" s="4" t="s">
        <v>734</v>
      </c>
      <c r="B22" s="5" t="n">
        <v>0</v>
      </c>
      <c r="D22" s="5" t="n">
        <v>0</v>
      </c>
      <c r="F22" s="5" t="n">
        <v>0</v>
      </c>
    </row>
    <row r="23" spans="1:7">
      <c r="A23" s="4" t="s">
        <v>735</v>
      </c>
      <c r="B23" s="5" t="n">
        <v>-432610</v>
      </c>
      <c r="D23" s="5" t="n">
        <v>-354305</v>
      </c>
      <c r="E23" s="4" t="s">
        <v>574</v>
      </c>
      <c r="F23" s="5" t="n">
        <v>-361608</v>
      </c>
    </row>
    <row r="24" spans="1:7">
      <c r="A24" s="4" t="s">
        <v>736</v>
      </c>
      <c r="B24" s="5" t="n">
        <v>-157379</v>
      </c>
      <c r="D24" s="5" t="n">
        <v>-186783</v>
      </c>
      <c r="F24" s="5" t="n">
        <v>-210326</v>
      </c>
    </row>
    <row r="25" spans="1:7">
      <c r="A25" s="4" t="s">
        <v>737</v>
      </c>
      <c r="B25" s="5" t="n">
        <v>526878</v>
      </c>
      <c r="D25" s="5" t="n">
        <v>435018</v>
      </c>
      <c r="F25" s="5" t="n">
        <v>480638</v>
      </c>
    </row>
    <row r="26" spans="1:7">
      <c r="A26" s="4" t="s">
        <v>738</v>
      </c>
      <c r="B26" s="5" t="n">
        <v>-271433</v>
      </c>
      <c r="D26" s="5" t="n">
        <v>-202707</v>
      </c>
      <c r="F26" s="5" t="n">
        <v>-231752</v>
      </c>
    </row>
    <row r="27" spans="1:7">
      <c r="A27" s="4" t="s">
        <v>739</v>
      </c>
      <c r="B27" s="6" t="n">
        <v>255445</v>
      </c>
      <c r="D27" s="6" t="n">
        <v>232311</v>
      </c>
      <c r="F27" s="6" t="n">
        <v>248886</v>
      </c>
    </row>
    <row r="28" spans="1:7"/>
    <row r="29" spans="1:7">
      <c r="A29" s="4" t="s">
        <v>574</v>
      </c>
      <c r="B29" s="4" t="s">
        <v>742</v>
      </c>
    </row>
  </sheetData>
  <mergeCells count="4">
    <mergeCell ref="B1:C1"/>
    <mergeCell ref="D1:E1"/>
    <mergeCell ref="A28:G28"/>
    <mergeCell ref="B29:G29"/>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v>
      </c>
      <c r="C2" s="2" t="s">
        <v>30</v>
      </c>
      <c r="D2" s="2" t="s">
        <v>82</v>
      </c>
    </row>
    <row r="3" spans="1:4">
      <c r="A3" s="3" t="s">
        <v>732</v>
      </c>
    </row>
    <row r="4" spans="1:4">
      <c r="A4" s="4" t="s">
        <v>744</v>
      </c>
      <c r="B4" s="4" t="s">
        <v>494</v>
      </c>
      <c r="C4" s="4" t="s">
        <v>494</v>
      </c>
      <c r="D4" s="4" t="s">
        <v>494</v>
      </c>
    </row>
    <row r="5" spans="1:4">
      <c r="A5" s="4" t="s">
        <v>740</v>
      </c>
    </row>
    <row r="6" spans="1:4">
      <c r="A6" s="3" t="s">
        <v>732</v>
      </c>
    </row>
    <row r="7" spans="1:4">
      <c r="A7" s="4" t="s">
        <v>744</v>
      </c>
      <c r="B7" s="4" t="s">
        <v>494</v>
      </c>
      <c r="C7" s="4" t="s">
        <v>494</v>
      </c>
      <c r="D7" s="4" t="s">
        <v>494</v>
      </c>
    </row>
    <row r="8" spans="1:4">
      <c r="A8" s="4" t="s">
        <v>741</v>
      </c>
    </row>
    <row r="9" spans="1:4">
      <c r="A9" s="3" t="s">
        <v>732</v>
      </c>
    </row>
    <row r="10" spans="1:4">
      <c r="A10" s="4" t="s">
        <v>744</v>
      </c>
      <c r="B10" s="4" t="s">
        <v>494</v>
      </c>
      <c r="C10" s="4" t="s">
        <v>494</v>
      </c>
      <c r="D10" s="4" t="s">
        <v>49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5</v>
      </c>
      <c r="B1" s="2" t="s">
        <v>1</v>
      </c>
    </row>
    <row r="2" spans="1:4">
      <c r="B2" s="2" t="s">
        <v>2</v>
      </c>
      <c r="C2" s="2" t="s">
        <v>30</v>
      </c>
      <c r="D2" s="2" t="s">
        <v>82</v>
      </c>
    </row>
    <row r="3" spans="1:4">
      <c r="A3" s="3" t="s">
        <v>746</v>
      </c>
    </row>
    <row r="4" spans="1:4">
      <c r="A4" s="4" t="s">
        <v>747</v>
      </c>
      <c r="B4" s="6" t="n">
        <v>253273</v>
      </c>
      <c r="C4" s="6" t="n">
        <v>277683</v>
      </c>
      <c r="D4" s="6" t="n">
        <v>358305</v>
      </c>
    </row>
    <row r="5" spans="1:4">
      <c r="A5" s="4" t="s">
        <v>748</v>
      </c>
      <c r="B5" s="5" t="n">
        <v>-34411</v>
      </c>
      <c r="C5" s="5" t="n">
        <v>-31484</v>
      </c>
      <c r="D5" s="5" t="n">
        <v>-27370</v>
      </c>
    </row>
    <row r="6" spans="1:4">
      <c r="A6" s="4" t="s">
        <v>749</v>
      </c>
      <c r="B6" s="5" t="n">
        <v>1510</v>
      </c>
      <c r="C6" s="5" t="n">
        <v>-28860</v>
      </c>
      <c r="D6" s="5" t="n">
        <v>-89955</v>
      </c>
    </row>
    <row r="7" spans="1:4">
      <c r="A7" s="4" t="s">
        <v>750</v>
      </c>
      <c r="B7" s="5" t="n">
        <v>0</v>
      </c>
      <c r="C7" s="5" t="n">
        <v>0</v>
      </c>
      <c r="D7" s="5" t="n">
        <v>0</v>
      </c>
    </row>
    <row r="8" spans="1:4">
      <c r="A8" s="4" t="s">
        <v>751</v>
      </c>
      <c r="B8" s="5" t="n">
        <v>266</v>
      </c>
      <c r="C8" s="5" t="n">
        <v>379</v>
      </c>
      <c r="D8" s="5" t="n">
        <v>37</v>
      </c>
    </row>
    <row r="9" spans="1:4">
      <c r="A9" s="4" t="s">
        <v>752</v>
      </c>
      <c r="B9" s="5" t="n">
        <v>0</v>
      </c>
      <c r="C9" s="5" t="n">
        <v>0</v>
      </c>
      <c r="D9" s="5" t="n">
        <v>0</v>
      </c>
    </row>
    <row r="10" spans="1:4">
      <c r="A10" s="4" t="s">
        <v>753</v>
      </c>
      <c r="B10" s="5" t="n">
        <v>53409</v>
      </c>
      <c r="C10" s="5" t="n">
        <v>-727</v>
      </c>
      <c r="D10" s="5" t="n">
        <v>-14920</v>
      </c>
    </row>
    <row r="11" spans="1:4">
      <c r="A11" s="4" t="s">
        <v>754</v>
      </c>
      <c r="B11" s="5" t="n">
        <v>0</v>
      </c>
      <c r="C11" s="5" t="n">
        <v>0</v>
      </c>
      <c r="D11" s="5" t="n">
        <v>0</v>
      </c>
    </row>
    <row r="12" spans="1:4">
      <c r="A12" s="4" t="s">
        <v>706</v>
      </c>
      <c r="B12" s="5" t="n">
        <v>0</v>
      </c>
      <c r="C12" s="5" t="n">
        <v>0</v>
      </c>
      <c r="D12" s="5" t="n">
        <v>-465</v>
      </c>
    </row>
    <row r="13" spans="1:4">
      <c r="A13" s="4" t="s">
        <v>755</v>
      </c>
      <c r="B13" s="5" t="n">
        <v>32008</v>
      </c>
      <c r="C13" s="5" t="n">
        <v>35960</v>
      </c>
      <c r="D13" s="5" t="n">
        <v>45839</v>
      </c>
    </row>
    <row r="14" spans="1:4">
      <c r="A14" s="4" t="s">
        <v>756</v>
      </c>
      <c r="B14" s="5" t="n">
        <v>-5398</v>
      </c>
      <c r="C14" s="5" t="n">
        <v>716</v>
      </c>
      <c r="D14" s="5" t="n">
        <v>26265</v>
      </c>
    </row>
    <row r="15" spans="1:4">
      <c r="A15" s="4" t="s">
        <v>757</v>
      </c>
      <c r="B15" s="5" t="n">
        <v>-16450</v>
      </c>
      <c r="C15" s="5" t="n">
        <v>-394</v>
      </c>
      <c r="D15" s="5" t="n">
        <v>-20053</v>
      </c>
    </row>
    <row r="16" spans="1:4">
      <c r="A16" s="4" t="s">
        <v>758</v>
      </c>
      <c r="B16" s="5" t="n">
        <v>284207</v>
      </c>
      <c r="C16" s="5" t="n">
        <v>253273</v>
      </c>
      <c r="D16" s="5" t="n">
        <v>277683</v>
      </c>
    </row>
    <row r="17" spans="1:4">
      <c r="A17" s="4" t="s">
        <v>740</v>
      </c>
    </row>
    <row r="18" spans="1:4">
      <c r="A18" s="3" t="s">
        <v>746</v>
      </c>
    </row>
    <row r="19" spans="1:4">
      <c r="A19" s="4" t="s">
        <v>747</v>
      </c>
      <c r="B19" s="5" t="n">
        <v>20962</v>
      </c>
      <c r="C19" s="5" t="n">
        <v>28797</v>
      </c>
      <c r="D19" s="5" t="n">
        <v>90540</v>
      </c>
    </row>
    <row r="20" spans="1:4">
      <c r="A20" s="4" t="s">
        <v>748</v>
      </c>
      <c r="B20" s="5" t="n">
        <v>-5630</v>
      </c>
      <c r="C20" s="5" t="n">
        <v>-4022</v>
      </c>
      <c r="D20" s="5" t="n">
        <v>-2219</v>
      </c>
    </row>
    <row r="21" spans="1:4">
      <c r="A21" s="4" t="s">
        <v>749</v>
      </c>
      <c r="B21" s="5" t="n">
        <v>8193</v>
      </c>
      <c r="C21" s="5" t="n">
        <v>-2585</v>
      </c>
      <c r="D21" s="5" t="n">
        <v>-62407</v>
      </c>
    </row>
    <row r="22" spans="1:4">
      <c r="A22" s="4" t="s">
        <v>750</v>
      </c>
      <c r="B22" s="5" t="n">
        <v>0</v>
      </c>
      <c r="C22" s="5" t="n">
        <v>0</v>
      </c>
      <c r="D22" s="5" t="n">
        <v>0</v>
      </c>
    </row>
    <row r="23" spans="1:4">
      <c r="A23" s="4" t="s">
        <v>751</v>
      </c>
      <c r="B23" s="5" t="n">
        <v>266</v>
      </c>
      <c r="C23" s="5" t="n">
        <v>379</v>
      </c>
      <c r="D23" s="5" t="n">
        <v>37</v>
      </c>
    </row>
    <row r="24" spans="1:4">
      <c r="A24" s="4" t="s">
        <v>752</v>
      </c>
      <c r="B24" s="5" t="n">
        <v>0</v>
      </c>
      <c r="C24" s="5" t="n">
        <v>0</v>
      </c>
      <c r="D24" s="5" t="n">
        <v>0</v>
      </c>
    </row>
    <row r="25" spans="1:4">
      <c r="A25" s="4" t="s">
        <v>753</v>
      </c>
      <c r="B25" s="5" t="n">
        <v>5764</v>
      </c>
      <c r="C25" s="5" t="n">
        <v>-1339</v>
      </c>
      <c r="D25" s="5" t="n">
        <v>-14175</v>
      </c>
    </row>
    <row r="26" spans="1:4">
      <c r="A26" s="4" t="s">
        <v>754</v>
      </c>
      <c r="B26" s="5" t="n">
        <v>0</v>
      </c>
      <c r="C26" s="5" t="n">
        <v>0</v>
      </c>
      <c r="D26" s="5" t="n">
        <v>0</v>
      </c>
    </row>
    <row r="27" spans="1:4">
      <c r="A27" s="4" t="s">
        <v>706</v>
      </c>
      <c r="B27" s="5" t="n">
        <v>0</v>
      </c>
      <c r="C27" s="5" t="n">
        <v>0</v>
      </c>
      <c r="D27" s="5" t="n">
        <v>-465</v>
      </c>
    </row>
    <row r="28" spans="1:4">
      <c r="A28" s="4" t="s">
        <v>755</v>
      </c>
      <c r="B28" s="5" t="n">
        <v>1920</v>
      </c>
      <c r="C28" s="5" t="n">
        <v>2613</v>
      </c>
      <c r="D28" s="5" t="n">
        <v>9775</v>
      </c>
    </row>
    <row r="29" spans="1:4">
      <c r="A29" s="4" t="s">
        <v>756</v>
      </c>
      <c r="B29" s="5" t="n">
        <v>-1570</v>
      </c>
      <c r="C29" s="5" t="n">
        <v>0</v>
      </c>
      <c r="D29" s="5" t="n">
        <v>17165</v>
      </c>
    </row>
    <row r="30" spans="1:4">
      <c r="A30" s="4" t="s">
        <v>757</v>
      </c>
      <c r="B30" s="5" t="n">
        <v>-1143</v>
      </c>
      <c r="C30" s="5" t="n">
        <v>-2881</v>
      </c>
      <c r="D30" s="5" t="n">
        <v>-9454</v>
      </c>
    </row>
    <row r="31" spans="1:4">
      <c r="A31" s="4" t="s">
        <v>758</v>
      </c>
      <c r="B31" s="5" t="n">
        <v>28762</v>
      </c>
      <c r="C31" s="5" t="n">
        <v>20962</v>
      </c>
      <c r="D31" s="5" t="n">
        <v>28797</v>
      </c>
    </row>
    <row r="32" spans="1:4">
      <c r="A32" s="4" t="s">
        <v>759</v>
      </c>
    </row>
    <row r="33" spans="1:4">
      <c r="A33" s="3" t="s">
        <v>746</v>
      </c>
    </row>
    <row r="34" spans="1:4">
      <c r="A34" s="4" t="s">
        <v>747</v>
      </c>
      <c r="B34" s="5" t="n">
        <v>232311</v>
      </c>
      <c r="C34" s="5" t="n">
        <v>248886</v>
      </c>
      <c r="D34" s="5" t="n">
        <v>267765</v>
      </c>
    </row>
    <row r="35" spans="1:4">
      <c r="A35" s="4" t="s">
        <v>748</v>
      </c>
      <c r="B35" s="5" t="n">
        <v>-28781</v>
      </c>
      <c r="C35" s="5" t="n">
        <v>-27462</v>
      </c>
      <c r="D35" s="5" t="n">
        <v>-25151</v>
      </c>
    </row>
    <row r="36" spans="1:4">
      <c r="A36" s="4" t="s">
        <v>749</v>
      </c>
      <c r="B36" s="5" t="n">
        <v>-6683</v>
      </c>
      <c r="C36" s="5" t="n">
        <v>-26275</v>
      </c>
      <c r="D36" s="5" t="n">
        <v>-27548</v>
      </c>
    </row>
    <row r="37" spans="1:4">
      <c r="A37" s="4" t="s">
        <v>750</v>
      </c>
      <c r="B37" s="5" t="n">
        <v>0</v>
      </c>
      <c r="C37" s="5" t="n">
        <v>0</v>
      </c>
      <c r="D37" s="5" t="n">
        <v>0</v>
      </c>
    </row>
    <row r="38" spans="1:4">
      <c r="A38" s="4" t="s">
        <v>751</v>
      </c>
      <c r="B38" s="5" t="n">
        <v>0</v>
      </c>
      <c r="C38" s="5" t="n">
        <v>0</v>
      </c>
      <c r="D38" s="5" t="n">
        <v>0</v>
      </c>
    </row>
    <row r="39" spans="1:4">
      <c r="A39" s="4" t="s">
        <v>752</v>
      </c>
      <c r="B39" s="5" t="n">
        <v>0</v>
      </c>
      <c r="C39" s="5" t="n">
        <v>0</v>
      </c>
      <c r="D39" s="5" t="n">
        <v>0</v>
      </c>
    </row>
    <row r="40" spans="1:4">
      <c r="A40" s="4" t="s">
        <v>753</v>
      </c>
      <c r="B40" s="5" t="n">
        <v>47645</v>
      </c>
      <c r="C40" s="5" t="n">
        <v>612</v>
      </c>
      <c r="D40" s="5" t="n">
        <v>-745</v>
      </c>
    </row>
    <row r="41" spans="1:4">
      <c r="A41" s="4" t="s">
        <v>754</v>
      </c>
      <c r="B41" s="5" t="n">
        <v>0</v>
      </c>
      <c r="C41" s="5" t="n">
        <v>0</v>
      </c>
      <c r="D41" s="5" t="n">
        <v>0</v>
      </c>
    </row>
    <row r="42" spans="1:4">
      <c r="A42" s="4" t="s">
        <v>706</v>
      </c>
      <c r="B42" s="5" t="n">
        <v>0</v>
      </c>
      <c r="C42" s="5" t="n">
        <v>0</v>
      </c>
      <c r="D42" s="5" t="n">
        <v>0</v>
      </c>
    </row>
    <row r="43" spans="1:4">
      <c r="A43" s="4" t="s">
        <v>755</v>
      </c>
      <c r="B43" s="5" t="n">
        <v>30088</v>
      </c>
      <c r="C43" s="5" t="n">
        <v>33347</v>
      </c>
      <c r="D43" s="5" t="n">
        <v>36064</v>
      </c>
    </row>
    <row r="44" spans="1:4">
      <c r="A44" s="4" t="s">
        <v>756</v>
      </c>
      <c r="B44" s="5" t="n">
        <v>-3828</v>
      </c>
      <c r="C44" s="5" t="n">
        <v>716</v>
      </c>
      <c r="D44" s="5" t="n">
        <v>9100</v>
      </c>
    </row>
    <row r="45" spans="1:4">
      <c r="A45" s="4" t="s">
        <v>757</v>
      </c>
      <c r="B45" s="5" t="n">
        <v>-15307</v>
      </c>
      <c r="C45" s="5" t="n">
        <v>2487</v>
      </c>
      <c r="D45" s="5" t="n">
        <v>-10599</v>
      </c>
    </row>
    <row r="46" spans="1:4">
      <c r="A46" s="4" t="s">
        <v>758</v>
      </c>
      <c r="B46" s="6" t="n">
        <v>255445</v>
      </c>
      <c r="C46" s="6" t="n">
        <v>232311</v>
      </c>
      <c r="D46" s="6" t="n">
        <v>24888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60</v>
      </c>
      <c r="B1" s="2" t="s">
        <v>591</v>
      </c>
      <c r="N1" s="2" t="s">
        <v>1</v>
      </c>
    </row>
    <row r="2" spans="1:16">
      <c r="B2" s="2" t="s">
        <v>2</v>
      </c>
      <c r="C2" s="2" t="s">
        <v>544</v>
      </c>
      <c r="D2" s="2" t="s">
        <v>545</v>
      </c>
      <c r="E2" s="2" t="s">
        <v>546</v>
      </c>
      <c r="F2" s="2" t="s">
        <v>30</v>
      </c>
      <c r="G2" s="2" t="s">
        <v>547</v>
      </c>
      <c r="H2" s="2" t="s">
        <v>548</v>
      </c>
      <c r="I2" s="2" t="s">
        <v>549</v>
      </c>
      <c r="J2" s="2" t="s">
        <v>82</v>
      </c>
      <c r="K2" s="2" t="s">
        <v>550</v>
      </c>
      <c r="L2" s="2" t="s">
        <v>411</v>
      </c>
      <c r="M2" s="2" t="s">
        <v>551</v>
      </c>
      <c r="N2" s="2" t="s">
        <v>2</v>
      </c>
      <c r="O2" s="2" t="s">
        <v>30</v>
      </c>
      <c r="P2" s="2" t="s">
        <v>82</v>
      </c>
    </row>
    <row r="3" spans="1:16">
      <c r="A3" s="3" t="s">
        <v>761</v>
      </c>
    </row>
    <row r="4" spans="1:16">
      <c r="A4" s="4" t="s">
        <v>762</v>
      </c>
      <c r="B4" s="6" t="n">
        <v>16194</v>
      </c>
      <c r="C4" s="6" t="n">
        <v>16574</v>
      </c>
      <c r="D4" s="6" t="n">
        <v>18379</v>
      </c>
      <c r="E4" s="6" t="n">
        <v>14800</v>
      </c>
      <c r="F4" s="6" t="n">
        <v>13957</v>
      </c>
      <c r="G4" s="6" t="n">
        <v>14422</v>
      </c>
      <c r="H4" s="6" t="n">
        <v>13870</v>
      </c>
      <c r="I4" s="6" t="n">
        <v>12693</v>
      </c>
      <c r="J4" s="6" t="n">
        <v>14832</v>
      </c>
      <c r="K4" s="6" t="n">
        <v>23828</v>
      </c>
      <c r="L4" s="6" t="n">
        <v>19211</v>
      </c>
      <c r="M4" s="6" t="n">
        <v>16638</v>
      </c>
      <c r="N4" s="6" t="n">
        <v>65947</v>
      </c>
      <c r="O4" s="6" t="n">
        <v>54942</v>
      </c>
      <c r="P4" s="6" t="n">
        <v>74509</v>
      </c>
    </row>
    <row r="5" spans="1:16">
      <c r="A5" s="4" t="s">
        <v>763</v>
      </c>
      <c r="B5" s="5" t="n">
        <v>3584</v>
      </c>
      <c r="C5" s="5" t="n">
        <v>5052</v>
      </c>
      <c r="D5" s="5" t="n">
        <v>6748</v>
      </c>
      <c r="E5" s="5" t="n">
        <v>4427</v>
      </c>
      <c r="F5" s="5" t="n">
        <v>110</v>
      </c>
      <c r="G5" s="5" t="n">
        <v>4809</v>
      </c>
      <c r="H5" s="5" t="n">
        <v>3259</v>
      </c>
      <c r="I5" s="5" t="n">
        <v>345</v>
      </c>
      <c r="J5" s="5" t="n">
        <v>-18662</v>
      </c>
      <c r="K5" s="5" t="n">
        <v>-15827</v>
      </c>
      <c r="L5" s="5" t="n">
        <v>1651</v>
      </c>
      <c r="M5" s="5" t="n">
        <v>2599</v>
      </c>
      <c r="N5" s="5" t="n">
        <v>19811</v>
      </c>
      <c r="O5" s="5" t="n">
        <v>8523</v>
      </c>
      <c r="P5" s="5" t="n">
        <v>-30239</v>
      </c>
    </row>
    <row r="6" spans="1:16">
      <c r="A6" s="4" t="s">
        <v>107</v>
      </c>
      <c r="B6" s="5" t="n">
        <v>-35979</v>
      </c>
      <c r="C6" s="5" t="n">
        <v>3180</v>
      </c>
      <c r="D6" s="5" t="n">
        <v>4252</v>
      </c>
      <c r="E6" s="5" t="n">
        <v>2721</v>
      </c>
      <c r="F6" s="5" t="n">
        <v>-121</v>
      </c>
      <c r="G6" s="5" t="n">
        <v>2994</v>
      </c>
      <c r="H6" s="5" t="n">
        <v>1947</v>
      </c>
      <c r="I6" s="5" t="n">
        <v>69</v>
      </c>
      <c r="J6" s="5" t="n">
        <v>-13116</v>
      </c>
      <c r="K6" s="5" t="n">
        <v>-10448</v>
      </c>
      <c r="L6" s="5" t="n">
        <v>951</v>
      </c>
      <c r="M6" s="5" t="n">
        <v>1625</v>
      </c>
      <c r="N6" s="5" t="n">
        <v>-25826</v>
      </c>
      <c r="O6" s="5" t="n">
        <v>4889</v>
      </c>
      <c r="P6" s="5" t="n">
        <v>-20988</v>
      </c>
    </row>
    <row r="7" spans="1:16">
      <c r="A7" s="4" t="s">
        <v>764</v>
      </c>
      <c r="B7" s="5" t="n">
        <v>-389</v>
      </c>
      <c r="C7" s="5" t="n">
        <v>-296</v>
      </c>
      <c r="D7" s="5" t="n">
        <v>-384</v>
      </c>
      <c r="E7" s="5" t="n">
        <v>-447</v>
      </c>
      <c r="F7" s="5" t="n">
        <v>-550</v>
      </c>
      <c r="G7" s="5" t="n">
        <v>-379</v>
      </c>
      <c r="H7" s="5" t="n">
        <v>-485</v>
      </c>
      <c r="I7" s="5" t="n">
        <v>-442</v>
      </c>
      <c r="J7" s="5" t="n">
        <v>-2685</v>
      </c>
      <c r="K7" s="5" t="n">
        <v>-459</v>
      </c>
      <c r="L7" s="5" t="n">
        <v>-353</v>
      </c>
      <c r="M7" s="5" t="n">
        <v>-181</v>
      </c>
      <c r="N7" s="5" t="n">
        <v>-1516</v>
      </c>
      <c r="O7" s="5" t="n">
        <v>-1856</v>
      </c>
      <c r="P7" s="5" t="n">
        <v>-3678</v>
      </c>
    </row>
    <row r="8" spans="1:16">
      <c r="A8" s="4" t="s">
        <v>109</v>
      </c>
      <c r="B8" s="6" t="n">
        <v>-35590</v>
      </c>
      <c r="C8" s="6" t="n">
        <v>3476</v>
      </c>
      <c r="D8" s="6" t="n">
        <v>4636</v>
      </c>
      <c r="E8" s="6" t="n">
        <v>3168</v>
      </c>
      <c r="F8" s="6" t="n">
        <v>429</v>
      </c>
      <c r="G8" s="6" t="n">
        <v>3373</v>
      </c>
      <c r="H8" s="6" t="n">
        <v>2432</v>
      </c>
      <c r="I8" s="6" t="n">
        <v>511</v>
      </c>
      <c r="J8" s="6" t="n">
        <v>-10431</v>
      </c>
      <c r="K8" s="6" t="n">
        <v>-9989</v>
      </c>
      <c r="L8" s="6" t="n">
        <v>1304</v>
      </c>
      <c r="M8" s="6" t="n">
        <v>1806</v>
      </c>
      <c r="N8" s="6" t="n">
        <v>-24310</v>
      </c>
      <c r="O8" s="6" t="n">
        <v>6745</v>
      </c>
      <c r="P8" s="6" t="n">
        <v>-17310</v>
      </c>
    </row>
    <row r="9" spans="1:16">
      <c r="A9" s="3" t="s">
        <v>765</v>
      </c>
    </row>
    <row r="10" spans="1:16">
      <c r="A10" s="4" t="s">
        <v>766</v>
      </c>
      <c r="B10" s="7" t="n">
        <v>-13.11</v>
      </c>
      <c r="C10" s="7" t="n">
        <v>1.28</v>
      </c>
      <c r="D10" s="7" t="n">
        <v>1.71</v>
      </c>
      <c r="E10" s="7" t="n">
        <v>1.17</v>
      </c>
      <c r="F10" s="7" t="n">
        <v>0.16</v>
      </c>
      <c r="G10" s="7" t="n">
        <v>1.24</v>
      </c>
      <c r="H10" s="7" t="n">
        <v>0.89</v>
      </c>
      <c r="I10" s="7" t="n">
        <v>0.19</v>
      </c>
      <c r="J10" s="7" t="n">
        <v>-3.84</v>
      </c>
      <c r="K10" s="7" t="n">
        <v>-3.68</v>
      </c>
      <c r="L10" s="7" t="n">
        <v>0.48</v>
      </c>
      <c r="M10" s="7" t="n">
        <v>0.66</v>
      </c>
      <c r="N10" s="7" t="n">
        <v>-8.949999999999999</v>
      </c>
      <c r="O10" s="7" t="n">
        <v>2.48</v>
      </c>
      <c r="P10" s="7" t="n">
        <v>-6.37</v>
      </c>
    </row>
    <row r="11" spans="1:16">
      <c r="A11" s="4" t="s">
        <v>767</v>
      </c>
      <c r="B11" s="7" t="n">
        <v>-13.11</v>
      </c>
      <c r="C11" s="7" t="n">
        <v>1.28</v>
      </c>
      <c r="D11" s="7" t="n">
        <v>1.71</v>
      </c>
      <c r="E11" s="7" t="n">
        <v>1.17</v>
      </c>
      <c r="F11" s="7" t="n">
        <v>0.16</v>
      </c>
      <c r="G11" s="7" t="n">
        <v>1.24</v>
      </c>
      <c r="H11" s="7" t="n">
        <v>0.89</v>
      </c>
      <c r="I11" s="7" t="n">
        <v>0.19</v>
      </c>
      <c r="J11" s="7" t="n">
        <v>-3.84</v>
      </c>
      <c r="K11" s="7" t="n">
        <v>-3.68</v>
      </c>
      <c r="L11" s="7" t="n">
        <v>0.48</v>
      </c>
      <c r="M11" s="7" t="n">
        <v>0.66</v>
      </c>
      <c r="N11" s="7" t="n">
        <v>-8.949999999999999</v>
      </c>
      <c r="O11" s="7" t="n">
        <v>2.48</v>
      </c>
      <c r="P11" s="7" t="n">
        <v>-6.37</v>
      </c>
    </row>
    <row r="12" spans="1:16">
      <c r="A12" s="4" t="s">
        <v>768</v>
      </c>
      <c r="B12" s="5" t="n">
        <v>2717648</v>
      </c>
      <c r="C12" s="5" t="n">
        <v>2717648</v>
      </c>
      <c r="D12" s="5" t="n">
        <v>2717648</v>
      </c>
      <c r="E12" s="5" t="n">
        <v>2717648</v>
      </c>
      <c r="F12" s="5" t="n">
        <v>2717648</v>
      </c>
      <c r="G12" s="5" t="n">
        <v>2717648</v>
      </c>
      <c r="H12" s="5" t="n">
        <v>2717648</v>
      </c>
      <c r="I12" s="5" t="n">
        <v>2717648</v>
      </c>
      <c r="J12" s="5" t="n">
        <v>2717648</v>
      </c>
      <c r="K12" s="5" t="n">
        <v>2717648</v>
      </c>
      <c r="L12" s="5" t="n">
        <v>2717648</v>
      </c>
      <c r="M12" s="5" t="n">
        <v>2717648</v>
      </c>
      <c r="N12" s="5" t="n">
        <v>2717648</v>
      </c>
      <c r="O12" s="5" t="n">
        <v>2717648</v>
      </c>
      <c r="P12" s="5" t="n">
        <v>2717648</v>
      </c>
    </row>
    <row r="13" spans="1:16">
      <c r="A13" s="4" t="s">
        <v>769</v>
      </c>
      <c r="B13" s="5" t="n">
        <v>2717648</v>
      </c>
      <c r="C13" s="5" t="n">
        <v>2717648</v>
      </c>
      <c r="D13" s="5" t="n">
        <v>2717648</v>
      </c>
      <c r="E13" s="5" t="n">
        <v>2717648</v>
      </c>
      <c r="F13" s="5" t="n">
        <v>2717648</v>
      </c>
      <c r="G13" s="5" t="n">
        <v>2717648</v>
      </c>
      <c r="H13" s="5" t="n">
        <v>2717648</v>
      </c>
      <c r="I13" s="5" t="n">
        <v>2717648</v>
      </c>
      <c r="J13" s="5" t="n">
        <v>2717648</v>
      </c>
      <c r="K13" s="5" t="n">
        <v>2717648</v>
      </c>
      <c r="L13" s="5" t="n">
        <v>2717648</v>
      </c>
      <c r="M13" s="5" t="n">
        <v>2717648</v>
      </c>
      <c r="N13" s="5" t="n">
        <v>2717648</v>
      </c>
      <c r="O13" s="5" t="n">
        <v>2717648</v>
      </c>
      <c r="P13" s="5" t="n">
        <v>2717648</v>
      </c>
    </row>
  </sheetData>
  <mergeCells count="3">
    <mergeCell ref="A1:A2"/>
    <mergeCell ref="B1:M1"/>
    <mergeCell ref="N1:P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14"/>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37"/>
    <col customWidth="1" max="5" min="5" width="27"/>
    <col customWidth="1" max="6" min="6" width="24"/>
    <col customWidth="1" max="7" min="7" width="33"/>
    <col customWidth="1" max="8" min="8" width="10"/>
  </cols>
  <sheetData>
    <row r="1" spans="1:8">
      <c r="A1" s="1" t="s">
        <v>118</v>
      </c>
      <c r="B1" s="2" t="s">
        <v>119</v>
      </c>
      <c r="C1" s="2" t="s">
        <v>120</v>
      </c>
      <c r="D1" s="2" t="s">
        <v>121</v>
      </c>
      <c r="E1" s="2" t="s">
        <v>122</v>
      </c>
      <c r="F1" s="2" t="s">
        <v>123</v>
      </c>
      <c r="G1" s="2" t="s">
        <v>124</v>
      </c>
      <c r="H1" s="2" t="s">
        <v>125</v>
      </c>
    </row>
    <row r="2" spans="1:8">
      <c r="A2" s="4" t="s">
        <v>126</v>
      </c>
      <c r="B2" s="6" t="n">
        <v>27</v>
      </c>
      <c r="C2" s="6" t="n">
        <v>23853</v>
      </c>
      <c r="D2" s="6" t="n">
        <v>0</v>
      </c>
      <c r="E2" s="6" t="n">
        <v>-6095</v>
      </c>
      <c r="F2" s="6" t="n">
        <v>-164</v>
      </c>
      <c r="G2" s="6" t="n">
        <v>499</v>
      </c>
      <c r="H2" s="6" t="n">
        <v>18120</v>
      </c>
    </row>
    <row r="3" spans="1:8">
      <c r="A3" s="4" t="s">
        <v>127</v>
      </c>
      <c r="B3" s="5" t="n">
        <v>2717648</v>
      </c>
    </row>
    <row r="4" spans="1:8">
      <c r="A4" s="4" t="s">
        <v>107</v>
      </c>
      <c r="E4" s="5" t="n">
        <v>-17310</v>
      </c>
      <c r="G4" s="5" t="n">
        <v>-3678</v>
      </c>
      <c r="H4" s="5" t="n">
        <v>-20988</v>
      </c>
    </row>
    <row r="5" spans="1:8">
      <c r="A5" s="4" t="s">
        <v>128</v>
      </c>
      <c r="B5" s="6" t="n">
        <v>27</v>
      </c>
      <c r="C5" s="5" t="n">
        <v>23853</v>
      </c>
      <c r="D5" s="5" t="n">
        <v>0</v>
      </c>
      <c r="E5" s="5" t="n">
        <v>-23405</v>
      </c>
      <c r="F5" s="5" t="n">
        <v>-164</v>
      </c>
      <c r="G5" s="5" t="n">
        <v>-3179</v>
      </c>
      <c r="H5" s="5" t="n">
        <v>-2868</v>
      </c>
    </row>
    <row r="6" spans="1:8">
      <c r="A6" s="4" t="s">
        <v>129</v>
      </c>
      <c r="B6" s="5" t="n">
        <v>2717648</v>
      </c>
    </row>
    <row r="7" spans="1:8">
      <c r="A7" s="4" t="s">
        <v>130</v>
      </c>
      <c r="G7" s="5" t="n">
        <v>-5</v>
      </c>
      <c r="H7" s="5" t="n">
        <v>-5</v>
      </c>
    </row>
    <row r="8" spans="1:8">
      <c r="A8" s="4" t="s">
        <v>107</v>
      </c>
      <c r="E8" s="5" t="n">
        <v>6745</v>
      </c>
      <c r="G8" s="5" t="n">
        <v>-1856</v>
      </c>
      <c r="H8" s="5" t="n">
        <v>4889</v>
      </c>
    </row>
    <row r="9" spans="1:8">
      <c r="A9" s="4" t="s">
        <v>131</v>
      </c>
      <c r="B9" s="6" t="n">
        <v>27</v>
      </c>
      <c r="C9" s="5" t="n">
        <v>23853</v>
      </c>
      <c r="D9" s="5" t="n">
        <v>0</v>
      </c>
      <c r="E9" s="5" t="n">
        <v>-16660</v>
      </c>
      <c r="F9" s="5" t="n">
        <v>-164</v>
      </c>
      <c r="G9" s="5" t="n">
        <v>-5040</v>
      </c>
      <c r="H9" s="6" t="n">
        <v>2016</v>
      </c>
    </row>
    <row r="10" spans="1:8">
      <c r="A10" s="4" t="s">
        <v>132</v>
      </c>
      <c r="B10" s="5" t="n">
        <v>2717648</v>
      </c>
      <c r="H10" s="5" t="n">
        <v>2717648</v>
      </c>
    </row>
    <row r="11" spans="1:8">
      <c r="A11" s="4" t="s">
        <v>130</v>
      </c>
      <c r="G11" s="5" t="n">
        <v>-8</v>
      </c>
      <c r="H11" s="6" t="n">
        <v>-8</v>
      </c>
    </row>
    <row r="12" spans="1:8">
      <c r="A12" s="4" t="s">
        <v>107</v>
      </c>
      <c r="E12" s="5" t="n">
        <v>-24310</v>
      </c>
      <c r="G12" s="5" t="n">
        <v>-1516</v>
      </c>
      <c r="H12" s="5" t="n">
        <v>-25826</v>
      </c>
    </row>
    <row r="13" spans="1:8">
      <c r="A13" s="4" t="s">
        <v>133</v>
      </c>
      <c r="B13" s="6" t="n">
        <v>27</v>
      </c>
      <c r="C13" s="6" t="n">
        <v>23853</v>
      </c>
      <c r="D13" s="6" t="n">
        <v>0</v>
      </c>
      <c r="E13" s="6" t="n">
        <v>-40970</v>
      </c>
      <c r="F13" s="6" t="n">
        <v>-164</v>
      </c>
      <c r="G13" s="6" t="n">
        <v>-6564</v>
      </c>
      <c r="H13" s="6" t="n">
        <v>-23818</v>
      </c>
    </row>
    <row r="14" spans="1:8">
      <c r="A14" s="4" t="s">
        <v>134</v>
      </c>
      <c r="B14" s="5" t="n">
        <v>2717648</v>
      </c>
      <c r="H14" s="5" t="n">
        <v>271764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v>
      </c>
      <c r="B1" s="2" t="s">
        <v>1</v>
      </c>
    </row>
    <row r="2" spans="1:4">
      <c r="B2" s="2" t="s">
        <v>2</v>
      </c>
      <c r="C2" s="2" t="s">
        <v>30</v>
      </c>
      <c r="D2" s="2" t="s">
        <v>82</v>
      </c>
    </row>
    <row r="3" spans="1:4">
      <c r="A3" s="3" t="s">
        <v>136</v>
      </c>
    </row>
    <row r="4" spans="1:4">
      <c r="A4" s="4" t="s">
        <v>107</v>
      </c>
      <c r="B4" s="6" t="n">
        <v>-25826</v>
      </c>
      <c r="C4" s="6" t="n">
        <v>4889</v>
      </c>
      <c r="D4" s="6" t="n">
        <v>-20988</v>
      </c>
    </row>
    <row r="5" spans="1:4">
      <c r="A5" s="3" t="s">
        <v>137</v>
      </c>
    </row>
    <row r="6" spans="1:4">
      <c r="A6" s="4" t="s">
        <v>138</v>
      </c>
      <c r="B6" s="5" t="n">
        <v>5526</v>
      </c>
      <c r="C6" s="5" t="n">
        <v>6667</v>
      </c>
      <c r="D6" s="5" t="n">
        <v>9944</v>
      </c>
    </row>
    <row r="7" spans="1:4">
      <c r="A7" s="4" t="s">
        <v>139</v>
      </c>
      <c r="B7" s="5" t="n">
        <v>1682</v>
      </c>
      <c r="C7" s="5" t="n">
        <v>4529</v>
      </c>
      <c r="D7" s="5" t="n">
        <v>43704</v>
      </c>
    </row>
    <row r="8" spans="1:4">
      <c r="A8" s="4" t="s">
        <v>140</v>
      </c>
      <c r="B8" s="5" t="n">
        <v>268</v>
      </c>
      <c r="C8" s="5" t="n">
        <v>551</v>
      </c>
      <c r="D8" s="5" t="n">
        <v>1094</v>
      </c>
    </row>
    <row r="9" spans="1:4">
      <c r="A9" s="4" t="s">
        <v>94</v>
      </c>
      <c r="B9" s="5" t="n">
        <v>913</v>
      </c>
      <c r="C9" s="5" t="n">
        <v>897</v>
      </c>
      <c r="D9" s="5" t="n">
        <v>856</v>
      </c>
    </row>
    <row r="10" spans="1:4">
      <c r="A10" s="4" t="s">
        <v>87</v>
      </c>
      <c r="B10" s="5" t="n">
        <v>-2703</v>
      </c>
      <c r="C10" s="5" t="n">
        <v>-600</v>
      </c>
      <c r="D10" s="5" t="n">
        <v>-8378</v>
      </c>
    </row>
    <row r="11" spans="1:4">
      <c r="A11" s="4" t="s">
        <v>141</v>
      </c>
      <c r="B11" s="5" t="n">
        <v>38735</v>
      </c>
      <c r="C11" s="5" t="n">
        <v>-3239</v>
      </c>
      <c r="D11" s="5" t="n">
        <v>-15915</v>
      </c>
    </row>
    <row r="12" spans="1:4">
      <c r="A12" s="4" t="s">
        <v>142</v>
      </c>
      <c r="B12" s="5" t="n">
        <v>-746</v>
      </c>
      <c r="C12" s="5" t="n">
        <v>-586</v>
      </c>
      <c r="D12" s="5" t="n">
        <v>1602</v>
      </c>
    </row>
    <row r="13" spans="1:4">
      <c r="A13" s="4" t="s">
        <v>143</v>
      </c>
      <c r="B13" s="5" t="n">
        <v>-145</v>
      </c>
      <c r="C13" s="5" t="n">
        <v>70</v>
      </c>
      <c r="D13" s="5" t="n">
        <v>85</v>
      </c>
    </row>
    <row r="14" spans="1:4">
      <c r="A14" s="4" t="s">
        <v>144</v>
      </c>
      <c r="B14" s="5" t="n">
        <v>789</v>
      </c>
      <c r="C14" s="5" t="n">
        <v>940</v>
      </c>
      <c r="D14" s="5" t="n">
        <v>462</v>
      </c>
    </row>
    <row r="15" spans="1:4">
      <c r="A15" s="4" t="s">
        <v>145</v>
      </c>
      <c r="B15" s="5" t="n">
        <v>0</v>
      </c>
      <c r="C15" s="5" t="n">
        <v>299</v>
      </c>
      <c r="D15" s="5" t="n">
        <v>0</v>
      </c>
    </row>
    <row r="16" spans="1:4">
      <c r="A16" s="3" t="s">
        <v>146</v>
      </c>
    </row>
    <row r="17" spans="1:4">
      <c r="A17" s="4" t="s">
        <v>147</v>
      </c>
      <c r="B17" s="5" t="n">
        <v>-2915</v>
      </c>
      <c r="C17" s="5" t="n">
        <v>2007</v>
      </c>
      <c r="D17" s="5" t="n">
        <v>3712</v>
      </c>
    </row>
    <row r="18" spans="1:4">
      <c r="A18" s="4" t="s">
        <v>148</v>
      </c>
      <c r="B18" s="5" t="n">
        <v>1088</v>
      </c>
      <c r="C18" s="5" t="n">
        <v>639</v>
      </c>
      <c r="D18" s="5" t="n">
        <v>1787</v>
      </c>
    </row>
    <row r="19" spans="1:4">
      <c r="A19" s="4" t="s">
        <v>149</v>
      </c>
      <c r="B19" s="5" t="n">
        <v>-30</v>
      </c>
      <c r="C19" s="5" t="n">
        <v>27</v>
      </c>
      <c r="D19" s="5" t="n">
        <v>-4786</v>
      </c>
    </row>
    <row r="20" spans="1:4">
      <c r="A20" s="4" t="s">
        <v>35</v>
      </c>
      <c r="B20" s="5" t="n">
        <v>222</v>
      </c>
      <c r="C20" s="5" t="n">
        <v>174</v>
      </c>
      <c r="D20" s="5" t="n">
        <v>-42</v>
      </c>
    </row>
    <row r="21" spans="1:4">
      <c r="A21" s="4" t="s">
        <v>51</v>
      </c>
      <c r="B21" s="5" t="n">
        <v>1694</v>
      </c>
      <c r="C21" s="5" t="n">
        <v>-1754</v>
      </c>
      <c r="D21" s="5" t="n">
        <v>-4226</v>
      </c>
    </row>
    <row r="22" spans="1:4">
      <c r="A22" s="4" t="s">
        <v>150</v>
      </c>
      <c r="B22" s="5" t="n">
        <v>18552</v>
      </c>
      <c r="C22" s="5" t="n">
        <v>15510</v>
      </c>
      <c r="D22" s="5" t="n">
        <v>8911</v>
      </c>
    </row>
    <row r="23" spans="1:4">
      <c r="A23" s="3" t="s">
        <v>151</v>
      </c>
    </row>
    <row r="24" spans="1:4">
      <c r="A24" s="4" t="s">
        <v>152</v>
      </c>
      <c r="B24" s="5" t="n">
        <v>-4184</v>
      </c>
      <c r="C24" s="5" t="n">
        <v>-794</v>
      </c>
      <c r="D24" s="5" t="n">
        <v>-4883</v>
      </c>
    </row>
    <row r="25" spans="1:4">
      <c r="A25" s="4" t="s">
        <v>153</v>
      </c>
      <c r="B25" s="5" t="n">
        <v>2705</v>
      </c>
      <c r="C25" s="5" t="n">
        <v>600</v>
      </c>
      <c r="D25" s="5" t="n">
        <v>7506</v>
      </c>
    </row>
    <row r="26" spans="1:4">
      <c r="A26" s="4" t="s">
        <v>154</v>
      </c>
      <c r="B26" s="5" t="n">
        <v>49</v>
      </c>
      <c r="C26" s="5" t="n">
        <v>77</v>
      </c>
      <c r="D26" s="5" t="n">
        <v>0</v>
      </c>
    </row>
    <row r="27" spans="1:4">
      <c r="A27" s="4" t="s">
        <v>155</v>
      </c>
      <c r="B27" s="5" t="n">
        <v>-2653</v>
      </c>
      <c r="C27" s="5" t="n">
        <v>-558</v>
      </c>
      <c r="D27" s="5" t="n">
        <v>-7205</v>
      </c>
    </row>
    <row r="28" spans="1:4">
      <c r="A28" s="4" t="s">
        <v>156</v>
      </c>
      <c r="B28" s="5" t="n">
        <v>-31</v>
      </c>
      <c r="C28" s="5" t="n">
        <v>-132</v>
      </c>
      <c r="D28" s="5" t="n">
        <v>-98</v>
      </c>
    </row>
    <row r="29" spans="1:4">
      <c r="A29" s="4" t="s">
        <v>157</v>
      </c>
      <c r="B29" s="5" t="n">
        <v>-4114</v>
      </c>
      <c r="C29" s="5" t="n">
        <v>-807</v>
      </c>
      <c r="D29" s="5" t="n">
        <v>-4680</v>
      </c>
    </row>
    <row r="30" spans="1:4">
      <c r="A30" s="3" t="s">
        <v>158</v>
      </c>
    </row>
    <row r="31" spans="1:4">
      <c r="A31" s="4" t="s">
        <v>159</v>
      </c>
      <c r="B31" s="5" t="n">
        <v>-8</v>
      </c>
      <c r="C31" s="5" t="n">
        <v>0</v>
      </c>
      <c r="D31" s="5" t="n">
        <v>0</v>
      </c>
    </row>
    <row r="32" spans="1:4">
      <c r="A32" s="4" t="s">
        <v>160</v>
      </c>
      <c r="B32" s="5" t="n">
        <v>0</v>
      </c>
      <c r="C32" s="5" t="n">
        <v>0</v>
      </c>
      <c r="D32" s="5" t="n">
        <v>115030</v>
      </c>
    </row>
    <row r="33" spans="1:4">
      <c r="A33" s="4" t="s">
        <v>161</v>
      </c>
      <c r="B33" s="5" t="n">
        <v>-9600</v>
      </c>
      <c r="C33" s="5" t="n">
        <v>-9000</v>
      </c>
      <c r="D33" s="5" t="n">
        <v>-3000</v>
      </c>
    </row>
    <row r="34" spans="1:4">
      <c r="A34" s="4" t="s">
        <v>162</v>
      </c>
      <c r="B34" s="5" t="n">
        <v>0</v>
      </c>
      <c r="C34" s="5" t="n">
        <v>0</v>
      </c>
      <c r="D34" s="5" t="n">
        <v>-94250</v>
      </c>
    </row>
    <row r="35" spans="1:4">
      <c r="A35" s="4" t="s">
        <v>163</v>
      </c>
      <c r="B35" s="5" t="n">
        <v>-911</v>
      </c>
      <c r="C35" s="5" t="n">
        <v>-1341</v>
      </c>
      <c r="D35" s="5" t="n">
        <v>-1810</v>
      </c>
    </row>
    <row r="36" spans="1:4">
      <c r="A36" s="4" t="s">
        <v>164</v>
      </c>
      <c r="B36" s="5" t="n">
        <v>0</v>
      </c>
      <c r="C36" s="5" t="n">
        <v>0</v>
      </c>
      <c r="D36" s="5" t="n">
        <v>-478</v>
      </c>
    </row>
    <row r="37" spans="1:4">
      <c r="A37" s="4" t="s">
        <v>165</v>
      </c>
      <c r="B37" s="5" t="n">
        <v>0</v>
      </c>
      <c r="C37" s="5" t="n">
        <v>-350</v>
      </c>
      <c r="D37" s="5" t="n">
        <v>328</v>
      </c>
    </row>
    <row r="38" spans="1:4">
      <c r="A38" s="4" t="s">
        <v>166</v>
      </c>
      <c r="B38" s="5" t="n">
        <v>-10519</v>
      </c>
      <c r="C38" s="5" t="n">
        <v>-10691</v>
      </c>
      <c r="D38" s="5" t="n">
        <v>15820</v>
      </c>
    </row>
    <row r="39" spans="1:4">
      <c r="A39" s="4" t="s">
        <v>167</v>
      </c>
      <c r="B39" s="5" t="n">
        <v>3919</v>
      </c>
      <c r="C39" s="5" t="n">
        <v>4012</v>
      </c>
      <c r="D39" s="5" t="n">
        <v>20051</v>
      </c>
    </row>
    <row r="40" spans="1:4">
      <c r="A40" s="4" t="s">
        <v>168</v>
      </c>
      <c r="B40" s="5" t="n">
        <v>26090</v>
      </c>
      <c r="C40" s="5" t="n">
        <v>22078</v>
      </c>
      <c r="D40" s="5" t="n">
        <v>2027</v>
      </c>
    </row>
    <row r="41" spans="1:4">
      <c r="A41" s="4" t="s">
        <v>169</v>
      </c>
      <c r="B41" s="6" t="n">
        <v>30009</v>
      </c>
      <c r="C41" s="6" t="n">
        <v>26090</v>
      </c>
      <c r="D41" s="6" t="n">
        <v>2207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4</v>
      </c>
      <c r="B1" s="2" t="s">
        <v>1</v>
      </c>
    </row>
    <row r="2" spans="1:2">
      <c r="B2" s="2" t="s">
        <v>2</v>
      </c>
    </row>
    <row r="3" spans="1:2">
      <c r="A3" s="3" t="s">
        <v>175</v>
      </c>
    </row>
    <row r="4" spans="1:2">
      <c r="A4" s="4" t="s">
        <v>176</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3T13:11:10Z</dcterms:created>
  <dcterms:modified xmlns:dcterms="http://purl.org/dc/terms/" xmlns:xsi="http://www.w3.org/2001/XMLSchema-instance" xsi:type="dcterms:W3CDTF">2018-03-13T13:11:10Z</dcterms:modified>
</cp:coreProperties>
</file>